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VERVIEW BANCORP, INC. AND SUB" sheetId="2" r:id="rId2"/>
    <s:sheet name="RIVERVIEW BANCORP, INC. AND SU3" sheetId="3" r:id="rId3"/>
    <s:sheet name="RIVERVIEW BANCORP, INC. AND SU4" sheetId="4" r:id="rId4"/>
    <s:sheet name="RIVERVIEW BANCORP, INC. AND SU5" sheetId="5" r:id="rId5"/>
    <s:sheet name="RIVERVIEW BANCORP, INC. AND SU6" sheetId="6" r:id="rId6"/>
    <s:sheet name="RIVERVIEW BANCORP, INC. AND SU7" sheetId="7" r:id="rId7"/>
    <s:sheet name="RIVERVIEW BANCORP, INC. AND SU8" sheetId="8" r:id="rId8"/>
    <s:sheet name="Summary of Significant Accounti" sheetId="9" r:id="rId9"/>
    <s:sheet name="Restricted Assets" sheetId="10" r:id="rId10"/>
    <s:sheet name="Investment Securities" sheetId="11" r:id="rId11"/>
    <s:sheet name="Loans Receivable" sheetId="12" r:id="rId12"/>
    <s:sheet name="Allowance For Loan Losses" sheetId="13" r:id="rId13"/>
    <s:sheet name="Premises and Equipment" sheetId="14" r:id="rId14"/>
    <s:sheet name="Real Estate Owned" sheetId="15" r:id="rId15"/>
    <s:sheet name="Goodwill" sheetId="16" r:id="rId16"/>
    <s:sheet name="Deposits" sheetId="17" r:id="rId17"/>
    <s:sheet name="Junior Subordinated Debenture" sheetId="18" r:id="rId18"/>
    <s:sheet name="Income Taxes" sheetId="19" r:id="rId19"/>
    <s:sheet name="Employee Benefit Plans" sheetId="20" r:id="rId20"/>
    <s:sheet name="Employee Stock Ownership Plan" sheetId="21" r:id="rId21"/>
    <s:sheet name="Shareholders' Equity and Regula" sheetId="22" r:id="rId22"/>
    <s:sheet name="Earnings Per Share" sheetId="23" r:id="rId23"/>
    <s:sheet name="Fair Value Measurement" sheetId="24" r:id="rId24"/>
    <s:sheet name="Commitments and Contingencies" sheetId="25" r:id="rId25"/>
    <s:sheet name="Condensed Financial Information"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Investment Securities_ Investme" sheetId="52" r:id="rId52"/>
    <s:sheet name="Investment Securities_ Invest53" sheetId="53" r:id="rId53"/>
    <s:sheet name="Investment Securities_ Schedule" sheetId="54" r:id="rId54"/>
    <s:sheet name="Loans Receivable_ Schedule of A" sheetId="55" r:id="rId55"/>
    <s:sheet name="Loans Receivable_ Schedule of R" sheetId="56" r:id="rId56"/>
    <s:sheet name="Allowance For Loan Losses_ Sche" sheetId="57" r:id="rId57"/>
    <s:sheet name="Allowance For Loan Losses_ Sc58" sheetId="58" r:id="rId58"/>
    <s:sheet name="Allowance For Loan Losses_ Sc59" sheetId="59" r:id="rId59"/>
    <s:sheet name="Allowance For Loan Losses_ Fina" sheetId="60" r:id="rId60"/>
    <s:sheet name="Allowance For Loan Losses_ Sc61" sheetId="61" r:id="rId61"/>
    <s:sheet name="Allowance For Loan Losses_ Impa" sheetId="62" r:id="rId62"/>
    <s:sheet name="Allowance For Loan Losses_ Sc63" sheetId="63" r:id="rId63"/>
    <s:sheet name="Allowance For Loan Losses_ Sc64" sheetId="64" r:id="rId64"/>
    <s:sheet name="Allowance For Loan Losses_ Trou" sheetId="65" r:id="rId65"/>
    <s:sheet name="Premises and Equipment_ Schedul" sheetId="66" r:id="rId66"/>
    <s:sheet name="Premises and Equipment_ Sched67" sheetId="67" r:id="rId67"/>
    <s:sheet name="Real Estate Owned_ Schedule of " sheetId="68" r:id="rId68"/>
    <s:sheet name="Deposits_ Schedule of Deposit A" sheetId="69" r:id="rId69"/>
    <s:sheet name="Deposits_ Schedule of maturitie" sheetId="70" r:id="rId70"/>
    <s:sheet name="Deposits_ Schedule of Interest " sheetId="71" r:id="rId71"/>
    <s:sheet name="Junior Subordinated Debenture_ " sheetId="72" r:id="rId72"/>
    <s:sheet name="Income Taxes_ Schedule of Compo" sheetId="73" r:id="rId73"/>
    <s:sheet name="Income Taxes_ Schedule of Defer" sheetId="74" r:id="rId74"/>
    <s:sheet name="Income Taxes_ Schedule of Effec" sheetId="75" r:id="rId75"/>
    <s:sheet name="Employee Benefit Plans_ Schedul" sheetId="76" r:id="rId76"/>
    <s:sheet name="Employee Benefit Plans_ Sched77" sheetId="77" r:id="rId77"/>
    <s:sheet name="Employee Benefit Plans_ Sched78" sheetId="78" r:id="rId78"/>
    <s:sheet name="Employee Benefit Plans_ Sched79" sheetId="79" r:id="rId79"/>
    <s:sheet name="Employee Stock Ownership Plan_ " sheetId="80" r:id="rId80"/>
    <s:sheet name="Shareholders' Equity and Regu81" sheetId="81" r:id="rId81"/>
    <s:sheet name="Earnings Per Share_ Schedule of" sheetId="82" r:id="rId82"/>
    <s:sheet name="Fair Value Measurement_ Schedul" sheetId="83" r:id="rId83"/>
    <s:sheet name="Fair Value Measurement_ Fair Va" sheetId="84" r:id="rId84"/>
    <s:sheet name="Fair Value Measurement_ Sched85" sheetId="85" r:id="rId85"/>
    <s:sheet name="Fair Value Measurement_ Fair 86" sheetId="86" r:id="rId86"/>
    <s:sheet name="Fair Value Measurement_ Fair 87" sheetId="87" r:id="rId87"/>
    <s:sheet name="Commitments and Contingencies_ " sheetId="88" r:id="rId88"/>
    <s:sheet name="Condensed Financial Informati89" sheetId="89" r:id="rId89"/>
    <s:sheet name="Condensed Financial Informati90" sheetId="90" r:id="rId90"/>
    <s:sheet name="Condensed Financial Informati91" sheetId="91" r:id="rId91"/>
    <s:sheet name="Condensed Financial Informati92" sheetId="92" r:id="rId92"/>
    <s:sheet name="Summary of Significant Accoun93" sheetId="93" r:id="rId93"/>
    <s:sheet name="Restricted Assets (Details)" sheetId="94" r:id="rId94"/>
    <s:sheet name="Investment Securities_ Invest95" sheetId="95" r:id="rId95"/>
    <s:sheet name="Investment Securities_ Invest96" sheetId="96" r:id="rId96"/>
    <s:sheet name="Investment Securities_ Schedu97" sheetId="97" r:id="rId97"/>
    <s:sheet name="Investment Securities (Details)" sheetId="98" r:id="rId98"/>
    <s:sheet name="Investment Securities_ Schedu99" sheetId="99" r:id="rId99"/>
    <s:sheet name="Loans Receivable_ Schedule o100" sheetId="100" r:id="rId100"/>
    <s:sheet name="Loans Receivable (Details)" sheetId="101" r:id="rId101"/>
    <s:sheet name="Loans Receivable_ Schedule o102" sheetId="102" r:id="rId102"/>
    <s:sheet name="Allowance For Loan Losses_ S103" sheetId="103" r:id="rId103"/>
    <s:sheet name="Allowance For Loan Losses_ S104" sheetId="104" r:id="rId104"/>
    <s:sheet name="Allowance For Loan Losses_ S105" sheetId="105" r:id="rId105"/>
    <s:sheet name="Allowance For Loan Losses_ F106" sheetId="106" r:id="rId106"/>
    <s:sheet name="Allowance For Loan Losses_ Inte" sheetId="107" r:id="rId107"/>
    <s:sheet name="Allowance For Loan Losses_ S108" sheetId="108" r:id="rId108"/>
    <s:sheet name="Allowance For Loan Losses_ I109" sheetId="109" r:id="rId109"/>
    <s:sheet name="Allowance For Loan Losses_ S110" sheetId="110" r:id="rId110"/>
    <s:sheet name="Allowance For Loan Losses_ S111" sheetId="111" r:id="rId111"/>
    <s:sheet name="Allowance For Loan Losses_ T112" sheetId="112" r:id="rId112"/>
    <s:sheet name="Allowance For Loan Losses (Deta" sheetId="113" r:id="rId113"/>
    <s:sheet name="Premises and Equipment_ Sche114" sheetId="114" r:id="rId114"/>
    <s:sheet name="Premises and Equipment (Details" sheetId="115" r:id="rId115"/>
    <s:sheet name="Premises and Equipment_ Sche116" sheetId="116" r:id="rId116"/>
    <s:sheet name="Real Estate Owned_ Schedule 117" sheetId="117" r:id="rId117"/>
    <s:sheet name="Real Estate Owned (Details)" sheetId="118" r:id="rId118"/>
    <s:sheet name="Deposits_ Schedule of Deposi119" sheetId="119" r:id="rId119"/>
    <s:sheet name="Deposits (Details)" sheetId="120" r:id="rId120"/>
    <s:sheet name="Deposits_ Schedule of maturi121" sheetId="121" r:id="rId121"/>
    <s:sheet name="Deposits_ Schedule of Intere122" sheetId="122" r:id="rId122"/>
    <s:sheet name="Junior Subordinated Debenture (" sheetId="123" r:id="rId123"/>
    <s:sheet name="Junior Subordinated Debentur124" sheetId="124" r:id="rId124"/>
    <s:sheet name="Income Taxes_ Schedule of Co125" sheetId="125" r:id="rId125"/>
    <s:sheet name="Income Taxes_ Schedule of De126" sheetId="126" r:id="rId126"/>
    <s:sheet name="Income Taxes_ Schedule of Ef127" sheetId="127" r:id="rId127"/>
    <s:sheet name="Employee Benefit Plans_ Sche128" sheetId="128" r:id="rId128"/>
    <s:sheet name="Employee Benefit Plans_ Sche129" sheetId="129" r:id="rId129"/>
    <s:sheet name="Employee Benefit Plans_ Sche130" sheetId="130" r:id="rId130"/>
    <s:sheet name="Employee Benefit Plans_ Sche131" sheetId="131" r:id="rId131"/>
    <s:sheet name="Employee Benefit Plans (Details" sheetId="132" r:id="rId132"/>
    <s:sheet name="Employee Stock Ownership Plan (" sheetId="133" r:id="rId133"/>
    <s:sheet name="Employee Stock Ownership Pla134" sheetId="134" r:id="rId134"/>
    <s:sheet name="Shareholders' Equity and Reg135" sheetId="135" r:id="rId135"/>
    <s:sheet name="Earnings Per Share_ Schedule136" sheetId="136" r:id="rId136"/>
    <s:sheet name="Fair Value Measurement_ Sche137" sheetId="137" r:id="rId137"/>
    <s:sheet name="Fair Value Measurement_ Fair138" sheetId="138" r:id="rId138"/>
    <s:sheet name="Fair Value Measurement_ Sche139" sheetId="139" r:id="rId139"/>
    <s:sheet name="Fair Value Measurement_ Fair140" sheetId="140" r:id="rId140"/>
    <s:sheet name="Fair Value Measurement_ Fair141" sheetId="141" r:id="rId141"/>
    <s:sheet name="Commitments and Contingencie142" sheetId="142" r:id="rId142"/>
    <s:sheet name="Condensed Financial Informat143" sheetId="143" r:id="rId143"/>
    <s:sheet name="Condensed Financial Informat144" sheetId="144" r:id="rId144"/>
    <s:sheet name="Condensed Financial Informat145" sheetId="145" r:id="rId145"/>
    <s:sheet name="Condensed Financial Informat146" sheetId="146" r:id="rId146"/>
  </s:sheets>
  <s:definedNames/>
  <s:calcPr calcId="124519" calcMode="auto" fullCalcOnLoad="1"/>
</s:workbook>
</file>

<file path=xl/sharedStrings.xml><?xml version="1.0" encoding="utf-8"?>
<sst xmlns="http://schemas.openxmlformats.org/spreadsheetml/2006/main" uniqueCount="948">
  <si>
    <t>Document and Entity Information - USD ($)</t>
  </si>
  <si>
    <t>12 Months Ended</t>
  </si>
  <si>
    <t>Mar. 31, 2016</t>
  </si>
  <si>
    <t>May 31, 2016</t>
  </si>
  <si>
    <t>Sep. 30, 2015</t>
  </si>
  <si>
    <t>Document and Entity Information:</t>
  </si>
  <si>
    <t>Entity Registrant Name</t>
  </si>
  <si>
    <t>RIVERVIEW BANCORP INC</t>
  </si>
  <si>
    <t>Document Type</t>
  </si>
  <si>
    <t>10-K</t>
  </si>
  <si>
    <t>Document Period End Date</t>
  </si>
  <si>
    <t>Mar. 31,
		2016</t>
  </si>
  <si>
    <t>Trading Symbol</t>
  </si>
  <si>
    <t>rvsb</t>
  </si>
  <si>
    <t>Amendment Flag</t>
  </si>
  <si>
    <t>false</t>
  </si>
  <si>
    <t>Entity Central Index Key</t>
  </si>
  <si>
    <t>Current Fiscal Year End Date</t>
  </si>
  <si>
    <t>--03-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RIVERVIEW BANCORP, INC. AND SUBSIDIARY - CONSOLIDATED BALANCE SHEETS - USD ($) $ in Thousands</t>
  </si>
  <si>
    <t>Mar. 31, 2015</t>
  </si>
  <si>
    <t>ASSETS</t>
  </si>
  <si>
    <t>Cash and cash equivalents, including interest-earning accounts</t>
  </si>
  <si>
    <t>[1]</t>
  </si>
  <si>
    <t>[2]</t>
  </si>
  <si>
    <t>Certificates of deposits held for investment</t>
  </si>
  <si>
    <t>Loans held for sale</t>
  </si>
  <si>
    <t>Investment securities, available for sale, at estimated fair value</t>
  </si>
  <si>
    <t>Investment securities, held to maturity, at amortized cost</t>
  </si>
  <si>
    <t>[3]</t>
  </si>
  <si>
    <t>[4]</t>
  </si>
  <si>
    <t>Loans receivable, net</t>
  </si>
  <si>
    <t>[5]</t>
  </si>
  <si>
    <t>[6]</t>
  </si>
  <si>
    <t>Real estate owned</t>
  </si>
  <si>
    <t>Prepaid expenses and other assets</t>
  </si>
  <si>
    <t>Accrued interest receivable</t>
  </si>
  <si>
    <t>Federal Home Loan Bank stock, at cost</t>
  </si>
  <si>
    <t>Premises and equipment, net</t>
  </si>
  <si>
    <t>Deferred income taxes, net</t>
  </si>
  <si>
    <t>Mortgage servicing rights, net</t>
  </si>
  <si>
    <t>Goodwill</t>
  </si>
  <si>
    <t>Bank owned life insurance</t>
  </si>
  <si>
    <t>TOTAL ASSETS</t>
  </si>
  <si>
    <t>LIABILITIES:</t>
  </si>
  <si>
    <t>Deposit accounts</t>
  </si>
  <si>
    <t>Accrued expenses and other liabilities</t>
  </si>
  <si>
    <t>Advance payments by borrowers for taxes and insurance</t>
  </si>
  <si>
    <t>Junior subordinated debentures</t>
  </si>
  <si>
    <t>Capital lease obligations</t>
  </si>
  <si>
    <t>Total liabilities</t>
  </si>
  <si>
    <t>COMMITMENTS AND CONTINGENCIES</t>
  </si>
  <si>
    <t>[7]</t>
  </si>
  <si>
    <t xml:space="preserve"> </t>
  </si>
  <si>
    <t>Shareholders' equity attributable to Parent</t>
  </si>
  <si>
    <t>Serial preferred stock</t>
  </si>
  <si>
    <t>[8]</t>
  </si>
  <si>
    <t>Common Stock</t>
  </si>
  <si>
    <t>[9]</t>
  </si>
  <si>
    <t>[10]</t>
  </si>
  <si>
    <t>Additional paid-in capital</t>
  </si>
  <si>
    <t>Retained earnings</t>
  </si>
  <si>
    <t>Unearned shares issued to employee stock ownership trust</t>
  </si>
  <si>
    <t>Accumulated other comprehensive income (loss)</t>
  </si>
  <si>
    <t>Total shareholders' equity</t>
  </si>
  <si>
    <t>Shareholders' Equity attributable to non-controlling interest</t>
  </si>
  <si>
    <t>Total Shareholders' Equity, including portion attributable to non-controlling interest</t>
  </si>
  <si>
    <t>TOTAL LIABILITIES AND EQUITY</t>
  </si>
  <si>
    <t>Including interest-earning accounts of $40,317.</t>
  </si>
  <si>
    <t>Including interest-earning accounts of $45,490.</t>
  </si>
  <si>
    <t>Estimated fair value of $76.</t>
  </si>
  <si>
    <t>Estimated fair value of $88.</t>
  </si>
  <si>
    <t>Net of allowance for loan losses of $9,885.</t>
  </si>
  <si>
    <t>Net of allowance for loan losses of $10,762.</t>
  </si>
  <si>
    <t>See Note 17.</t>
  </si>
  <si>
    <t>Serial preferred stock, $.01 par value; 250,000 authorized, none issued and outstanding.</t>
  </si>
  <si>
    <t>Common stock, $.01 par value; 50,000,000 authorized, 22,507,890 issued and outstanding.</t>
  </si>
  <si>
    <t>Common stock, $.01 par value; 50,000,000 authorized, 22,489,890 issued and outstanding.</t>
  </si>
  <si>
    <t>RIVERVIEW BANCORP, INC. AND SUBSIDIARY - CONSOLIDATED BALANCE SHEETS (Parenthetical) - USD ($) $ in Thousands</t>
  </si>
  <si>
    <t>Statement of Financial Position</t>
  </si>
  <si>
    <t>Interest-Earning accounts included in Cash</t>
  </si>
  <si>
    <t>Estimated Fair Value of Investment securities held to maturity</t>
  </si>
  <si>
    <t>Loans receivable 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 USD ($) $ in Thousands</t>
  </si>
  <si>
    <t>Mar. 31, 2014</t>
  </si>
  <si>
    <t>INTEREST AND DIVIDEND INCOME:</t>
  </si>
  <si>
    <t>Interest and fees on loans receivable</t>
  </si>
  <si>
    <t>Interest on investment securities</t>
  </si>
  <si>
    <t>Other interest and dividends</t>
  </si>
  <si>
    <t>Total interest and dividend income</t>
  </si>
  <si>
    <t>INTEREST EXPENSE:</t>
  </si>
  <si>
    <t>Interest on deposits</t>
  </si>
  <si>
    <t>Interest on borrowings</t>
  </si>
  <si>
    <t>Total interest expense</t>
  </si>
  <si>
    <t>Net interest income</t>
  </si>
  <si>
    <t>Less provision for (recapture of) loan losses</t>
  </si>
  <si>
    <t>Net interest income after provision for (recapture of) loan losses</t>
  </si>
  <si>
    <t>NON-INTEREST INCOME:</t>
  </si>
  <si>
    <t>Fees and service charges</t>
  </si>
  <si>
    <t>Asset management fees</t>
  </si>
  <si>
    <t>Net gains on sales of loans held for sale</t>
  </si>
  <si>
    <t>Income from bank owned life insurance</t>
  </si>
  <si>
    <t>Other non-interest income, net</t>
  </si>
  <si>
    <t>Total non-interest income, net</t>
  </si>
  <si>
    <t>NON-INTEREST EXPENSE:</t>
  </si>
  <si>
    <t>Salaries and employee benefits</t>
  </si>
  <si>
    <t>Occupancy and depreciation</t>
  </si>
  <si>
    <t>Data processing</t>
  </si>
  <si>
    <t>Advertising and marketing expense</t>
  </si>
  <si>
    <t>FDIC insurance premium</t>
  </si>
  <si>
    <t>State and local taxes</t>
  </si>
  <si>
    <t>Telecommunications</t>
  </si>
  <si>
    <t>Professional fees</t>
  </si>
  <si>
    <t>Real estate owned expenses</t>
  </si>
  <si>
    <t>Other non-interest expense</t>
  </si>
  <si>
    <t>Total non-interest expense</t>
  </si>
  <si>
    <t>Income (loss) before income taxes</t>
  </si>
  <si>
    <t>Provision (Benefit) for income taxes</t>
  </si>
  <si>
    <t>Net Income (Loss)</t>
  </si>
  <si>
    <t>Earnings (loss) per common share:</t>
  </si>
  <si>
    <t>Basic earnings</t>
  </si>
  <si>
    <t>Diluted earnings</t>
  </si>
  <si>
    <t>Weighted average number of shares outstanding:</t>
  </si>
  <si>
    <t>Weighted average number of shares outstanding, Basic</t>
  </si>
  <si>
    <t>Weighted average number of shares outstanding, Diluted</t>
  </si>
  <si>
    <t>RIVERVIEW BANCORP, INC. AND SUBSIDIARY - CONSOLIDATED STATEMENTS OF COMPREHENSIVE INCOME (LOSS) - USD ($) $ in Thousands</t>
  </si>
  <si>
    <t>Statements of Comprehensive Income</t>
  </si>
  <si>
    <t>Other comprehensive income (loss):</t>
  </si>
  <si>
    <t>Unrealized holding gain (loss) from available for sale investment securities arising during the period, net</t>
  </si>
  <si>
    <t>Reclassification adjustment of net gain from sale of available for sale investment securities included in income, net</t>
  </si>
  <si>
    <t>Other comprehensive income, attributable to parent</t>
  </si>
  <si>
    <t>Other comprehensive income (loss) attributable to non-controlling interest</t>
  </si>
  <si>
    <t>Total comprehensive income (loss)</t>
  </si>
  <si>
    <t>Net of tax of ($203).</t>
  </si>
  <si>
    <t>Net of tax of ($778).</t>
  </si>
  <si>
    <t>Net of tax of ($189).</t>
  </si>
  <si>
    <t>Net of tax of $0.</t>
  </si>
  <si>
    <t>Net of tax of $54.</t>
  </si>
  <si>
    <t>RIVERVIEW BANCORP, INC. AND SUBSIDIARY - CONSOLIDATED STATEMENTS OF COMPREHENSIVE INCOME (LOSS) (Parenthetical) - USD ($) $ in Thousands</t>
  </si>
  <si>
    <t>Tax effect of unrealized holding gain (loss) on securities</t>
  </si>
  <si>
    <t>Tax effect of reclassification adjustment of net gain from sale of available for sale securities</t>
  </si>
  <si>
    <t>RIVERVIEW BANCORP, INC. AND SUBSIDIARY - CONSOLIDATED STATEMENTS OF SHAREHOLDERS' EQUITY - USD ($) $ in Thousands</t>
  </si>
  <si>
    <t>Additional Paid-In Capital</t>
  </si>
  <si>
    <t>Retained Earnings</t>
  </si>
  <si>
    <t>Unearned Shares Issued to Employee Stock Ownership Trust</t>
  </si>
  <si>
    <t>Accumulated Other Comprehensive Income (Loss)</t>
  </si>
  <si>
    <t>Noncontrolling Interest</t>
  </si>
  <si>
    <t>Total</t>
  </si>
  <si>
    <t>Balance, Value at Mar. 31, 2013</t>
  </si>
  <si>
    <t>Balance, Shares at Mar. 31, 2013</t>
  </si>
  <si>
    <t>Purchase of subsidiary shares from noncontrolling interest</t>
  </si>
  <si>
    <t>Stock based compensation expense</t>
  </si>
  <si>
    <t>Earned ESOP shares</t>
  </si>
  <si>
    <t>Unrealized holding gain (loss) on investment securities available for sale</t>
  </si>
  <si>
    <t>Noncontrolling interest</t>
  </si>
  <si>
    <t>Balance, Value at Mar. 31, 2014</t>
  </si>
  <si>
    <t>Balance, Shares at Mar. 31, 2014</t>
  </si>
  <si>
    <t>Cash dividend on common stock</t>
  </si>
  <si>
    <t>Exercise of stock options, Value</t>
  </si>
  <si>
    <t>Exercise of stock options, Shares</t>
  </si>
  <si>
    <t>Balance, Value at Mar. 31, 2015</t>
  </si>
  <si>
    <t>Balance, Shares at Mar. 31, 2015</t>
  </si>
  <si>
    <t>Balance, Value at Mar. 31, 2016</t>
  </si>
  <si>
    <t>Balance, Shares at Mar. 31, 2016</t>
  </si>
  <si>
    <t>Cash dividend ($0.01125 per share).</t>
  </si>
  <si>
    <t>Cash dividend ($0.065 per share).</t>
  </si>
  <si>
    <t>RIVERVIEW BANCORP, INC. AND SUBSIDIARY - CONSOLIDATED STATEMENTS OF CASH FLOWS - USD ($) $ in Thousands</t>
  </si>
  <si>
    <t>CASH FLOWS FROM OPERATING ACTIVITIES:</t>
  </si>
  <si>
    <t>Adjustments to reconcile net income to cash provided by operating activities:</t>
  </si>
  <si>
    <t>Depreciation and amortization</t>
  </si>
  <si>
    <t>Provision for (recapture of) loan losses</t>
  </si>
  <si>
    <t>Provision (benefit) for deferred income taxes</t>
  </si>
  <si>
    <t>Expense related to ESOP</t>
  </si>
  <si>
    <t>Increase (decrease) in deferred loan origination fees, net of amortization</t>
  </si>
  <si>
    <t>Origination of loans held for sale</t>
  </si>
  <si>
    <t>Proceeds from sales of loans held for sale</t>
  </si>
  <si>
    <t>Writedown of real estate owned</t>
  </si>
  <si>
    <t>Net (gain) loss on loans held for sale, sales and transfer of real estate owned, sales of investment securities and sales of premises and equipment</t>
  </si>
  <si>
    <t>Changes in assets and liabilities:</t>
  </si>
  <si>
    <t>Accrued expenses &amp; other liabilities</t>
  </si>
  <si>
    <t>Net cash provided by (used in) operating activities</t>
  </si>
  <si>
    <t>CASH FLOWS FROM INVESTING ACTIVITIES:</t>
  </si>
  <si>
    <t>Loan repayments (originations), net</t>
  </si>
  <si>
    <t>Purchase of loans receivable</t>
  </si>
  <si>
    <t>Principal repayments on investment securities available for sale</t>
  </si>
  <si>
    <t>Purchase of investment securities available for sale</t>
  </si>
  <si>
    <t>Proceeds from call, maturity, or sale of investment securities available for sale</t>
  </si>
  <si>
    <t>Principal repayments on investment securities held to maturity</t>
  </si>
  <si>
    <t>Purchase of premises and equipment and capitalized software</t>
  </si>
  <si>
    <t>Redemption (purchase) of certificates of deposit held for investment, net</t>
  </si>
  <si>
    <t>Proceeds from redemption of Federal Home Loan Bank stock</t>
  </si>
  <si>
    <t>Purchase of Bank owned life insurance</t>
  </si>
  <si>
    <t>Proceeds from sale of real estate owned and premises and equipment</t>
  </si>
  <si>
    <t>Net cash provided by (used in) investing activities</t>
  </si>
  <si>
    <t>CASH FLOWS FROM FINANCING ACTIVITIES:</t>
  </si>
  <si>
    <t>Net increase (decrease) in deposit accounts</t>
  </si>
  <si>
    <t>Dividends paid</t>
  </si>
  <si>
    <t>Proceeds from borrowings</t>
  </si>
  <si>
    <t>Repayment of borrowings</t>
  </si>
  <si>
    <t>Principal payments under capital lease obligation</t>
  </si>
  <si>
    <t>Net increase (decrease) in advance payments by borrowers</t>
  </si>
  <si>
    <t>Proceeds from exercise of stock op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Transfer of loans to real estate owned</t>
  </si>
  <si>
    <t>Transfer of real estate owned to loans</t>
  </si>
  <si>
    <t>Adjustment to capital lease obligations and premises and equipment due to lease modification</t>
  </si>
  <si>
    <t>Unrealized holding gain from investment securities available for sale</t>
  </si>
  <si>
    <t>Income tax effect related to unrealized holding gain from investment securities available for sale</t>
  </si>
  <si>
    <t>Summary of Significant Accounting Policies</t>
  </si>
  <si>
    <t>Notes</t>
  </si>
  <si>
    <t xml:space="preserve">1. SUMMARY OF SIGNIFICANT ACCOUNTING POLICIES Principles of Consolidation The Company has also established two subsidiary grantor trusts in connection with the issuance of trust preferred securities (see Note 10). In accordance with accounting principles generally accepted in the United States of America (generally accepted accounting principles or GAAP), the accounts and transactions of the trusts are not included in the accompanying consolidated financial statements. Nature of Operations Business segments Use of Estimates in the Preparation of Financial Statements Cash and Cash Equivalents Certificates of Deposit Held for Investment  Certificates of deposit held for investment include amounts invested with financial institutions for a stated interest rate and maturity date. Early withdraw penalties apply; however, the Company plans to hold these investments to maturity. 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gain on sale of loans. The MSRs are amortized in proportion to and over the estimated period of the net servicing income and such amortization is reflected as a component of loan servicing income and is included in the consolidated statements of income under other non-interest income. Investment Securities The Company analyzes investment securities for other than temporary impairment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s of the sale date, and are reported in non-interest income. 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 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Allowance for Unfunded Loan Commitments Real Estate Owned (REO) Federal Home Loan Bank Stock Premises and Equipment The capitalized lease, less accumulated amortization is included in premises and equipment. The capitalized lease is amortized on a straight-line basis over the lease term and the amortization is included in depreciation expense. MSRs  The Company records its originated MSRs at fair value in accordance with GAAP, which requires the Company to allocate the total cost of all mortgage loans sold to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 Goodwill  Bank owned life insurance (BOLI) Advertising and Marketing Income Taxes Transfer of financial assets Trust Assets Earnings Per Share Stock-Based Compensation ESOP New Accounting Pronouncements  In August 2014, the FASB issued ASU 2014-15, Presentation of Financial Statements  Going Concern" (ASU 2014-15). ASU 2014-15 provides guidance in connection with preparing financial statements for each annual and interim reporting period for which an entitys management should evaluate whether there are conditions or events, considered in the aggregate, that raise substantial doubt about the entitys ability to continue as a going concern within one year after the date that the consolidated financial statements are issued (or within one year after the date that the consolidated financial statements are available to be issued when applicable). ASU 2014-15 is effective for annual periods ending after December 15, 2016, and for interim periods within annual periods beginning after December 15, 2016. The adoption of ASU 2014-15 is not expected to have a significant impact on the Company's consolidated financial statements. In January 2015, the FASB issued ASU 2015-01, Income Statement  Extraordinary and Unusual Items (ASU 2015-01). ASU 2015-01 eliminates the need to separately classify, present and disclose extraordinary events. The disclosure of events or transactions that are unusual or infrequent in nature will be included in other guidance. The amendments in ASU 2015-01 are effective for annual periods, and interim periods within those annual periods, beginning after December 15, 2015. The adoption of ASU 2015-01 is not expected to have a significant impact on the Companys consolidated financial statements.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is effective for fiscal years beginning after December 15, 2017, including interim periods within those fiscal years. The Company is currently evaluating the impact that the adoption of ASU 2016-01 will have on the Companys future consolidated financial statements. In February 2016, the FASB issued ASU 2016-02, Leases (ASU 2016-02).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is currently evaluating the impact that the adoption of ASU 2016-02 will have on the Companys future consolidated financial statements. In March 2016, the FASB issued ASU 2016-09, Improvements to Employee Share-Based Payment Accounting (ASU 2016-09). ASU 2016-09 includes provisions intended to simplify various aspects related to how share-based payments are accounted for and presented in the financial statements. ASU 2016-09 is effective for annual periods, and interim periods within those annual periods, beginning after December 15, 2016. The Company is currently evaluating the impact that the adoption of ASU 2016-09 will have on the Companys future consolidated financial statements. Reclassification  </t>
  </si>
  <si>
    <t>Restricted Assets</t>
  </si>
  <si>
    <t>2. RESTRICTED ASSETS Regulations of the Board of Governors of the Federal Reserve System require that the Bank maintain minimum reserve balances either on hand or on deposit with the Federal Reserve Bank of San Francisco (FRB), based on a percentage of deposits. The amounts of such balances as of March 31, 2016 and 2015 were $1.0 million and $951,000, respectively, which were in compliance with minimum reserve requirements.</t>
  </si>
  <si>
    <t>Investment Securities</t>
  </si>
  <si>
    <t>3. INVESTMENT SECURITIES The amortized cost and approximate fair value of investment securities consisted of the following at the dates indicated (in thousands): Amortized Cost Gross Unrealized Gains Gross Unrealized Losses Estimated Fair Value March 31, 2016 Available for sale: Trust preferred $ 1,919 $ - $ (111 ) $ 1,808 Agency securities 19,520 63 (14 ) 19,569 Real estate mortgage investment conduits (1) 43,293 632 (1 ) 43,924 Mortgage-backed securities (1) 75,404 980 (31 ) 76,353 Other mortgage-backed securities (2) 8,875 185 (24 ) 9,036 Total available for sale $ 149,011 $ 1,860 $ (181 ) $ 150,690 Held to maturity: Mortgage-backed securities (3) 75 $ 1 $ - $ 76 March 31, 2015 Available for sale: Trust preferred $ 1,919 $ - $ (107 ) $ 1,812 Agency securities 14,008 38 (107 ) 13,939 Real estate mortgage investment conduits (3) 22,455 255 (1 ) 22,709 Mortgage-backed securities (1) 67,568 1,006 (60 ) 68,514 Other mortgage-backed securities (2) 5,359 142 (12 ) 5,489 Total available for sale $ 111,309 $ 1,441 $ (287 ) $ 112,463 Held to maturity: Mortgage-backed securities (3) $ 86 $ 2 $ - $ 88 (1) (2) (3) The contractual maturities of investment securities as of March 31, 2016 are as follows (in thousands): Available for Sale Held to Maturity Amortized Cost Estimated Fair Value Amortized Cost Estimated Fair Value Due after one year through five years $ 18,982 $ 19,097 $ - $ - Due after five years through ten years 17,418 17,631 66 67 Due after ten years 112,611 113,962 9 9 Total $ 149,011 $ 150,690 $ 75 $ 76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March 31, 2016 Available for sale: Trust preferred $ - $ - $ 1,808 $ (111 ) $ 1,808 $ (111 ) Agency securities 5,508 (6 ) 4,991 (8 ) 10,499 (14 ) Real estate mortgage investment conduits (1) 1,636 (1 ) - - 1,636 (1 ) Mortgage-backed securities (2) 831 (10 ) 3,051 (21 ) 3,882 (31 ) Other mortgage-backed securities (3) 1,891 (6 ) 1,229 (18 ) 3,120 (24 ) Total available for sale $ 9,866 $ (23 ) $ 11,079 $ (158 ) $ 20,945 $ (181 ) March 31, 2015 Available for sale: Trust preferred $ - $ - $ 1,812 $ (107 ) $ 1,812 $ (107 ) Agency securities - - 12,893 (107 ) 12,893 (107 ) Real estate mortgage investment conduits (1) 1,323 (1 ) - - 1,323 (1 ) Mortgage-backed securities (2) - - 5,098 (60 ) 5,098 (60 ) Other mortgage-backed securities (3) - - 1,417 (12 ) 1,417 (12 ) Total available for sale $ 1,323 $ (1 ) $ 21,220 $ (286 ) $ 22,543 $ (287 ) (1) (2) (3) At March 31, 2016, the Company had a single collateralized debt obligation which is secured by a pool of trust preferred securities issued by 15 other bank holding companies. The Company holds the mezzanine tranche of this security. All tranches senior to the mezzanine tranche have been repaid by the issuer. Four of the issuers of trust preferred securities in this pool have defaulted (representing 51% of the remaining collateral, including excess collateral), and one other issuer is currently deferring interest payments (representing 2% of the remaining collateral). The Company has estimated an expected default rate of 44% for its portion of this security. The expected default rate was estimated based primarily on an analysis of the financial condition of the underlying issuers. The Company estimates that a default rate of 75% would trigger OTTI of this security. The Company utilized a discount rate of 10% to estimate the fair value of this security. There was no excess subordination on this security. During the year ended March 31, 2016, the Company determined that there was no OTTI charge on this collateralized debt obligation. The Company does not intend to sell this security and it is not more likely than not that the Company will be required to sell the security before the anticipated recovery of the remaining amortized cost basis. To determine the component of gross OTTI related to credit losses, the Company compared the amortized cost basis of the collateralized debt obligation to the present value of the revised expected cash flows, discounted using the current pre-impairment yield. The revised expected cash flow estimates are based primarily on an analysis of default rates, prepayment speeds and third-party analytical reports. Significant judgment of management is required in this analysis that includes, but is not limited to, assumptions regarding the ultimate collectability of principal and interest on the underlying collateral.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years ended March 31, 2016 and 2014. Proceeds from sales of investment securities available for sale totaled $16.8 million for the year ended March 31, 2015. Gross realized gains on sales of investment securities available for sale totaled $158,000 for the year ended March 31, 2015. The gross realized gain of $158,000 was recorded in other non-interest income in the consolidated statement of income for the year ended March 31, 2015. The related income tax of $54,000 related to these realized gains was recorded in the provision for income taxes in the consolidated statement of income for the year ended March 31, 2015. Investment securities available for sale with an amortized cost of $10.2 million and $4.3 million and a fair value of $10.3 million and $4.3 million at March 31, 2016 and 2015, respectively, were pledged as collateral for government public funds held by the Bank. Investment securities held to maturity with an amortized cost of $23,000 and $27,000 and a fair value of $24,000 and $27,000 at March 31, 2016 and 2015, respectively were pledged as collateral for government public funds held by the Bank.</t>
  </si>
  <si>
    <t>Loans Receivable</t>
  </si>
  <si>
    <t>4. LOANS RECEIVABLE Loans receivable at March 31, 2016 and 2015 are reported net of deferred loan fees totaling $2.7 million and $2.2 million, respectively. Loans receivable, excluding loans held for sale, consisted of the following at the dates indicated (in thousands): March 31, 2016 March 31, 2015 Commercial and construction Commercial business $ 69,397 $ 77,186 Commercial real estate 353,749 299,691 Land 12,045 15,358 Multi-family 33,733 30,457 Real estate construction 26,731 30,498 Total commercial and construction 495,655 453,190 Consumer Real estate one-to-four family 88,780 89,801 Other installment (1) 40,384 36,781 Total consumer 129,164 126,582 Total loans 624,819 579,772 Less: Allowance for loan losses 9,885 10,762 Loans receivable, net $ 614,934 $ 569,010 (1) The Company originates commercial business, commercial real estate, land, multi-family real estate, real estate construction, residential real estate and other consumer loans. At March 31, 2016 and 2015, the Company had no loans to foreign domiciled businesses or foreign countries, or loans related to highly leveraged transactions. Substantially all of the mortgage loans in the Companys portfolio are secured by properties located in Washington and Oregon, and accordingly, the ultimate collectibility of a substantial portion of the Companys loan portfolio is susceptible to changes in the local economic conditions in these markets. Loans and extensions of credit outstanding at one time to one borrower are generally limited by federal regulations to 15% of the Banks shareholders equity, excluding accumulated other comprehensive income (loss). The Company considers its loan portfolio to have very little exposure to sub-prime mortgage loans since the Company has not historically engaged in this type of lending. At March 31, 2016, loans carried at $424.5 million were pledged as collateral to the FHLB and FRB for borrowing arrangements. Aggregate loans to officers and directors, all of which are current, consist of the following for the periods indicated (in thousands): Year Ended March 31, 2016 2015 2014 Beginning balance $ 1,233 $ 854 $ 1,609 Originations 53 511 - Principal repayments (445 ) (132 ) (755 ) Ending balance $ 841 $ 1,233 $ 854 Loan segment risk characteristics: Commercial business Commercial real estate Land Multi-family Real estate construction­ Real estate one-to-four family Other installment</t>
  </si>
  <si>
    <t>Allowance For Loan Losses</t>
  </si>
  <si>
    <t>5. ALLOWANCE FOR LOAN LOSSES The following tables present a reconciliation of the allowance for loan losses for the periods indicated (in thousands): March 31, 2016 Commercial Business Commercial Real Estate Land Multi-Family Real Estate Construction Consumer Unallocated Total Beginning balance $1,263 $4,268 $539 $348 $769 $2,548 $1,027 $10,762 Provision for (recapture of) loan losses (245) 5 (545) 364 (359) (51) (319) (1,150) Charge-offs - - - - - (274) - (274) Recoveries 30 - 331 - 6 180 - 547 Ending balance $1,048 $4,273 $325 $712 $416 $2,403 $708 $9,885 March 31, 2015 Commercial Business Commercial Real Estate Land Multi-Family Real Estate Construction Consumer Unallocated Total Beginning balance $2,409 $5,269 $340 $203 $387 $2,653 $1,290 $12,551 Provision for (recapture of) loan losses (1,060) (768) (72) 145 382 (164) (263) (1,800) Charge-offs (120) (233) - - - (111) - (464) Recoveries 34 - 271 - - 170 - 475 Ending balance $1,263 $4,268 $539 $348 $769 $2,548 $1,027 $10,762 March 31, 2014 Commercial Business Commercial Real Estate Land Multi-Family Real Estate Construction Consumer Unallocated Total Beginning balance $2,128 $5,979 $2,019 $541 $221 $2,949 $1,806 $15,643 Provision for (recapture of) loan losses 95 (417) (2,439) (338) 173 (258) (516) (3,700) Charge-offs (340) (316) (90) - (11) (349) - (1,106) Recoveries 526 23 850 - 4 311 - 1,714 Ending balance $2,409 $5,269 $340 $203 $387 $2,653 $1,290 $12,551 The following tables present an analysis of loans receivable and the allowance for loan losses, based on impairment methodology, at the dates indicated (in thousands): Allowance for Loan Losses Recorded Investment in Loans March 31, 2016 Individually Evaluated for Impairment Collectively Evaluated for Impairment Total Individually Evaluated for Impairment Collectively Evaluated for Impairment Total Commercial business $ - $ 1,048 $ 1,048 $ 192 $ 69,205 $ 69,397 Commercial real estate - 4,273 4,273 9,802 343,947 353,749 Land - 325 325 801 11,244 12,045 Multi-family - 712 712 1,731 32,002 33,733 Real estate construction - 416 416 - 26,731 26,731 Consumer 110 2,293 2,403 1,678 127,486 129,164 Unallocated - 708 708 - - - Total $ 110 $ 9,775 $ 9,885 $ 14,204 $ 610,615 $ 624,819 March 31, 2015 Commercial business $ - $ 1,263 $ 1,263 $ 1,091 $ 76,095 $ 77,186 Commercial real estate - 4,268 4,268 15,939 283,752 299,691 Land - 539 539 801 14,557 15,358 Multi-family - 348 348 1,922 28,535 30,457 Real estate construction - 769 769 - 30,498 30,498 Consumer 147 2,401 2,548 2,622 123,960 126,582 Unallocated - 1,027 1,027 - - - Total $ 147 $ 10,615 $ 10,762 $ 22,375 $ 557,397 $ 579,772 Changes in the allowance for unfunded loan commitments were as follows for the periods indicated (in thousands): Year Ended March 31, 2016 2015 2014 Beginning balance $ 259 $ 294 $ 229 Net change in allowance for unfunded loan commitments 65 (35 ) 65 Ending balance $ 324 $ 259 $ 294 The following tables present an analysis of loans by aging category at the dates indicated (in thousands): March 31, 2016 30-89 Days Past Due 90 Days and Greater Past Due Non-accrual Total Past Due and Non-accrual Current Total Loans Receivable Commercial business $ - $ - $ - $ - $ 69,397 $ 69,397 Commercial real estate - - 1,559 1,559 352,190 353,749 Land - - 801 801 11,244 12,045 Multi-family - - - - 33,733 33,733 Real estate construction - - - - 26,731 26,731 Consumer 611 20 334 965 128,199 129,164 Total $ 611 $ 20 $ 2,694 $ 3,325 $ 621,494 $ 624,819 March 31, 2015 Commercial business $ 359 $ - $ - $ 359 $ 76,827 $ 77,186 Commercial real estate 225 - 3,291 3,516 296,175 299,691 Land - - 801 801 14,557 15,358 Multi-family - - - - 30,457 30,457 Real estate construction - - - - 30,498 30,498 Consumer 902 - 1,226 2,128 124,454 126,582 Total $ 1,486 $ - $ 5,318 $ 6,804 $ 572,968 $ 579,772 Interest income foregone on non-accrual loans was $112,000, $433,000 and $949,000 for the years ended March 31, 2016, 2015 and 2014, respectively. Credit quality indicators: Pass Watch Special mention Substandard Doubtful Loss The following tables present an analysis of loans by credit quality indicators at the dates indicated (in thousands): March 31, 2016 Pass Special Mention Substandard Doubtful Loss Total Loans Receivable Commercial business $ 68,221 $ 813 $ 363 $ - $ - $ 69,397 Commercial real estate 343,306 7,659 2,784 - - 353,749 Land 9,760 1,484 801 - - 12,045 Multi-family 33,721 - 12 - - 33,733 Real estate construction 26,731 - - - - 26,731 Consumer 128,830 - 334 - - 129,164 Total $ 610,569 $ 9,956 $ 4,294 $ - $ - $ 624,819 March 31, 2015 Commercial business $ 75,643 $ 977 $ 566 $ - $ - $ 77,186 Commercial real estate 277,156 15,570 6,965 - - 299,691 Land 11,665 2,892 801 - - 15,358 Multi-family 28,508 14 1,935 - - 30,457 Real estate construction 28,670 - 1,828 - - 30,498 Consumer 125,356 - 1,226 - - 126,582 Total $ 546,998 $ 19,453 $ 13,321 $ - $ - $ 579,772 Impaired loans: March 31, 2016 Recorded Investment with No Specific Valuation Allowance Recorded Investment with Specific Valuation Allowance Total Recorded Investment Unpaid Principal Balance Related Specific Valuation Allowance Commercial business $ 192 $ - $ 192 $ 192 $ - Commercial real estate 9,802 - 9,802 10,758 - Land 801 - 801 807 - Multi-family 1,731 - 1,731 1,871 - Consumer 477 1,201 1,678 1,845 110 Total $ 13,003 $ 1,201 $ 14,204 $ 15,473 $ 110 March 31, 2015 Commercial business $ 1,091 $ - $ 1,091 $ 1,125 $ - Commercial real estate 15,939 - 15,939 17,188 - Land 801 - 801 804 - Multi-family 1,922 - 1,922 2,058 - Consumer 1,276 1,346 2,622 3,211 147 Total $ 21,029 $ 1,346 $ 22,375 $ 24,386 $ 147 Year ended March 31, 2016 Year ended March 31, 2015 Year ended March 31, 2014 Average Recorded Investment Interest Recognized on Impaired Loans Average Recorded Investment Interest Recognized on Impaired Loans Average Recorded Investment Interest Recognized on Impaired Loans Commercial business $ 542 $ 17 $ 1,075 $ 62 $ 1,150 $ 43 Commercial real estate 13,130 456 17,136 478 19,451 472 Land 801 - 817 - 1,854 5 Multi-family 1,842 99 2,176 17 2,758 16 Real estate construction - - - - 69 - Consumer 1,947 72 3,187 85 3,679 47 Total $ 18,262 $ 644 $ 24,391 $ 642 $ 28,961 $ 583 The cash basis interest income on impaired loans was not materially different than the interest recognized on impaired loans as shown in the above table.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in Note 1  Summary of Significant Accounting Policies  Allowance for Loan Losses. The following table presents TDRs by interest accrual status at the dates indicated (in thousands): March 31, 2016 March 31, 2015 Accrual Nonaccrual Total Accrual Nonaccrual Total Commercial business $ 192 $ - $ 192 $ 1,091 $ - $ 1,091 Commercial real estate 8,244 1,289 9,533 12,647 2,298 14,945 Land - 801 801 - 801 801 Multi-family 1,731 - 1,731 1,922 - 1,922 Consumer 1,678 - 1,678 1,673 949 2,622 Total $ 11,845 $ 2,090 $ 13,935 $ 17,333 $ 4,048 $ 21,381 At March 31, 2016, the Company had no commitments to lend additional funds on these loans. At March 31, 2016, all of the Companys TDRs were paying as agreed except for one of the Companys TDRs that defaulted after the loan was modified. The following table presents new TDRs for the periods indicated (dollars in thousands): Year ended March 31, 2016 Year ended March 31, 2015 Year ended March 31, 2014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business - $ - $ - - $ - $ - 3 $ 504 $ 465 Commercial real estate - - - 1 344 327 4 6,295 6,210 Multi-family - - - - - - 1 2,562 2,014 Consumer - - - - - - 4 573 561 Total - $ - $ - 1 $ 344 $ 327 12 $ 9,934 $ 9,250 There were no loans modified as a TDR within the previous twelve months that subsequently defaulted in the twelve months ended March 31, 2016.</t>
  </si>
  <si>
    <t>Premises and Equipment</t>
  </si>
  <si>
    <t>6. PREMISES AND EQUIPMENT Premises and equipment consisted of the following at the dates indicated (in thousands): March 31, 2016 2015 Land $ 4,177 $ 4,177 Buildings and improvements 13,974 13,971 Leasehold improvements 1,286 1,286 Furniture and equipment 9,876 10,471 Building under capitalized lease 2,956 2,715 Construction in progress 720 720 Total 32,989 33,340 Less accumulated depreciation and amortization (18,394 ) (17,906 ) Premises and equipment, net $ 14,595 $ 15,434 Depreciation expense was $1.3 million, $1.4 million and $1.4 million for the years ended March 31, 2016, 2015 and 2014, respectively. During fiscal year 2006, the Company entered into a capital lease for the shell of the building constructed as the Companys operations center. During the second quarter of fiscal 2016, the Company modified the lease agreement on its operations center reducing the Companys square footage leased and extending the lease agreement to November 2039. For the years ended March 31, 2016, 2015 and 2014, the Company recorded $89,000, $113,000 and $113,000, respectively, in amortization expense related to this capital lease. At both March 31, 2016 and 2015, accumulated amortization for the capital lease totaled $1.1 million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March 31, 2016, the remaining deferred gain was $1.2 million and is included in accrued expenses and other liabilities in the accompanying consolidated balance sheets. The Company is obligated under various noncancellable lease agreements for land and buildings that require future minimum rental payments, exclusive of taxes and other charges. The following is a schedule of future minimum lease payments under the Companys capital lease together with the present value of net minimum lease payments and the future minimum rental payments required under operating leases that have initial or noncancellable lease terms in excess of one year as of March 31, 2016 (in thousands): Year Ending March 31: Operating Leases Capital Lease 2017 $ 1,382 $ 197 2018 1,325 198 2019 1,220 202 2020 1,190 205 2021 672 208 Thereafter 1,981 4,268 Total minimum lease payments $ 7,770 5,278 Less amount representing interest (2,803 ) Present value of net minimum lease payments $ 2,475 Rent expense was $1.8 million, $1.9 million and $1.8 million for the years ended March 31, 2016, 2015 and 2014, respectively.</t>
  </si>
  <si>
    <t>Real Estate Owned</t>
  </si>
  <si>
    <t>7. REAL ESTATE OWNED The following table is a summary of the activity in REO for the periods indicated (in thousands): Year Ended March 31, 2016 2015 2014 Balance at beginning of year, net $ 1,603 $ 7,703 $ 15,638 Additions 298 1,512 6,564 Dispositions (937 ) (6,897 ) (12,443 ) Writedowns (369 ) (715 ) (2,056 ) Balance at end of year, net $ 595 $ 1,603 $ 7,703 REO expenses for the year ended March 31, 2016 consisted of write-downs on existing REO properties of $369,000 and operating expenses of $198,000. Net losses on dispositions of REO totaled $187,000 for the year ended March 31, 2016, and were included in other non-interest income in the accompanying consolidated statements of income. REO expenses for the year ended March 31, 2015 consisted of write-downs on existing REO properties of $715,000, operating expenses of $279,000 and net losses on dispositions of REO were $80,000. REO expenses for the year ended March 31, 2014 consisted of write-downs on existing REO properties of $2.1 million, operating expenses of $709,000 and net losses on dispositions of REO were $245,000. At March 31, 2016, the carrying amount of foreclosed residential real estate properties held in REO as a result of obtaining physical possession was $298,000, and at that date, the recorded investment in consumer mortgage loans secured by residential real estate properties for which formal foreclosure proceedings were in process was $113,000.</t>
  </si>
  <si>
    <t>8. GOODWILL The Company performed an impairment assessment as of October 31, 2015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s that the Company compare the implied fair value of goodwill to the carrying amount of goodwill o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March 31, 2016 due to there not being a significant change in the reporting units assets and liabilities,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t>
  </si>
  <si>
    <t>Deposits</t>
  </si>
  <si>
    <t xml:space="preserve">9. DEPOSITS Deposit accounts consisted of the following at the dates indicated (dollars in thousands): Account Type March 31, 2016 March 31, 2015 Non-interest-bearing $ 179,143 $ 151,953 Interest-bearing checking 144,740 115,461 Money market 239,544 237,465 Savings accounts 96,994 77,132 Certificates of deposit 119,382 138,839 Total $ 779,803 $ 720,850 Individual certificates of deposit in amounts of $250,000 or more totaled $10.5 million and $10.7 million at March 31, 2016 and 2015, respectively. Scheduled maturities of certificates of deposit for future years ending March 31 are as follows (in thousands): Year Ending March 31: 2017 $ 76,823 2018 20,859 2019 10,203 2020 5,211 2021 2,169 Thereafter 4,117 Total $ 119,382 Interest expense by deposit type was as follows for the periods indicated (in thousands): Year Ended March 31, 2016 2015 2014 Interest checking $ 99 $ 79 $ 102 Money market 272 277 477 Savings accounts 85 71 87 Certificates of deposit 717 899 1,307 Total $ 1,173 $ 1,326 $ 1,973 </t>
  </si>
  <si>
    <t>Junior Subordinated Debenture</t>
  </si>
  <si>
    <t>10. JUNIOR SUBORDINATED DEBENTURES At March 31, 2016, the Company had two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2.7 million , are reflected in the consolidated balance sheets in the liabilities section, under the caption junior subordinated debentures. The common securities issued by the grantor trusts were purchased by the Company, and the Companys investment in the common securities of $681,000 at both March 31, 2016 and 2015, is included in prepaid expenses and other assets in the consolidated balance sheets. The Company records interest expense on the Debentures in the consolidated statements of income. The following table is a summary of the terms and the amounts outstanding of the Debentures at March 31, 2016 (dollars in thousands): Issuance Trust Issuance Date Amount Outstanding Rate Type Initial Rate Current Rate Maturing Date Riverview Bancorp Statutory Trust I 12/2005 $ 7,217 Variable (1) 5.88 % 1.99 % 3/2036 Riverview Bancorp Statutory Trust II 06/2007 15,464 Variable (2) 7.03 % 1.98 % 9/2037 $ 22,681 (1) (2)</t>
  </si>
  <si>
    <t>Income Taxes</t>
  </si>
  <si>
    <t>11. INCOME TAXES Provision (benefit) for income taxes consisted of the following for the periods indicated (in thousands): Year Ended March 31 2016 2015 2014 Current $ 251 $ 16 $ 19 Deferred 3,175 2,140 (15,100 ) Total $ 3,426 $ 2,156 $ (15,081 ) The tax effect of temporary differences that give rise to significant portions of deferred tax assets and deferred tax liabilities are as follows at the dates indicated (in thousands): March 31, 2016 March 31, 2015 Deferred tax assets: Deferred compensation $ 128 $ 107 Allowance for loan losses 3,624 3,913 Accrued expenses 199 193 Accumulated depreciation 908 789 Deferred gain on sale 418 475 Net operating loss carryforwards 4,849 8,150 Impairment on investment security - 151 REO expense 49 155 Non-compete agreement 53 66 Other 526 558 Total deferred tax asset 10,754 14,557 Deferred tax liabilities: FHLB stock dividend (143 ) (857 ) Purchase accounting - (1 ) Net unrealized gain on investment securities available for sale (596 ) (393 ) Prepaid expense (172 ) (198 ) Loan fees/costs (654 ) (540 ) Total deferred tax liability (1,565 ) (1,989 ) Deferred tax asset, net $ 9,189 $ 12,568 A reconciliation of the Companys effective income tax rate with the federal statutory tax rate is as follows for the periods indicated: Year Ended March 31, 2016 2015 2 0 14 Statutory federal income tax rate 34.0 % 34.0 % 34.0 % State and local income tax rate 1.5 1.6 1.5 ESOP market value adjustment (0.1 ) - (0.3 ) Bank owned life insurance (2.8 ) (3.8 ) (4.4 ) Valuation adjustment - - (365.9 ) Other, net 2.2 0.4 (5.9 ) Effective federal income tax rate 34.8 % 32.2 % (341.0 )% The tax effects of certain tax benefits related to stock options are recorded directly to shareholders equity. The Banks retained earnings at both March 31, 2016 and 2015 include a base year allowance for loan losses, which amounted to $2.2 million, for which no federal income tax liability has been recognized. The related unrecognized deferred tax liability at March 31, 2016 and 2015 was $781,000. This represents the balance of allowance for loan losses created for tax purposes as of December 31, 1987. These amounts are subject to recapture in the unlikely event that the Companys banking subsidiaries (1) make distributions in excess of current and accumulated earnings and profits, as calculated for federal tax purposes, (2) redeem their stock, or (3) liquidate. Management does not expect this temporary difference to reverse in the foreseeable future. At March 31, 2016, the Company had total deferred tax assets of $4.8 million for federal and state net operating loss carryforwards which will expire in years 2032 through 2034. At March 31, 2016 and 2015, the Company had no unrecognized tax benefits or uncertain tax positions. In addition, the Company had no accrued interest or penalties as of March 31, 2016 or 2015. It is the Companys policy to recognize potential accrued interest and penalties as a component of income tax expense. The Company is subject to U.S. federal and State of Oregon income taxes. The years 2012 to 2015 remain open to examination for federal income taxes, and the years 2011 to 2015 remain open to State of Oregon examination. The Company reversed its deferred tax asset valuation allowance as of March 31, 2014 due to managements determination that it was more likely than not that the Companys deferred tax assets would be realized. More likely than not is defined as greater than 50% probability of occurrence. A determination as to the ultimate realization of the deferred tax assets is dependent upon managements judgment and evaluation of both positive and negative evidence, forecasts of future taxable income, applicable tax planning strategies, and an assessment of current and future economic and business conditions. The determination resulted from consideration of both the positive and negative evidence available that can be objectively verified. GAAP states that forming a conclusion that a valuation allowance is not needed is difficult when there is negative evidence such as cumulative losses in recent years. At March 31, 2014, the Company was in a cumulative loss position over a three year period which was considered a significant piece of negative evidence that was difficult to overcome. Accordingly, in its determination of the deferred tax assets at March 31, 2014, the Company analyzed and evaluated the nature and timing of relevant facts and circumstances with respect to its cumulative loss. As a result of this analysis management concluded it was more likely than not that forecasted earnings performance would allow for the realization of the deferred tax assets in a timely manner. At March 31, 2015, the Company returned to a cumulative income position over a three year period</t>
  </si>
  <si>
    <t>Employee Benefit Plans</t>
  </si>
  <si>
    <t>12. EMPLOYEE BENEFIT PLANS Retirement Plan - The Riverview Bancorp, Inc. Employees Savings and Profit Sharing Plan (the Plan) is a defined contribution profit-sharing plan incorporating the provisions of Section 401(k) of the Internal Revenue Code. Company expenses related to the Plan for the years ended March 31, 2016, 2015 and 2014 were $292,000, $212,000 and $195,000, respectively. Directors and Executive Officers Deferred Compensation Plan (Deferred Compensation Plan)  The Deferred Compensation Plan is a nonqualified deferred compensation plan. Directors may elect to defer their monthly directors fees until retirement with no income tax payable by the director until retirement benefits are received. The Chairman, President, and Executive and Senior Vice Presidents of the Company may also defer salary into the Deferred Compensation Plan. The Company accrues annual interest on the unfunded liability under the Deferred Compensation Plan based upon a formula relating to gross revenues, which was 3.64%, 3.36% and 3.18% for the years ended March 31, 2016, 2015 and 2014, respectively. The estimated liability under the plan is accrued as earned by the participant. At March 31, 2016 and 2015, the Companys aggregate liability under the plan was $361,000 and $302,000, respectively, which is recorded in accrued expenses and other liabilities in the accompanying consolidated balance sheets. Stock Option Plans - In July 2003, shareholders of the Company approved the adoption of the 2003 Stock Option Plan (2003 Plan). The 2003 Plan was effective in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wa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During the year ended March 31, 2014, the Company granted 87,154 stock options. The weighted average fair value of stock options granted during the year ended March 31, 2014 was $1.18. The Company did not grant stock options during the years ended March 31, 2016 and 2015. The Black-Scholes model used the following assumptions for the stock options granted during the year ended March 31, 2014: Risk Free Interest Rate Expected Life (years) Expected Volatility Expected Dividends Fiscal 2014 1.95 % 6.25 51.87 % 2.04 % As of March 31, 2016, all outstanding stock options were fully vested and there was no remaining unrecognized compensation expense. There was no stock-based compensation expense related to stock options for the year ended March 31, 2016. The Company recognized pre-tax compensation expense related to stock options of $26,000 and $78,000 for the years ended March 31, 2015 and 2014, respectively. The following table presents the activity related to stock options under all plans for the years indicated. Year Ended March 31, 2016 2015 2014 Number of Shares Weighted Average Exercise Price Number of Shares Weighted Average Exercise Price Number of Shares Weighted Average Exercise Price Balance, beginning of period 424,654 $ 8.00 474,654 $ 7.91 407,500 $ 9.05 Grants - - - - 87,154 2.78 Options exercised (18,000 ) 3.49 (18,000 ) 2.69 - - Forfeited (29,000 ) 10.00 (32,000 ) 9.55 - - Expired (154,000 ) 12.92 - - (20,000 ) 8.98 Balance, end of period 223,654 $ 4.73 424,654 $ 8.00 474,654 $ 7.91 Additional information regarding stock options outstanding as of March 31, 2016 is as follows: ` Options Outstanding Options Exercisable Range of Exercise Price Weighted Avg Remaining Contractual Life (years) Number Weighted Average Exercise Price Number Weighted Average Exercise Price $1.97 - $6.17 4.66 201,154 $ 3.82 201,154 $ 3.82 $7.49 - $9.51 2.22 2,500 8.12 2,500 8.12 $10.10 - $10.83 1.96 5,000 10.18 5,000 10.18 $12.98 - $14.52 1.23 15,000 14.49 15,000 14.49 4.34 223,654 $ 4.73 223,654 $ 4.73 The following table presents information on stock options outstanding for the periods shown, less estimated forfeitures: Year Ended March 31, 2016 Year Ended March 31, 2015 Stock options fully vested and expected to vest: Number 223,654 424,654 Weighted average exercise price $ 4.73 $ 8.00 Aggregate intrinsic value (1) $ 147,000 $ 225,000 Weighted average contractual term of options (years) 4.34 3.57 Stock options fully vested and currently exercisable: Number 223,654 424,654 Weighted average exercise price $ 4.73 $ 8.00 Aggregate intrinsic value (1) $ 147,000 $ 225,000 Weighted average contractual term of options (years) 4.34 3.57 (1)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16,000 and $35,000 for the years ended March 31, 2016 and 2015, respectively. There were no stock options exercised for the year ended March 31, 2014.</t>
  </si>
  <si>
    <t>Employee Stock Ownership Plan</t>
  </si>
  <si>
    <t>13. EMPLOYEE STOCK OWNERSHIP PLAN The Company sponsors an ESOP that covers all employees with at least one year and 1,000 hours of service who are over the age of 21. Shares are released and allocated to participant accounts on December 31 of each year until 2017. ESOP compensation expense included in salaries and employee benefits was $110,000, $102,000 and $68,000 for the years ended March 31, 2016, 2015 and 2014, respectively. Shares held by the ESOP at March 31, 2016 totaled 573,853. ESOP share activity is summarized in the following table: Estimated Fair Value of Unreleased Shares Unreleased ESOP Shares Allocated and Released Shares Total Balance, March 31, 2013 $ 325,000 123,165 839,419 962,584 Allocation December 31, 2013 (24,633 ) 24,633 - Balance, March 31, 2014 $ 338,000 98,532 864,052 962,584 Allocation December 31, 2014 (24,633 ) 24,633 - Balance, March 31, 2015 $ 332,500 73,899 888,685 962,584 Allocation December 31, 2015 (24,633 ) 24,633 - Balance, March 31, 2016 $ 207,000 49,266 913,318 962,584</t>
  </si>
  <si>
    <t>Shareholders' Equity and Regulatory Capital Requirements</t>
  </si>
  <si>
    <t>14. SHAREHOLDERS EQUITY AND REGULATORY CAPITAL REQUIREMENTS The Bank is subject to various regulatory capital requirements administered by the Office of the Comptroller of the Currency (OCC) . Quantitative measures established by regulation to ensure capital adequacy require the Bank to maintain minimum amounts and ratios of total and tier I capital to risk-weighted assets, core capital to total assets and tangible capital to tangible assets (set forth in the table below). Management believes the Bank met all capital adequacy requirements to which it was subject to as of March 31, 2016. Effective January 1, 2015 (with some changes transitioned into full effectiveness over two to four years), the Bank is now subject to new capital requirements adopted by the OCC,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The Bank is required to maintain additional levels of Tier 1 common equity over the minimum risk-based capital levels before it may pay dividends, repurchase shares or pay discretionary bonuses. The new minimum requirements are a ratio of common equity Tier 1 capital (CET1 capital) to total risk-weighted assets the (CET1 risk-based ratio) of 4.5%, a Tier 1 capital ratio of 6.0%, a total capital ratio of 8.0%, and a leverage ratio of 4.0%. In addition to the capital requirements, there are a number of changes in what constitutes regulatory capital, subject to a certain transition period. These changes include the phasing-out of certain instruments as qualifying capital. The Bank does not have any of these instruments. Mortgage servicing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ing December 31, 2017. Because of the Banks asset size, the Bank is not considered an advanced approaches banking organization and elected to take the one-time option of deciding to permanently opt-out of the inclusion of unrealized gains and losses on available for sale debt and equity securities in it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and a 250% risk weight (up from 100%) for mortgage servicing and deferred tax assets that are not deducted from capital.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maintain a CET1 risk-based ratio of 6.5%, a Tier 1 risk-based ratio of 8% (increased from 6%), a total risk-based capital ratio of 10% (unchanged) and a leverage ratio of 5% (unchanged) . As of March 31, 2016, the most recent notification from the OCC categorized the Bank as well capitalized under the regulatory framework for prompt corrective action. The Banks actual and required minimum capital amounts and ratios are as follows at the dates indicated (dollars in thousands): Actual For Capital Adequacy Purposes Well Capitalized Under Prompt Corrective Action Amount Ratio Amount Ratio Amount Ratio March 31, 2016 Total Capital: (To Risk-weighted Assets) $ 105,277 16.07 % $ 52,405 8.0 % $ 65,507 10.0 % Tier 1 Capital: (To Risk-weighted Assets) 97,046 14.81 39,304 6.0 52,405 8.0 Common equity Tier 1 Capital: (To Risk-weighted Assets) 97,046 14.81 29,478 4.5 42,579 6.5 Tier 1 Capital (Leverage): (To Adjusted Tangible Assets) 97,046 11.18 34,718 4.0 43,397 5.0 Tangible Capital: (To Tangible Assets) 97,046 11.18 13,019 1.5 N/A N/A Actual For Capital Adequacy Purposes Well Capitalized Under Prompt Corrective Action Amount Ratio Amount Ratio Amount Ratio March 31, 2015 Total Capital: (To Risk-weighted Assets) $ 95,713 15.89 % $ 48,188 8.0 % $ 72,282 12.0 % (1) Tier 1 Capital: (To Risk-weighted Assets) 88,122 14.63 36,141 6.0 48,188 8.0 Common equity Tier 1 Capital: (To Risk-weighted Assets) 88,122 14.63 27,106 4.5 39,152 6.5 Tier 1 Capital (Leverage): (To Adjusted Tangible Assets) 88,122 10.89 32,355 4.0 72,799 9.0 (1) Tangible Capital: (To Tangible Assets) 88,122 10.89 12,133 1.5 N/A N/A (1) The Bank agreed with the OCC to establish higher minimum capital ratios and to maintain a Tier 1 Capital (leverage) ratio of not less than 9.0% and a total risked-based capital ratio of not less than 12.0% in order to be deemed well capitalized. On December 7, 2015, the Bank was notified by the OCC that the requirement to establish higher minimum capital ratios was rescinded. For a savings and loan holding company with less than $1.0 billion in assets, the capital guidelines apply on a bank only basis and the Federal Reserve expects the holding companys subsidiary banks to be well capitalized under the prompt corrective action regulations. If the Company was subject to regulatory guidelines for bank holding companies with $1.0 billion or more in assets, at March 31, 2016, the Company would have exceeded all regulatory capital requirements. At periodic intervals, the OCC and the FDIC routinely examine the Banks financial condition and risk management processes as part of their legally prescribed oversight. Based on their examinations, these regulators can direct that the Companys consolidated financial statements be adjusted in accordance with their findings. A future examination by the OCC or the FDIC could include a review of certain transactions or other amounts reported in the Companys 2016 consolidated financial statements. The Company did not repurchase any shares of common stock for the years ended March 31, 2016, 2015 or 2014.</t>
  </si>
  <si>
    <t>Earnings Per Share</t>
  </si>
  <si>
    <t xml:space="preserve">15.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The following table presents a reconciliation of the components used to compute basic and diluted EPS for the periods indicated: Year Ended March 31, (Dollars and share data in thousands, except per share data) 2016 2015 2014 Basic EPS computation: Numerator-net income $ 6,358 $ 4,491 $ 19,423 Denominator-weighted average common shares outstanding 22,450 22,393 22,367 Basic EPS $ 0.28 $ 0.20 $ 0.87 Diluted EPS computation: Numerator-net income $ 6,358 $ 4,491 $ 19,423 Denominator-weighted average common shares outstanding 22,450 22,393 22,367 Effect of dilutive stock options 44 39 2 Weighted average common shares and common stock equivalents 22,494 22,432 22,369 Diluted EPS $ 0.28 $ 0.20 $ 0.87 </t>
  </si>
  <si>
    <t>Fair Value Measurement</t>
  </si>
  <si>
    <t>16. FAIR VALUE MEASUREMENTS GAAP defines fair value, establishes a framework for measuring fair value, and requires certain disclosures about fair value measurements. The categories of fair value measurement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March 31, 2016 Total Estimated Fair Value Level 1 Level 2 Level 3 Investment securities available for sale: Trust preferred $ 1,808 $ - $ - $ 1,808 Agency securities 19,569 - 19,569 - Real estate mortgage investment conduits 43,924 - 43,924 - Mortgage-backed securities 76,353 - 76,353 - Other mortgage-backed securities 9,036 - 9,036 - Total assets measured at fair value on a recurring basis $ 150,690 $ - $ 148,882 $ 1,808 March 31, 2015 Investment securities available for sale: Trust preferred $ 1,812 $ - $ - $ 1,812 Agency securities 13,939 - 13,939 - Real estate mortgage investment conduits 22,709 - 22,709 - Mortgage-backed securities 68,514 - 68,514 - Other mortgage-backed securities 5,489 - 5,489 - Total assets measured at fair value on a recurring basis $ 112,463 $ - $ 110,651 $ 1,812 There were no transfers of assets into or out of Levels 1, 2 or 3 during the years ended March 31, 2016 and 2015. The following table presents a reconciliation of assets that are measured at fair value on a recurring basis using significant unobservable inputs (Level 3) for the periods indicated (in thousands). For the Year Ended March 31, 2016 2015 Beginning balance $ 1,812 $ 1,903 Transfers in to Level 3 - - Included in earnings - - Included in other comprehensive income (4 ) (91 ) Ending balance $ 1,808 $ 1,812 The following methods were used to estimate the fair value of each class of financial instrument above: Investment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by performing independent valuations of inputs and assumptions similar to those used by the pricing service in order to ensure prices represent a reasonable estimate of fair value. The Company has determined that the market for its collateralized debt obligation secured by a pool of trust preferred securities is inactive. This determination was made by the Company after considering the last known trade dates for this specific security, the low number of transactions for similar types of securities, the low number of new issuances for similar securities, the bid-ask spread in the brokered markets in which these securities trade, the implied liquidity risk premium for similar securities, the lack of information that is released publicly and discussions with third-party industry analysts. Due to the inactivity in the market, observable market data was not readily available for all significant inputs for this security. Accordingly, the collateralized debt obligation was classified as Level 3 in the fair value hierarchy. The Company utilized observable inputs where available and unobservable data, and modeled the cash flows adjusted by an appropriate liquidity and credit risk adjusted discount rate using an income approach valuation technique, in order to measure the fair value of the security. Significant unobservable inputs were used that reflect the Companys estimate of assumptions that a market participant would use to price the security. Significant unobservable inputs included the discount rate, the default rate and repayment assumptions. The Company estimated the discount rate by comparing rates for similarly rated corporate bonds, with additional consideration given to market liquidity. The default rates and repayment assumptions were estimated based on the individual issuers financial condition and historical repayment information, as well as the Companys future expectations of the capital markets. The following tables present assets that are measured at estimated fair value on a nonrecurring basis at the dates indicated (in thousands): Estimated fair value measurements using March 31, 2016 Total estimated fair value Level 1 Level 2 Level 3 Impaired loans $ 1,092 $ - $ - $ 1,092 REO 644 - - 644 Total assets measured at fair value on a nonrecurring basis $ 1,736 $ - $ - $ 1,736 March 31, 2015 Impaired loans $ 3,059 $ - $ - $ 3,059 REO 1,193 - - 1,193 Total assets measured at fair value on a nonrecurring basis $ 4,252 $ - $ - $ 4,252 The following table presents quantitative information about Level 3 inputs for financial instruments measured at fair value on a nonrecurring basis at March 31, 2016 and 2015: Valuation technique Significant unobservable inputs Range (1) Impaired loans Appraised value Adjustment for market conditions N/A REO Appraised value Adjustment for market conditions N/A (1) The following methods were used to estimate the fair values: Impaired loan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REO The Company considers third-party appraisals in determining the fair value of particular prope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Management periodically reviews REO to ensure the property is carried at the lower of its new basis or fair value, net of estimated costs to sell. Any additional write-downs based on a re-evaluation of the propertys fair value are charged to non-interest expense. Because of the high degree of judgment required in estimating the fair value of REO and because of the relationship between fair value and general economic conditions, the Company considers the fair value of REO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March 31, 2016 Carrying Amount Level 1 Level 2 Level 3 Estimated Fair Value Assets: Cash and cash equivalents $55,400 $55,400 $- $- $55,400 Certificates of deposit held for investment 16,769 - 16,959 - 16,959 Loans held for sale 503 - 503 - 503 Investment securities available for sale 150,690 - 148,882 1,808 150,690 Investment securities held to maturity 75 - 76 - 76 Loans receivable, net 614,934 - - 571,068 571,068 FHLB stock 1,060 - 1,060 - 1,060 Liabilities: Demand and savings deposits 660,421 660,421 - - 660,421 Time deposits 119,382 - 119,143 - 119,143 Junior subordinated debentures 22,681 - - 7,705 7,705 Capital lease obligations 2,475 - 2,475 - 2,475 March 31, 2015 Carrying Amount Level 1 Level 2 Level 3 Estimated Fair Value Assets: Cash and cash equivalents $58,659 $58,659 $- $- $58,659 Certificates of deposit held for investment 25,969 - 26,256 - 26,256 Loans held for sale 778 - 778 - 778 Investment securities available for sale 112,463 - 110,651 1,812 112,463 Investment securities held to maturity 86 - 88 - 88 Loans receivable, net 569,010 - - 548,908 548,908 FHLB stock 5,924 - 5,924 - 5,924 Liabilities: Demand and savings deposits 582,011 582,011 - - 582,011 Time deposits 138,839 - 138,744 - 138,744 Junior subordinated debentures 22,681 - - 9,769 9,769 Capital lease obligations 2,276 - 2,276 - 2,276 Fair value estimates were based on existing financial instruments without attempting to estimate the value of anticipated future business. The fair value was not estimated for assets and liabilities that were not considered financial instruments. Fair value estimates, methods and assumptions are set forth below. Cash and cash equivalents Certificates of deposit held for investment  The fair value of certificates of deposit with stated maturities was based on the discounted value of contractual cash flows. The discount rate was estimated using rates currently available in the local market. Investment securities  See descriptions above. Loans receivable and loans held for sale  Loans receivable were priced using a discounted cash flow analysis. The fair value of loans held for sale was based on the loans carrying values as the agreements to sell these loans are short-term fixed rate commitments and no material difference between the carrying value and expected sales price is deemed likely. FHLB stock Deposits  The fair value of deposits with no stated maturities such as non-interest-bearing demand deposits, interest checking, money market and savings accounts was equal to the amount payable on demand. The fair value of time deposits with stated maturities was based on the discounted value of contractual cash flows. The discount rate was estimated using rates currently available in the local market. Junior subordinated debentures Capital lease obligation Off-balance sheet financial instruments  The estimated fair value of loan commitments approximates fees recorded associated with such commitments. Since the majority of the Companys off-balance-sheet financial instruments consist of non-fee producing, variable rate commitments, the Company has determined they do not have a distinguishable fair value.</t>
  </si>
  <si>
    <t>Commitments and Contingencies</t>
  </si>
  <si>
    <t>17.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re listed below at the dates indicated (in thousands): Contract or Notional Amount March 31, 2016 March 31, 2015 Commitments to originate loans: Adjustable-rate $ 25,186 $ 13,410 Fixed-rate 16,689 3,652 Standby letters of credit 1,379 1,105 Undisbursed loan funds and unused lines of credit 101,623 82,011 Total $ 144,877 $ 100,178 At March 31, 2016, the Company had firm commitments to sell $1.6 million of residential loans to the FHLMC. Typically, these agreements are short-term fixed-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ary, the assessment attributable to all public depositaries is allocated on a pro rata basis in proportion to the maximum liability of each depository as it existed on the date of loss. The Company has not incurred any losses related to public depository funds for the years ended March 31, 2016, 2015 and 2014. The Company is party to litigation arising in the ordinary course of business. In the opinion of management, these actions will not have a material effect, if any, on the Companys consolidated financial position, results of operations and cash flows. The Bank has entered into employment contracts with certain key employees, which provide for contingent payments subject to future events.</t>
  </si>
  <si>
    <t>Condensed Financial Information of Parent Company Only Disclosure</t>
  </si>
  <si>
    <t xml:space="preserve">18. RIVERVIEW BANCORP, INC. (PARENT COMPANY ONLY) BALANCE SHEETS March 31, 2016 AND 2015 ( In thousands) 2016 2015 ASSETS Cash and cash equivalents (including interest earning accounts of $0 and $3,111) $ 1,467 $ 3,140 Investment in the Bank 127,311 121,178 Other assets 2,657 2,439 TOTAL ASSETS $ 131,435 $ 126,757 LIABILITIES AND SHAREHOLDERS EQUITY Accrued expenses and other liabilities $ 29 $ 22 Dividend payable 452 253 Borrowings 22,681 22,681 Shareholders' equity 108,273 103,801 TOTAL LIABILITIES AND SHAREHOLDERS EQUITY $ 131,435 $ 126,757 STATEMENTS OF INCOME years ended March 31, 2016, 2015 and 2014 ( In thousands) 2016 2015 2014 INCOME: Dividend income from the Bank $ - $ 6,000 $ - Interest on investment securities and other short-term investments 12 13 13 Interest on loan receivable from the Bank 24 33 42 Total income 36 6,046 55 EXPENSE: Management service fees paid to the Bank 143 143 143 Other expenses 443 457 459 Total expense 586 600 602 INCOME (LOSS) BEFORE INCOME TAXES AND EQUITY IN UNDISTRIBUTED INCOME (LOSS) OF THE BANK (550 ) 5,446 (547 ) BENEFIT FOR INCOME TAXES (187 ) (197 ) (1,365 ) INCOME (LOSS) OF PARENT COMPANY (363 ) 5,643 818 EQUITY IN UNDISTRIBUTED INCOME (LOSS) OF THE BANK 6,721 (1,152 ) 18,605 NET INCOME $ 6,358 $ 4,491 $ 19,423 There were no items of other comprehensive income that were solely attributable to the parent Company. RIVERVIEW STATEMENTS OF CASH FLOWS YEARS ENDE D MARCH 31, 2016, 2015 AND 2014 (In thousands) 2016 2015 2014 CASH FLOWS FROM OPERATING ACTIVITIES: Net income $ 6,358 $ 4,491 $ 19,423 Adjustments to reconcile net income to cash provided by (used in) operating activities: Equity in undistributed (income) loss of the Bank (6,721 ) 1,152 (18,605 ) Provision (benefit) for deferred income taxes 721 (197 ) (1,364 ) Earned ESOP shares 110 102 68 Stock based compensation - 26 78 Changes in assets and liabilities: Other assets (941 ) 110 131 Accrued expenses and other liabilities (1 ) (3,698 ) 355 Net cash provided by (used in) operating activities (474 ) 1,986 86 CASH FLOWS FROM FINANCING ACTIVITIES: Dividends paid (1,261 ) - - Proceeds from exercise of stock options 62 48 - Net cash provided by (used in) financing activities (1,199 ) 48 - NET INCREASE (DECREASE) IN CASH AND CASH EQUIVALENTS (1,673 ) 2,034 86 CASH AND CASH EQUIVALENTS, BEGINNING OF YEAR 3,140 1,106 1,020 CASH AND CASH EQUIVALENTS, END OF YEAR $ 1,467 $ 3,140 $ 1,106 Riverview Bancorp, Inc. Selected Quarterly Financial Data (Unaudited): (Dollars in thousands, except share data) Three Months Ended March 31 December 31 September 30 June 30 Fiscal 2016: Interest and dividend income $ 7,864 $ 7,921 $ 7,602 $ 7,561 Interest expense 432 434 439 437 Net interest income 7,432 7,487 7,163 7,124 Recapture of loan losses (350 ) - (300 ) (500 ) Non-interest income, net 2,193 2,417 2,216 2,549 Non-interest expense 7,569 7,349 7,284 7,745 Income before income taxes 2,406 2,555 2,395 2,428 Provision for income taxes 1,001 849 743 833 Net income $ 1,405 $ 1,706 $ 1,652 $ 1,595 Basic earnings per share (1) $ 0.06 $ 0.08 $ 0.07 $ 0.07 Diluted earnings per share (1) $ 0.06 $ 0.08 $ 0.07 $ 0.07 March 31 December 31 September 30 June 30 Fiscal 2015: Interest and dividend income $ 7,347 $ 7,203 $ 7,210 $ 6,866 Interest expense 434 485 490 507 Net interest income 6,913 6,718 6,720 6,359 Recapture of loan losses (750 ) (400 ) (350 ) (300 ) Non-interest income, net 2,178 2,264 2,223 2,210 Non-interest expense 7,689 7,646 7,674 7,735 Income before income taxes 2,152 1,736 1,619 1,134 Provision for income taxes 634 587 535 394 Net income $ 1,518 $ 1,149 $ 1,084 $ 740 Basic earnings per share (1) $ 0.07 $ 0.05 $ 0.05 $ 0.03 Diluted earnings per share (1) $ 0.07 $ 0.05 $ 0.05 $ 0.03 </t>
  </si>
  <si>
    <t>Summary of Significant Accounting Policies: Principles of Consolidation (Policies)</t>
  </si>
  <si>
    <t>Policies</t>
  </si>
  <si>
    <t>Principles of Consolidation</t>
  </si>
  <si>
    <t>Principles of Consolidation The Company has also established two subsidiary grantor trusts in connection with the issuance of trust preferred securities (see Note 10). In accordance with accounting principles generally accepted in the United States of America (generally accepted accounting principles or GAAP), the accounts and transactions of the trusts are not included in the accompanying consolidated financial statements.</t>
  </si>
  <si>
    <t>Summary of Significant Accounting Policies: Nature of Operations (Policies)</t>
  </si>
  <si>
    <t>Nature of Operations</t>
  </si>
  <si>
    <t>Summary of Significant Accounting Policies: Segment Reporting, Policy (Policies)</t>
  </si>
  <si>
    <t>Segment Reporting, Policy</t>
  </si>
  <si>
    <t>Business segments</t>
  </si>
  <si>
    <t>Summary of Significant Accounting Policies: Use of Estimates, Policy (Policies)</t>
  </si>
  <si>
    <t>Use of Estimates, Policy</t>
  </si>
  <si>
    <t>Use of Estimates in the Preparation of Financial Statements</t>
  </si>
  <si>
    <t>Summary of Significant Accounting Policies: Cash and Cash Equivalents Policy (Policies)</t>
  </si>
  <si>
    <t>Cash and Cash Equivalents Policy</t>
  </si>
  <si>
    <t>Cash and Cash Equivalents</t>
  </si>
  <si>
    <t>Summary of Significant Accounting Policies: Certificates of Deposit Held for Investment (Policies)</t>
  </si>
  <si>
    <t>Certificates of Deposit Held for Investment</t>
  </si>
  <si>
    <t>Certificates of Deposit Held for Investment  Certificates of deposit held for investment include amounts invested with financial institutions for a stated interest rate and maturity date. Early withdraw penalties apply; however, the Company plans to hold these investments to maturity.</t>
  </si>
  <si>
    <t>Summary of Significant Accounting Policies: Loans Held for Sale (Policies)</t>
  </si>
  <si>
    <t>Loans Held for Sale</t>
  </si>
  <si>
    <t>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gain on sale of loans. The MSRs are amortized in proportion to and over the estimated period of the net servicing income and such amortization is reflected as a component of loan servicing income and is included in the consolidated statements of income under other non-interest income.</t>
  </si>
  <si>
    <t>Summary of Significant Accounting Policies: Securities, Policy (Policies)</t>
  </si>
  <si>
    <t>Securities, Policy</t>
  </si>
  <si>
    <t>Investment Securities The Company analyzes investment securities for other than temporary impairment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s of the sale date, and are reported in non-interest income.</t>
  </si>
  <si>
    <t>Summary of Significant Accounting Policies: Loans, Policy (Policies)</t>
  </si>
  <si>
    <t>Loans, Policy</t>
  </si>
  <si>
    <t>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t>
  </si>
  <si>
    <t>Summary of Significant Accounting Policies: Allowance for Loan Losses Policy (Policies)</t>
  </si>
  <si>
    <t>Allowance for Loan Losses Policy</t>
  </si>
  <si>
    <t>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Summary of Significant Accounting Policies: Allowance for Unfunded Loan Commitments (Policies)</t>
  </si>
  <si>
    <t>Allowance for Unfunded Loan Commitments</t>
  </si>
  <si>
    <t xml:space="preserve">Allowance for Unfunded Loan Commitments </t>
  </si>
  <si>
    <t>Summary of Significant Accounting Policies: Real Estate Owned ('REO'), Policy (Policies)</t>
  </si>
  <si>
    <t>Real Estate Owned ('REO'), Policy</t>
  </si>
  <si>
    <t>Real Estate Owned (REO)</t>
  </si>
  <si>
    <t>Summary of Significant Accounting Policies: Federal Home Loan Bank Stock (Policies)</t>
  </si>
  <si>
    <t>Federal Home Loan Bank Stock</t>
  </si>
  <si>
    <t>Summary of Significant Accounting Policies: Premises and Equipment, Policy (Policies)</t>
  </si>
  <si>
    <t>Premises and Equipment, Policy</t>
  </si>
  <si>
    <t>Premises and Equipment The capitalized lease, less accumulated amortization is included in premises and equipment. The capitalized lease is amortized on a straight-line basis over the lease term and the amortization is included in depreciation expense.</t>
  </si>
  <si>
    <t>Summary of Significant Accounting Policies: Mortgage Servicing Rights Policy (Policies)</t>
  </si>
  <si>
    <t>Mortgage Servicing Rights Policy</t>
  </si>
  <si>
    <t>MSRs  The Company records its originated MSRs at fair value in accordance with GAAP, which requires the Company to allocate the total cost of all mortgage loans sold to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t>
  </si>
  <si>
    <t>Summary of Significant Accounting Policies: Goodwill and Intangible Assets, Goodwill, Policy (Policies)</t>
  </si>
  <si>
    <t>Goodwill and Intangible Assets, Goodwill, Policy</t>
  </si>
  <si>
    <t>Goodwill </t>
  </si>
  <si>
    <t>Summary of Significant Accounting Policies: Bank Owned Life Insurance ("boli"), Policy (Policies)</t>
  </si>
  <si>
    <t>Bank Owned Life Insurance ("boli"), Policy</t>
  </si>
  <si>
    <t xml:space="preserve">Bank owned life insurance (BOLI) </t>
  </si>
  <si>
    <t>Summary of Significant Accounting Policies: Advertising and Marketing Expense, Policy (Policies)</t>
  </si>
  <si>
    <t>Advertising and Marketing Expense, Policy</t>
  </si>
  <si>
    <t xml:space="preserve">Advertising and Marketing </t>
  </si>
  <si>
    <t>Summary of Significant Accounting Policies: Income Tax, Policy (Policies)</t>
  </si>
  <si>
    <t>Income Tax, Policy</t>
  </si>
  <si>
    <t>Summary of Significant Accounting Policies: Transfer of Financial Assets (Policies)</t>
  </si>
  <si>
    <t>Transfer of Financial Assets</t>
  </si>
  <si>
    <t>Transfer of financial assets</t>
  </si>
  <si>
    <t>Summary of Significant Accounting Policies: Trust Assets, Policy (Policies)</t>
  </si>
  <si>
    <t>Trust Assets, Policy</t>
  </si>
  <si>
    <t>Trust Assets</t>
  </si>
  <si>
    <t>Summary of Significant Accounting Policies: Earnings Per Share, Policy (Policies)</t>
  </si>
  <si>
    <t>Earnings Per Share, Policy</t>
  </si>
  <si>
    <t xml:space="preserve">Earnings Per Share </t>
  </si>
  <si>
    <t>Summary of Significant Accounting Policies: Share-based Compensation, Option and Incentive Plans Policy (Policies)</t>
  </si>
  <si>
    <t>Share-based Compensation, Option and Incentive Plans Policy</t>
  </si>
  <si>
    <t xml:space="preserve">Stock-Based Compensation </t>
  </si>
  <si>
    <t>Summary of Significant Accounting Policies: Employee Stock Ownership Plan (ESOP), Policy (Policies)</t>
  </si>
  <si>
    <t>Employee Stock Ownership Plan (ESOP), Policy</t>
  </si>
  <si>
    <t xml:space="preserve">ESOP </t>
  </si>
  <si>
    <t>Summary of Significant Accounting Policies: New Accounting Pronouncements, Policy (Policies)</t>
  </si>
  <si>
    <t>New Accounting Pronouncements, Policy</t>
  </si>
  <si>
    <t>New Accounting Pronouncements  In August 2014, the FASB issued ASU 2014-15, Presentation of Financial Statements  Going Concern" (ASU 2014-15). ASU 2014-15 provides guidance in connection with preparing financial statements for each annual and interim reporting period for which an entitys management should evaluate whether there are conditions or events, considered in the aggregate, that raise substantial doubt about the entitys ability to continue as a going concern within one year after the date that the consolidated financial statements are issued (or within one year after the date that the consolidated financial statements are available to be issued when applicable). ASU 2014-15 is effective for annual periods ending after December 15, 2016, and for interim periods within annual periods beginning after December 15, 2016. The adoption of ASU 2014-15 is not expected to have a significant impact on the Company's consolidated financial statements. In January 2015, the FASB issued ASU 2015-01, Income Statement  Extraordinary and Unusual Items (ASU 2015-01). ASU 2015-01 eliminates the need to separately classify, present and disclose extraordinary events. The disclosure of events or transactions that are unusual or infrequent in nature will be included in other guidance. The amendments in ASU 2015-01 are effective for annual periods, and interim periods within those annual periods, beginning after December 15, 2015. The adoption of ASU 2015-01 is not expected to have a significant impact on the Companys consolidated financial statements.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is effective for fiscal years beginning after December 15, 2017, including interim periods within those fiscal years. The Company is currently evaluating the impact that the adoption of ASU 2016-01 will have on the Companys future consolidated financial statements. In February 2016, the FASB issued ASU 2016-02, Leases (ASU 2016-02).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is currently evaluating the impact that the adoption of ASU 2016-02 will have on the Companys future consolidated financial statements. In March 2016, the FASB issued ASU 2016-09, Improvements to Employee Share-Based Payment Accounting (ASU 2016-09). ASU 2016-09 includes provisions intended to simplify various aspects related to how share-based payments are accounted for and presented in the financial statements. ASU 2016-09 is effective for annual periods, and interim periods within those annual periods, beginning after December 15, 2016. The Company is currently evaluating the impact that the adoption of ASU 2016-09 will have on the Companys future consolidated financial statements.</t>
  </si>
  <si>
    <t>Investment Securities: Investment Securities (Tables)</t>
  </si>
  <si>
    <t>Tables/Schedules</t>
  </si>
  <si>
    <t xml:space="preserve"> Amortized Cost Gross Unrealized Gains Gross Unrealized Losses Estimated Fair Value March 31, 2016 Available for sale: Trust preferred $ 1,919 $ - $ (111 ) $ 1,808 Agency securities 19,520 63 (14 ) 19,569 Real estate mortgage investment conduits (1) 43,293 632 (1 ) 43,924 Mortgage-backed securities (1) 75,404 980 (31 ) 76,353 Other mortgage-backed securities (2) 8,875 185 (24 ) 9,036 Total available for sale $ 149,011 $ 1,860 $ (181 ) $ 150,690 Held to maturity: Mortgage-backed securities (3) 75 $ 1 $ - $ 76 March 31, 2015 Available for sale: Trust preferred $ 1,919 $ - $ (107 ) $ 1,812 Agency securities 14,008 38 (107 ) 13,939 Real estate mortgage investment conduits (3) 22,455 255 (1 ) 22,709 Mortgage-backed securities (1) 67,568 1,006 (60 ) 68,514 Other mortgage-backed securities (2) 5,359 142 (12 ) 5,489 Total available for sale $ 111,309 $ 1,441 $ (287 ) $ 112,463 Held to maturity: Mortgage-backed securities (3) $ 86 $ 2 $ - $ 88 (1) (2) (3)</t>
  </si>
  <si>
    <t>Investment Securities: Investments Classified by Contractual Maturity Date (Tables)</t>
  </si>
  <si>
    <t>Investments Classified by Contractual Maturity Date</t>
  </si>
  <si>
    <t xml:space="preserve"> Available for Sale Held to Maturity Amortized Cost Estimated Fair Value Amortized Cost Estimated Fair Value Due after one year through five years $ 18,982 $ 19,097 $ - $ - Due after five years through ten years 17,418 17,631 66 67 Due after ten years 112,611 113,962 9 9 Total $ 149,011 $ 150,690 $ 75 $ 76 </t>
  </si>
  <si>
    <t>Investment Securities: Schedule of Temporarily Impaired Securities, Fair Value and Unrealized losses (Tables)</t>
  </si>
  <si>
    <t>Schedule of Temporarily Impaired Securities, Fair Value and Unrealized losses</t>
  </si>
  <si>
    <t xml:space="preserve"> Less than 12 months 12 months or longer Total Estimated Fair Value Unrealized Losses Estimated Fair Value Unrealized Losses Estimated Fair Value Unrealized Losses March 31, 2016 Available for sale: Trust preferred $ - $ - $ 1,808 $ (111 ) $ 1,808 $ (111 ) Agency securities 5,508 (6 ) 4,991 (8 ) 10,499 (14 ) Real estate mortgage investment conduits (1) 1,636 (1 ) - - 1,636 (1 ) Mortgage-backed securities (2) 831 (10 ) 3,051 (21 ) 3,882 (31 ) Other mortgage-backed securities (3) 1,891 (6 ) 1,229 (18 ) 3,120 (24 ) Total available for sale $ 9,866 $ (23 ) $ 11,079 $ (158 ) $ 20,945 $ (181 ) March 31, 2015 Available for sale: Trust preferred $ - $ - $ 1,812 $ (107 ) $ 1,812 $ (107 ) Agency securities - - 12,893 (107 ) 12,893 (107 ) Real estate mortgage investment conduits (1) 1,323 (1 ) - - 1,323 (1 ) Mortgage-backed securities (2) - - 5,098 (60 ) 5,098 (60 ) Other mortgage-backed securities (3) - - 1,417 (12 ) 1,417 (12 ) Total available for sale $ 1,323 $ (1 ) $ 21,220 $ (286 ) $ 22,543 $ (287 ) (1) (2) (3)</t>
  </si>
  <si>
    <t>Loans Receivable: Schedule of Accounts, Notes, Loans and Financing Receivable (Tables)</t>
  </si>
  <si>
    <t>Schedule of Accounts, Notes, Loans and Financing Receivable</t>
  </si>
  <si>
    <t xml:space="preserve"> March 31, 2016 March 31, 2015 Commercial and construction Commercial business $ 69,397 $ 77,186 Commercial real estate 353,749 299,691 Land 12,045 15,358 Multi-family 33,733 30,457 Real estate construction 26,731 30,498 Total commercial and construction 495,655 453,190 Consumer Real estate one-to-four family 88,780 89,801 Other installment (1) 40,384 36,781 Total consumer 129,164 126,582 Total loans 624,819 579,772 Less: Allowance for loan losses 9,885 10,762 Loans receivable, net $ 614,934 $ 569,010 (1)</t>
  </si>
  <si>
    <t>Loans Receivable: Schedule of Related Party Transactions (Tables)</t>
  </si>
  <si>
    <t>Schedule of Related Party Transactions</t>
  </si>
  <si>
    <t xml:space="preserve"> Year Ended March 31, 2016 2015 2014 Beginning balance $ 1,233 $ 854 $ 1,609 Originations 53 511 - Principal repayments (445 ) (132 ) (755 ) Ending balance $ 841 $ 1,233 $ 854 </t>
  </si>
  <si>
    <t>Allowance For Loan Losses: Schedule of reconciliation of the allowance for loan losses (Tables)</t>
  </si>
  <si>
    <t>Schedule of reconciliation of the allowance for loan losses</t>
  </si>
  <si>
    <t xml:space="preserve"> March 31, 2016 Commercial Business Commercial Real Estate Land Multi-Family Real Estate Construction Consumer Unallocated Total Beginning balance $1,263 $4,268 $539 $348 $769 $2,548 $1,027 $10,762 Provision for (recapture of) loan losses (245) 5 (545) 364 (359) (51) (319) (1,150) Charge-offs - - - - - (274) - (274) Recoveries 30 - 331 - 6 180 - 547 Ending balance $1,048 $4,273 $325 $712 $416 $2,403 $708 $9,885 March 31, 2015 Commercial Business Commercial Real Estate Land Multi-Family Real Estate Construction Consumer Unallocated Total Beginning balance $2,409 $5,269 $340 $203 $387 $2,653 $1,290 $12,551 Provision for (recapture of) loan losses (1,060) (768) (72) 145 382 (164) (263) (1,800) Charge-offs (120) (233) - - - (111) - (464) Recoveries 34 - 271 - - 170 - 475 Ending balance $1,263 $4,268 $539 $348 $769 $2,548 $1,027 $10,762 March 31, 2014 Commercial Business Commercial Real Estate Land Multi-Family Real Estate Construction Consumer Unallocated Total Beginning balance $2,128 $5,979 $2,019 $541 $221 $2,949 $1,806 $15,643 Provision for (recapture of) loan losses 95 (417) (2,439) (338) 173 (258) (516) (3,700) Charge-offs (340) (316) (90) - (11) (349) - (1,106) Recoveries 526 23 850 - 4 311 - 1,714 Ending balance $2,409 $5,269 $340 $203 $387 $2,653 $1,290 $12,551 </t>
  </si>
  <si>
    <t>Allowance For Loan Losses: Schedule of Impaired Financing Receivables (Tables)</t>
  </si>
  <si>
    <t>Schedule of Impaired Financing Receivables</t>
  </si>
  <si>
    <t xml:space="preserve"> Allowance for Loan Losses Recorded Investment in Loans March 31, 2016 Individually Evaluated for Impairment Collectively Evaluated for Impairment Total Individually Evaluated for Impairment Collectively Evaluated for Impairment Total Commercial business $ - $ 1,048 $ 1,048 $ 192 $ 69,205 $ 69,397 Commercial real estate - 4,273 4,273 9,802 343,947 353,749 Land - 325 325 801 11,244 12,045 Multi-family - 712 712 1,731 32,002 33,733 Real estate construction - 416 416 - 26,731 26,731 Consumer 110 2,293 2,403 1,678 127,486 129,164 Unallocated - 708 708 - - - Total $ 110 $ 9,775 $ 9,885 $ 14,204 $ 610,615 $ 624,819 March 31, 2015 Commercial business $ - $ 1,263 $ 1,263 $ 1,091 $ 76,095 $ 77,186 Commercial real estate - 4,268 4,268 15,939 283,752 299,691 Land - 539 539 801 14,557 15,358 Multi-family - 348 348 1,922 28,535 30,457 Real estate construction - 769 769 - 30,498 30,498 Consumer 147 2,401 2,548 2,622 123,960 126,582 Unallocated - 1,027 1,027 - - - Total $ 147 $ 10,615 $ 10,762 $ 22,375 $ 557,397 $ 579,772</t>
  </si>
  <si>
    <t>Allowance For Loan Losses: Schedule of Changes in the allowance for unfunded loan commitments (Tables)</t>
  </si>
  <si>
    <t>Schedule of Changes in the allowance for unfunded loan commitments</t>
  </si>
  <si>
    <t xml:space="preserve"> Year Ended March 31, 2016 2015 2014 Beginning balance $ 259 $ 294 $ 229 Net change in allowance for unfunded loan commitments 65 (35 ) 65 Ending balance $ 324 $ 259 $ 294 </t>
  </si>
  <si>
    <t>Allowance For Loan Losses: Financing Receivables, Aging of loans (Tables)</t>
  </si>
  <si>
    <t>Financing Receivables, Aging of loans</t>
  </si>
  <si>
    <t xml:space="preserve"> March 31, 2016 30-89 Days Past Due 90 Days and Greater Past Due Non-accrual Total Past Due and Non-accrual Current Total Loans Receivable Commercial business $ - $ - $ - $ - $ 69,397 $ 69,397 Commercial real estate - - 1,559 1,559 352,190 353,749 Land - - 801 801 11,244 12,045 Multi-family - - - - 33,733 33,733 Real estate construction - - - - 26,731 26,731 Consumer 611 20 334 965 128,199 129,164 Total $ 611 $ 20 $ 2,694 $ 3,325 $ 621,494 $ 624,819 March 31, 2015 Commercial business $ 359 $ - $ - $ 359 $ 76,827 $ 77,186 Commercial real estate 225 - 3,291 3,516 296,175 299,691 Land - - 801 801 14,557 15,358 Multi-family - - - - 30,457 30,457 Real estate construction - - - - 30,498 30,498 Consumer 902 - 1,226 2,128 124,454 126,582 Total $ 1,486 $ - $ 5,318 $ 6,804 $ 572,968 $ 579,772</t>
  </si>
  <si>
    <t>Allowance For Loan Losses: Schedule of Credit Quality Indicators (Tables)</t>
  </si>
  <si>
    <t>Schedule of Credit Quality Indicators</t>
  </si>
  <si>
    <t xml:space="preserve"> March 31, 2016 Pass Special Mention Substandard Doubtful Loss Total Loans Receivable Commercial business $ 68,221 $ 813 $ 363 $ - $ - $ 69,397 Commercial real estate 343,306 7,659 2,784 - - 353,749 Land 9,760 1,484 801 - - 12,045 Multi-family 33,721 - 12 - - 33,733 Real estate construction 26,731 - - - - 26,731 Consumer 128,830 - 334 - - 129,164 Total $ 610,569 $ 9,956 $ 4,294 $ - $ - $ 624,819 March 31, 2015 Commercial business $ 75,643 $ 977 $ 566 $ - $ - $ 77,186 Commercial real estate 277,156 15,570 6,965 - - 299,691 Land 11,665 2,892 801 - - 15,358 Multi-family 28,508 14 1,935 - - 30,457 Real estate construction 28,670 - 1,828 - - 30,498 Consumer 125,356 - 1,226 - - 126,582 Total $ 546,998 $ 19,453 $ 13,321 $ - $ - $ 579,772</t>
  </si>
  <si>
    <t>Allowance For Loan Losses: Impaired Financing Receivables (Tables)</t>
  </si>
  <si>
    <t>Impaired Financing Receivables</t>
  </si>
  <si>
    <t xml:space="preserve"> March 31, 2016 Recorded Investment with No Specific Valuation Allowance Recorded Investment with Specific Valuation Allowance Total Recorded Investment Unpaid Principal Balance Related Specific Valuation Allowance Commercial business $ 192 $ - $ 192 $ 192 $ - Commercial real estate 9,802 - 9,802 10,758 - Land 801 - 801 807 - Multi-family 1,731 - 1,731 1,871 - Consumer 477 1,201 1,678 1,845 110 Total $ 13,003 $ 1,201 $ 14,204 $ 15,473 $ 110 March 31, 2015 Commercial business $ 1,091 $ - $ 1,091 $ 1,125 $ - Commercial real estate 15,939 - 15,939 17,188 - Land 801 - 801 804 - Multi-family 1,922 - 1,922 2,058 - Consumer 1,276 1,346 2,622 3,211 147 Total $ 21,029 $ 1,346 $ 22,375 $ 24,386 $ 147 </t>
  </si>
  <si>
    <t>Allowance For Loan Losses: Schedule of Impaired Loans, Average Recorded Investment and Interest Recognized (Tables)</t>
  </si>
  <si>
    <t>Schedule of Impaired Loans, Average Recorded Investment and Interest Recognized</t>
  </si>
  <si>
    <t xml:space="preserve"> Year ended March 31, 2016 Year ended March 31, 2015 Year ended March 31, 2014 Average Recorded Investment Interest Recognized on Impaired Loans Average Recorded Investment Interest Recognized on Impaired Loans Average Recorded Investment Interest Recognized on Impaired Loans Commercial business $ 542 $ 17 $ 1,075 $ 62 $ 1,150 $ 43 Commercial real estate 13,130 456 17,136 478 19,451 472 Land 801 - 817 - 1,854 5 Multi-family 1,842 99 2,176 17 2,758 16 Real estate construction - - - - 69 - Consumer 1,947 72 3,187 85 3,679 47 Total $ 18,262 $ 644 $ 24,391 $ 642 $ 28,961 $ 583</t>
  </si>
  <si>
    <t>Allowance For Loan Losses: Schedule of TDRs by interest accrual status (Tables)</t>
  </si>
  <si>
    <t>Schedule of TDRs by interest accrual status</t>
  </si>
  <si>
    <t xml:space="preserve"> March 31, 2016 March 31, 2015 Accrual Nonaccrual Total Accrual Nonaccrual Total Commercial business $ 192 $ - $ 192 $ 1,091 $ - $ 1,091 Commercial real estate 8,244 1,289 9,533 12,647 2,298 14,945 Land - 801 801 - 801 801 Multi-family 1,731 - 1,731 1,922 - 1,922 Consumer 1,678 - 1,678 1,673 949 2,622 Total $ 11,845 $ 2,090 $ 13,935 $ 17,333 $ 4,048 $ 21,381 </t>
  </si>
  <si>
    <t>Allowance For Loan Losses: Troubled Debt Restructurings on Financing Receivables (Tables)</t>
  </si>
  <si>
    <t>Troubled Debt Restructurings on Financing Receivables</t>
  </si>
  <si>
    <t xml:space="preserve"> Year ended March 31, 2016 Year ended March 31, 2015 Year ended March 31, 2014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business - $ - $ - - $ - $ - 3 $ 504 $ 465 Commercial real estate - - - 1 344 327 4 6,295 6,210 Multi-family - - - - - - 1 2,562 2,014 Consumer - - - - - - 4 573 561 Total - $ - $ - 1 $ 344 $ 327 12 $ 9,934 $ 9,250</t>
  </si>
  <si>
    <t>Premises and Equipment: Schedule of Premises and Equipment (Tables)</t>
  </si>
  <si>
    <t>Schedule of Premises and Equipment</t>
  </si>
  <si>
    <t xml:space="preserve"> March 31, 2016 2015 Land $ 4,177 $ 4,177 Buildings and improvements 13,974 13,971 Leasehold improvements 1,286 1,286 Furniture and equipment 9,876 10,471 Building under capitalized lease 2,956 2,715 Construction in progress 720 720 Total 32,989 33,340 Less accumulated depreciation and amortization (18,394 ) (17,906 ) Premises and equipment, net $ 14,595 $ 15,434 </t>
  </si>
  <si>
    <t>Premises and Equipment: Schedule of Future Minimum Lease Payments for Capital Leases (Tables)</t>
  </si>
  <si>
    <t>Schedule of Future Minimum Lease Payments for Capital Leases</t>
  </si>
  <si>
    <t xml:space="preserve"> Year Ending March 31: Operating Leases Capital Lease 2017 $ 1,382 $ 197 2018 1,325 198 2019 1,220 202 2020 1,190 205 2021 672 208 Thereafter 1,981 4,268 Total minimum lease payments $ 7,770 5,278 Less amount representing interest (2,803 ) Present value of net minimum lease payments $ 2,475 </t>
  </si>
  <si>
    <t>Real Estate Owned: Schedule of activity in REO (Real Estate Owned) (Tables)</t>
  </si>
  <si>
    <t>Schedule of activity in REO (Real Estate Owned)</t>
  </si>
  <si>
    <t xml:space="preserve"> Year Ended March 31, 2016 2015 2014 Balance at beginning of year, net $ 1,603 $ 7,703 $ 15,638 Additions 298 1,512 6,564 Dispositions (937 ) (6,897 ) (12,443 ) Writedowns (369 ) (715 ) (2,056 ) Balance at end of year, net $ 595 $ 1,603 $ 7,703 </t>
  </si>
  <si>
    <t>Deposits: Schedule of Deposit Accounts (Tables)</t>
  </si>
  <si>
    <t>Schedule of Deposit Accounts</t>
  </si>
  <si>
    <t xml:space="preserve"> Account Type March 31, 2016 March 31, 2015 Non-interest-bearing $ 179,143 $ 151,953 Interest-bearing checking 144,740 115,461 Money market 239,544 237,465 Savings accounts 96,994 77,132 Certificates of deposit 119,382 138,839 Total $ 779,803 $ 720,850</t>
  </si>
  <si>
    <t>Deposits: Schedule of maturities of certificates of deposit for future years (Tables)</t>
  </si>
  <si>
    <t>Schedule of maturities of certificates of deposit for future years</t>
  </si>
  <si>
    <t xml:space="preserve"> Year Ending March 31: 2017 $ 76,823 2018 20,859 2019 10,203 2020 5,211 2021 2,169 Thereafter 4,117 Total $ 119,382</t>
  </si>
  <si>
    <t>Deposits: Schedule of Interest Expense by Deposit Type (Tables)</t>
  </si>
  <si>
    <t>Schedule of Interest Expense by Deposit Type</t>
  </si>
  <si>
    <t xml:space="preserve"> Year Ended March 31, 2016 2015 2014 Interest checking $ 99 $ 79 $ 102 Money market 272 277 477 Savings accounts 85 71 87 Certificates of deposit 717 899 1,307 Total $ 1,173 $ 1,326 $ 1,973 </t>
  </si>
  <si>
    <t>Junior Subordinated Debenture: Schedule of terms of the current Debentures (Tables)</t>
  </si>
  <si>
    <t>Schedule of terms of the current Debentures</t>
  </si>
  <si>
    <t xml:space="preserve"> Issuance Trust Issuance Date Amount Outstanding Rate Type Initial Rate Current Rate Maturing Date Riverview Bancorp Statutory Trust I 12/2005 $ 7,217 Variable (1) 5.88 % 1.99 % 3/2036 Riverview Bancorp Statutory Trust II 06/2007 15,464 Variable (2) 7.03 % 1.98 % 9/2037 $ 22,681 (1) (2)</t>
  </si>
  <si>
    <t>Income Taxes: Schedule of Components of Income Tax Expense (Benefit) (Tables)</t>
  </si>
  <si>
    <t>Schedule of Components of Income Tax Expense (Benefit)</t>
  </si>
  <si>
    <t xml:space="preserve"> Year Ended March 31 2016 2015 2014 Current $ 251 $ 16 $ 19 Deferred 3,175 2,140 (15,100 ) Total $ 3,426 $ 2,156 $ (15,081 )</t>
  </si>
  <si>
    <t>Income Taxes: Schedule of Deferred Tax Assets and Liabilities (Tables)</t>
  </si>
  <si>
    <t>Schedule of Deferred Tax Assets and Liabilities</t>
  </si>
  <si>
    <t xml:space="preserve"> March 31, 2016 March 31, 2015 Deferred tax assets: Deferred compensation $ 128 $ 107 Allowance for loan losses 3,624 3,913 Accrued expenses 199 193 Accumulated depreciation 908 789 Deferred gain on sale 418 475 Net operating loss carryforwards 4,849 8,150 Impairment on investment security - 151 REO expense 49 155 Non-compete agreement 53 66 Other 526 558 Total deferred tax asset 10,754 14,557 Deferred tax liabilities: FHLB stock dividend (143 ) (857 ) Purchase accounting - (1 ) Net unrealized gain on investment securities available for sale (596 ) (393 ) Prepaid expense (172 ) (198 ) Loan fees/costs (654 ) (540 ) Total deferred tax liability (1,565 ) (1,989 ) Deferred tax asset, net $ 9,189 $ 12,568 </t>
  </si>
  <si>
    <t>Income Taxes: Schedule of Effective Income Tax Rate Reconciliation (Tables)</t>
  </si>
  <si>
    <t>Schedule of Effective Income Tax Rate Reconciliation</t>
  </si>
  <si>
    <t xml:space="preserve"> Year Ended March 31, 2016 2015 2 0 14 Statutory federal income tax rate 34.0 % 34.0 % 34.0 % State and local income tax rate 1.5 1.6 1.5 ESOP market value adjustment (0.1 ) - (0.3 ) Bank owned life insurance (2.8 ) (3.8 ) (4.4 ) Valuation adjustment - - (365.9 ) Other, net 2.2 0.4 (5.9 ) Effective federal income tax rate 34.8 % 32.2 % (341.0 )%</t>
  </si>
  <si>
    <t>Employee Benefit Plans: Schedule of Share-based Payment Award, Stock Options, Valuation Assumptions (Tables)</t>
  </si>
  <si>
    <t>Schedule of Share-based Payment Award, Stock Options, Valuation Assumptions</t>
  </si>
  <si>
    <t xml:space="preserve"> Risk Free Interest Rate Expected Life (years) Expected Volatility Expected Dividends Fiscal 2014 1.95 % 6.25 51.87 % 2.04 %</t>
  </si>
  <si>
    <t>Employee Benefit Plans: Schedule of activity related to options under all plans (Tables)</t>
  </si>
  <si>
    <t>Schedule of activity related to options under all plans</t>
  </si>
  <si>
    <t xml:space="preserve"> Year Ended March 31, 2016 2015 2014 Number of Shares Weighted Average Exercise Price Number of Shares Weighted Average Exercise Price Number of Shares Weighted Average Exercise Price Balance, beginning of period 424,654 $ 8.00 474,654 $ 7.91 407,500 $ 9.05 Grants - - - - 87,154 2.78 Options exercised (18,000 ) 3.49 (18,000 ) 2.69 - - Forfeited (29,000 ) 10.00 (32,000 ) 9.55 - - Expired (154,000 ) 12.92 - - (20,000 ) 8.98 Balance, end of period 223,654 $ 4.73 424,654 $ 8.00 474,654 $ 7.91 </t>
  </si>
  <si>
    <t>Employee Benefit Plans: Schedule of additional information regarding options outstanding, by exercise price range (Tables)</t>
  </si>
  <si>
    <t>Schedule of additional information regarding options outstanding, by exercise price range</t>
  </si>
  <si>
    <t>` Options Outstanding Options Exercisable Range of Exercise Price Weighted Avg Remaining Contractual Life (years) Number Weighted Average Exercise Price Number Weighted Average Exercise Price $1.97 - $6.17 4.66 201,154 $ 3.82 201,154 $ 3.82 $7.49 - $9.51 2.22 2,500 8.12 2,500 8.12 $10.10 - $10.83 1.96 5,000 10.18 5,000 10.18 $12.98 - $14.52 1.23 15,000 14.49 15,000 14.49 4.34 223,654 $ 4.73 223,654 $ 4.73</t>
  </si>
  <si>
    <t>Employee Benefit Plans: Schedule of Stock Options Outstanding, less estimated forfeitures (Tables)</t>
  </si>
  <si>
    <t>Schedule of Stock Options Outstanding, less estimated forfeitures</t>
  </si>
  <si>
    <t xml:space="preserve"> Year Ended March 31, 2016 Year Ended March 31, 2015 Stock options fully vested and expected to vest: Number 223,654 424,654 Weighted average exercise price $ 4.73 $ 8.00 Aggregate intrinsic value (1) $ 147,000 $ 225,000 Weighted average contractual term of options (years) 4.34 3.57 Stock options fully vested and currently exercisable: Number 223,654 424,654 Weighted average exercise price $ 4.73 $ 8.00 Aggregate intrinsic value (1) $ 147,000 $ 225,000 Weighted average contractual term of options (years) 4.34 3.57 (1) (the amount by which the current market value of the underlying stock exceeds the exercise price) that would have been received by the option holders had all option holders exercised. This amount changes based on changes in the market value of the Companys stock.</t>
  </si>
  <si>
    <t>Employee Stock Ownership Plan: Employee Stock Ownership Plan (ESOP) Disclosures (Tables)</t>
  </si>
  <si>
    <t>Employee Stock Ownership Plan (ESOP) Disclosures</t>
  </si>
  <si>
    <t xml:space="preserve"> Estimated Fair Value of Unreleased Shares Unreleased ESOP Shares Allocated and Released Shares Total Balance, March 31, 2013 $ 325,000 123,165 839,419 962,584 Allocation December 31, 2013 (24,633 ) 24,633 - Balance, March 31, 2014 $ 338,000 98,532 864,052 962,584 Allocation December 31, 2014 (24,633 ) 24,633 - Balance, March 31, 2015 $ 332,500 73,899 888,685 962,584 Allocation December 31, 2015 (24,633 ) 24,633 - Balance, March 31, 2016 $ 207,000 49,266 913,318 962,584</t>
  </si>
  <si>
    <t>Shareholders' Equity and Regulatory Capital Requirements: Schedule of Compliance with Regulatory Capital Requirements under Banking Regulations (Tables)</t>
  </si>
  <si>
    <t>Schedule of Compliance with Regulatory Capital Requirements under Banking Regulations</t>
  </si>
  <si>
    <t xml:space="preserve"> Actual For Capital Adequacy Purposes Well Capitalized Under Prompt Corrective Action Amount Ratio Amount Ratio Amount Ratio March 31, 2016 Total Capital: (To Risk-weighted Assets) $ 105,277 16.07 % $ 52,405 8.0 % $ 65,507 10.0 % Tier 1 Capital: (To Risk-weighted Assets) 97,046 14.81 39,304 6.0 52,405 8.0 Common equity Tier 1 Capital: (To Risk-weighted Assets) 97,046 14.81 29,478 4.5 42,579 6.5 Tier 1 Capital (Leverage): (To Adjusted Tangible Assets) 97,046 11.18 34,718 4.0 43,397 5.0 Tangible Capital: (To Tangible Assets) 97,046 11.18 13,019 1.5 N/A N/A Actual For Capital Adequacy Purposes Well Capitalized Under Prompt Corrective Action Amount Ratio Amount Ratio Amount Ratio March 31, 2015 Total Capital: (To Risk-weighted Assets) $ 95,713 15.89 % $ 48,188 8.0 % $ 72,282 12.0 % (1) Tier 1 Capital: (To Risk-weighted Assets) 88,122 14.63 36,141 6.0 48,188 8.0 Common equity Tier 1 Capital: (To Risk-weighted Assets) 88,122 14.63 27,106 4.5 39,152 6.5 Tier 1 Capital (Leverage): (To Adjusted Tangible Assets) 88,122 10.89 32,355 4.0 72,799 9.0 (1) Tangible Capital: (To Tangible Assets) 88,122 10.89 12,133 1.5 N/A N/A </t>
  </si>
  <si>
    <t>Earnings Per Share: Schedule of Earnings Per Share, Basic and Diluted (Tables)</t>
  </si>
  <si>
    <t>Schedule of Earnings Per Share, Basic and Diluted</t>
  </si>
  <si>
    <t xml:space="preserve"> Year Ended March 31, (Dollars and share data in thousands, except per share data) 2016 2015 2014 Basic EPS computation: Numerator-net income $ 6,358 $ 4,491 $ 19,423 Denominator-weighted average common shares outstanding 22,450 22,393 22,367 Basic EPS $ 0.28 $ 0.20 $ 0.87 Diluted EPS computation: Numerator-net income $ 6,358 $ 4,491 $ 19,423 Denominator-weighted average common shares outstanding 22,450 22,393 22,367 Effect of dilutive stock options 44 39 2 Weighted average common shares and common stock equivalents 22,494 22,432 22,369 Diluted EPS $ 0.28 $ 0.20 $ 0.87 </t>
  </si>
  <si>
    <t>Fair Value Measurement: Schedule of Fair Value, Assets and Liabilities Measured on Recurring Basis (Tables)</t>
  </si>
  <si>
    <t>Schedule of Fair Value, Assets and Liabilities Measured on Recurring Basis</t>
  </si>
  <si>
    <t xml:space="preserve"> Estimated Fair Value Measurements Using March 31, 2016 Total Estimated Fair Value Level 1 Level 2 Level 3 Investment securities available for sale: Trust preferred $ 1,808 $ - $ - $ 1,808 Agency securities 19,569 - 19,569 - Real estate mortgage investment conduits 43,924 - 43,924 - Mortgage-backed securities 76,353 - 76,353 - Other mortgage-backed securities 9,036 - 9,036 - Total assets measured at fair value on a recurring basis $ 150,690 $ - $ 148,882 $ 1,808 March 31, 2015 Investment securities available for sale: Trust preferred $ 1,812 $ - $ - $ 1,812 Agency securities 13,939 - 13,939 - Real estate mortgage investment conduits 22,709 - 22,709 - Mortgage-backed securities 68,514 - 68,514 - Other mortgage-backed securities 5,489 - 5,489 - Total assets measured at fair value on a recurring basis $ 112,463 $ - $ 110,651 $ 1,812</t>
  </si>
  <si>
    <t>Fair Value Measurement: Fair Value, Assets Measured on Recurring Basis, Unobservable Input Reconciliation (Tables)</t>
  </si>
  <si>
    <t>Fair Value, Assets Measured on Recurring Basis, Unobservable Input Reconciliation</t>
  </si>
  <si>
    <t xml:space="preserve"> For the Year Ended March 31, 2016 2015 Beginning balance $ 1,812 $ 1,903 Transfers in to Level 3 - - Included in earnings - - Included in other comprehensive income (4 ) (91 ) Ending balance $ 1,808 $ 1,812 </t>
  </si>
  <si>
    <t>Fair Value Measurement: Schedule of Assets measured at fair value on a non-recurring basis (Tables)</t>
  </si>
  <si>
    <t>Schedule of Assets measured at fair value on a non-recurring basis</t>
  </si>
  <si>
    <t xml:space="preserve"> Estimated fair value measurements using March 31, 2016 Total estimated fair value Level 1 Level 2 Level 3 Impaired loans $ 1,092 $ - $ - $ 1,092 REO 644 - - 644 Total assets measured at fair value on a nonrecurring basis $ 1,736 $ - $ - $ 1,736 March 31, 2015 Impaired loans $ 3,059 $ - $ - $ 3,059 REO 1,193 - - 1,193 Total assets measured at fair value on a nonrecurring basis $ 4,252 $ - $ - $ 4,252</t>
  </si>
  <si>
    <t>Fair Value Measurement: Fair Value Measurements, Nonrecurring, Valuation Techniques (Tables)</t>
  </si>
  <si>
    <t>Fair Value Measurements, Nonrecurring, Valuation Techniques</t>
  </si>
  <si>
    <t xml:space="preserve"> Valuation technique Significant unobservable inputs Range (1) Impaired loans Appraised value Adjustment for market conditions N/A REO Appraised value Adjustment for market conditions N/A (1)</t>
  </si>
  <si>
    <t>Fair Value Measurement: Fair Value, Option, Quantitative Disclosures (Tables)</t>
  </si>
  <si>
    <t>Fair Value, Option, Quantitative Disclosures</t>
  </si>
  <si>
    <t xml:space="preserve"> March 31, 2016 Carrying Amount Level 1 Level 2 Level 3 Estimated Fair Value Assets: Cash and cash equivalents $55,400 $55,400 $- $- $55,400 Certificates of deposit held for investment 16,769 - 16,959 - 16,959 Loans held for sale 503 - 503 - 503 Investment securities available for sale 150,690 - 148,882 1,808 150,690 Investment securities held to maturity 75 - 76 - 76 Loans receivable, net 614,934 - - 571,068 571,068 FHLB stock 1,060 - 1,060 - 1,060 Liabilities: Demand and savings deposits 660,421 660,421 - - 660,421 Time deposits 119,382 - 119,143 - 119,143 Junior subordinated debentures 22,681 - - 7,705 7,705 Capital lease obligations 2,475 - 2,475 - 2,475 March 31, 2015 Carrying Amount Level 1 Level 2 Level 3 Estimated Fair Value Assets: Cash and cash equivalents $58,659 $58,659 $- $- $58,659 Certificates of deposit held for investment 25,969 - 26,256 - 26,256 Loans held for sale 778 - 778 - 778 Investment securities available for sale 112,463 - 110,651 1,812 112,463 Investment securities held to maturity 86 - 88 - 88 Loans receivable, net 569,010 - - 548,908 548,908 FHLB stock 5,924 - 5,924 - 5,924 Liabilities: Demand and savings deposits 582,011 582,011 - - 582,011 Time deposits 138,839 - 138,744 - 138,744 Junior subordinated debentures 22,681 - - 9,769 9,769 Capital lease obligations 2,276 - 2,276 - 2,276</t>
  </si>
  <si>
    <t>Commitments and Contingencies: Schedule of significant off-balance sheet commitments (Tables)</t>
  </si>
  <si>
    <t>Schedule of significant off-balance sheet commitments</t>
  </si>
  <si>
    <t xml:space="preserve"> Contract or Notional Amount March 31, 2016 March 31, 2015 Commitments to originate loans: Adjustable-rate $ 25,186 $ 13,410 Fixed-rate 16,689 3,652 Standby letters of credit 1,379 1,105 Undisbursed loan funds and unused lines of credit 101,623 82,011 Total $ 144,877 $ 100,178 </t>
  </si>
  <si>
    <t>Condensed Financial Information of Parent Company Only Disclosure: Condensed Balance Sheet (Tables)</t>
  </si>
  <si>
    <t>Condensed Balance Sheet</t>
  </si>
  <si>
    <t xml:space="preserve"> BALANCE SHEETS March 31, 2016 AND 2015 ( In thousands) 2016 2015 ASSETS Cash and cash equivalents (including interest earning accounts of $0 and $3,111) $ 1,467 $ 3,140 Investment in the Bank 127,311 121,178 Other assets 2,657 2,439 TOTAL ASSETS $ 131,435 $ 126,757 LIABILITIES AND SHAREHOLDERS EQUITY Accrued expenses and other liabilities $ 29 $ 22 Dividend payable 452 253 Borrowings 22,681 22,681 Shareholders' equity 108,273 103,801 TOTAL LIABILITIES AND SHAREHOLDERS EQUITY $ 131,435 $ 126,757</t>
  </si>
  <si>
    <t>Condensed Financial Information of Parent Company Only Disclosure: Condensed Income Statement (Tables)</t>
  </si>
  <si>
    <t>Condensed Income Statement</t>
  </si>
  <si>
    <t xml:space="preserve"> STATEMENTS OF INCOME years ended March 31, 2016, 2015 and 2014 ( In thousands) 2016 2015 2014 INCOME: Dividend income from the Bank $ - $ 6,000 $ - Interest on investment securities and other short-term investments 12 13 13 Interest on loan receivable from the Bank 24 33 42 Total income 36 6,046 55 EXPENSE: Management service fees paid to the Bank 143 143 143 Other expenses 443 457 459 Total expense 586 600 602 INCOME (LOSS) BEFORE INCOME TAXES AND EQUITY IN UNDISTRIBUTED INCOME (LOSS) OF THE BANK (550 ) 5,446 (547 ) BENEFIT FOR INCOME TAXES (187 ) (197 ) (1,365 ) INCOME (LOSS) OF PARENT COMPANY (363 ) 5,643 818 EQUITY IN UNDISTRIBUTED INCOME (LOSS) OF THE BANK 6,721 (1,152 ) 18,605 NET INCOME $ 6,358 $ 4,491 $ 19,423 </t>
  </si>
  <si>
    <t>Condensed Financial Information of Parent Company Only Disclosure: Condensed Cash Flow Statement (Tables)</t>
  </si>
  <si>
    <t>Condensed Cash Flow Statement</t>
  </si>
  <si>
    <t xml:space="preserve">RIVERVIEW STATEMENTS OF CASH FLOWS YEARS ENDE D MARCH 31, 2016, 2015 AND 2014 (In thousands) 2016 2015 2014 CASH FLOWS FROM OPERATING ACTIVITIES: Net income $ 6,358 $ 4,491 $ 19,423 Adjustments to reconcile net income to cash provided by (used in) operating activities: Equity in undistributed (income) loss of the Bank (6,721 ) 1,152 (18,605 ) Provision (benefit) for deferred income taxes 721 (197 ) (1,364 ) Earned ESOP shares 110 102 68 Stock based compensation - 26 78 Changes in assets and liabilities: Other assets (941 ) 110 131 Accrued expenses and other liabilities (1 ) (3,698 ) 355 Net cash provided by (used in) operating activities (474 ) 1,986 86 CASH FLOWS FROM FINANCING ACTIVITIES: Dividends paid (1,261 ) - - Proceeds from exercise of stock options 62 48 - Net cash provided by (used in) financing activities (1,199 ) 48 - NET INCREASE (DECREASE) IN CASH AND CASH EQUIVALENTS (1,673 ) 2,034 86 CASH AND CASH EQUIVALENTS, BEGINNING OF YEAR 3,140 1,106 1,020 CASH AND CASH EQUIVALENTS, END OF YEAR $ 1,467 $ 3,140 $ 1,106 </t>
  </si>
  <si>
    <t>Condensed Financial Information of Parent Company Only Disclosure: Schedule of Quarterly Financial Information (Tables)</t>
  </si>
  <si>
    <t>Schedule of Quarterly Financial Information</t>
  </si>
  <si>
    <t xml:space="preserve"> Riverview Bancorp, Inc. Selected Quarterly Financial Data (Unaudited): (Dollars in thousands, except share data) Three Months Ended March 31 December 31 September 30 June 30 Fiscal 2016: Interest and dividend income $ 7,864 $ 7,921 $ 7,602 $ 7,561 Interest expense 432 434 439 437 Net interest income 7,432 7,487 7,163 7,124 Recapture of loan losses (350 ) - (300 ) (500 ) Non-interest income, net 2,193 2,417 2,216 2,549 Non-interest expense 7,569 7,349 7,284 7,745 Income before income taxes 2,406 2,555 2,395 2,428 Provision for income taxes 1,001 849 743 833 Net income $ 1,405 $ 1,706 $ 1,652 $ 1,595 Basic earnings per share (1) $ 0.06 $ 0.08 $ 0.07 $ 0.07 Diluted earnings per share (1) $ 0.06 $ 0.08 $ 0.07 $ 0.07 March 31 December 31 September 30 June 30 Fiscal 2015: Interest and dividend income $ 7,347 $ 7,203 $ 7,210 $ 6,866 Interest expense 434 485 490 507 Net interest income 6,913 6,718 6,720 6,359 Recapture of loan losses (750 ) (400 ) (350 ) (300 ) Non-interest income, net 2,178 2,264 2,223 2,210 Non-interest expense 7,689 7,646 7,674 7,735 Income before income taxes 2,152 1,736 1,619 1,134 Provision for income taxes 634 587 535 394 Net income $ 1,518 $ 1,149 $ 1,084 $ 740 Basic earnings per share (1) $ 0.07 $ 0.05 $ 0.05 $ 0.03 Diluted earnings per share (1) $ 0.07 $ 0.05 $ 0.05 $ 0.03 </t>
  </si>
  <si>
    <t>Summary of Significant Accounting Policies: Trust Assets, Policy (Details) - USD ($) $ in Millions</t>
  </si>
  <si>
    <t>Details</t>
  </si>
  <si>
    <t>Assets Held-in-trust</t>
  </si>
  <si>
    <t>Restricted Assets (Details) - USD ($) $ in Thousands</t>
  </si>
  <si>
    <t>Minimum Reserve Balance</t>
  </si>
  <si>
    <t>Investment Securities: Investment Securities (Details) - USD ($) $ in Thousands</t>
  </si>
  <si>
    <t>Available-for-sale Securities, Amortized Cost Basis</t>
  </si>
  <si>
    <t>Available-for-sale Securities, Gross Unrealized Gain</t>
  </si>
  <si>
    <t>Available-for-sale Securities, Gross Unrealized Loss</t>
  </si>
  <si>
    <t>Available for Sale Securities, Estimated Fair Value</t>
  </si>
  <si>
    <t>Trust preferred</t>
  </si>
  <si>
    <t>US Government Agencies Debt Securities</t>
  </si>
  <si>
    <t>Real estate mortgage investment conduits</t>
  </si>
  <si>
    <t>Mortgage-backed</t>
  </si>
  <si>
    <t>Held-to-maturity Securities, Accumulated Unrecognized Holding Gain</t>
  </si>
  <si>
    <t>Other mortgage-backed securities</t>
  </si>
  <si>
    <t>Comprised of U.S. Small Business Administration (SBA) issued securities and commercial real estate (CRE) secured securities issued by FNMA.</t>
  </si>
  <si>
    <t>Comprised of FHLMC and FNMA issued securities.</t>
  </si>
  <si>
    <t>Comprised of FHLMC, Federal National Mortgage Association (FNMA) and Ginnie Mae (GNMA) issued securities.</t>
  </si>
  <si>
    <t>Investment Securities: Investments Classified by Contractual Maturity Date (Details) - Investment Securities $ in Thousands</t>
  </si>
  <si>
    <t>Mar. 31, 2016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Held-to-maturity Securities, Debt Maturities, after Five Through Ten Years, Net Carrying Amount</t>
  </si>
  <si>
    <t>Held-to-maturity Securities, Debt Maturities, Year Six Through Ten, Fair Value</t>
  </si>
  <si>
    <t>Available-for-sale Securities, Debt Maturities, after Ten Years, Amortized Cost Basis</t>
  </si>
  <si>
    <t>Available-for-sale Securities, Debt Maturities, after Ten Years, Fair Value</t>
  </si>
  <si>
    <t>Held-to-maturity Securities, Debt Maturities, after Ten Years, Net Carrying Amount</t>
  </si>
  <si>
    <t>Held-to-maturity Securities, Debt Maturities, after Ten Years, Fair Value</t>
  </si>
  <si>
    <t>Available-for-sale Debt Securities, Amortized Cost Basis</t>
  </si>
  <si>
    <t>Available-for-sale Securities, Debt Maturities, without Single Maturity Date, Fair Value</t>
  </si>
  <si>
    <t>Held-to-maturity Securities</t>
  </si>
  <si>
    <t>Investments</t>
  </si>
  <si>
    <t>Held-to-maturity Securities, Debt Maturities, without Single Maturity Date, Fair Value</t>
  </si>
  <si>
    <t>Investment Securities: Schedule of Temporarily Impaired Securities, Fair Value and Unreal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Comprised of FHLMC issued securities.</t>
  </si>
  <si>
    <t>Comprised of SBA issued securities.</t>
  </si>
  <si>
    <t>Investment Securities (Details)</t>
  </si>
  <si>
    <t>Available-for-sale Securities, Gross Realized Gains (Losses), Sale Proceeds</t>
  </si>
  <si>
    <t>Investment Securities, Gross Realized Gains from Sales</t>
  </si>
  <si>
    <t>Investment Securities: Schedule of Investment Securities pledged as collateral (Details) - USD ($)</t>
  </si>
  <si>
    <t>Investment securities pledged as collateral, amortized cost</t>
  </si>
  <si>
    <t>Investment securities pledged as collateral, fair value</t>
  </si>
  <si>
    <t>Investment securities held to maturity pledged as collateral, amortized cost</t>
  </si>
  <si>
    <t>Investment securities held to maturity pledged as collateral, fair value</t>
  </si>
  <si>
    <t>Loans Receivable: Schedule of Accounts, Notes, Loans and Financing Receivable (Details) - USD ($) $ in Thousands</t>
  </si>
  <si>
    <t>Financing Receivable, Gross</t>
  </si>
  <si>
    <t>Financing Receivable, Net</t>
  </si>
  <si>
    <t>Commercial business</t>
  </si>
  <si>
    <t>Commercial Real Estate</t>
  </si>
  <si>
    <t>Land</t>
  </si>
  <si>
    <t>Multi-Family</t>
  </si>
  <si>
    <t>Real estate construction</t>
  </si>
  <si>
    <t>Total commercial and construction</t>
  </si>
  <si>
    <t>Real estate one-to-four family</t>
  </si>
  <si>
    <t>Other installment</t>
  </si>
  <si>
    <t>Consumer</t>
  </si>
  <si>
    <t>Consists primarily of purchased automobile loans totaling $37.4 million and $34.7 million at March 31, 2016 and 2015, respectively.</t>
  </si>
  <si>
    <t>Loans Receivable (Details) $ in Thousands</t>
  </si>
  <si>
    <t>Loans Pledged as Collateral</t>
  </si>
  <si>
    <t>Loans Receivable: Schedule of Related Party Transactions (Details) - USD ($) $ in Thousands</t>
  </si>
  <si>
    <t>Loans to Officers and Directors, Beginning balance</t>
  </si>
  <si>
    <t>Loans to Officers and Directors, Originations</t>
  </si>
  <si>
    <t>Loans to Officers and Directors, Principal repayments</t>
  </si>
  <si>
    <t>Loans to Officers and Directors, Ending balance</t>
  </si>
  <si>
    <t>Allowance For Loan Losses: Schedule of reconciliation of the allowance for loan losses (Details) - USD ($) $ in Thousands</t>
  </si>
  <si>
    <t>Loans and Leases Receivable, Allowance, Beginning Balance</t>
  </si>
  <si>
    <t>Allowance for Loan and Lease Losses, Provision for (recapture of) Gross Loss</t>
  </si>
  <si>
    <t>Allowance for Loan and Lease Losses, Charge-offs</t>
  </si>
  <si>
    <t>Allowance for Loan and Lease Loss, Recovery of Bad Debts</t>
  </si>
  <si>
    <t>Loans and Leases Receivable, Allowance, Ending Balance</t>
  </si>
  <si>
    <t>Unallocated</t>
  </si>
  <si>
    <t>Allowance For Loan Losses: Schedule of Impaired Financing Receivables (Details) - USD ($) $ in Thousands</t>
  </si>
  <si>
    <t>Financing Receivable, Allowance for Credit Losses, Individually Evaluated for Impairment</t>
  </si>
  <si>
    <t>Financing Receivable, Allowance for Credit Losses, Collectively Evaluated for Impairment</t>
  </si>
  <si>
    <t>Financing Receivable Allowance for Credit Losses, Evaluated for Impairment</t>
  </si>
  <si>
    <t>Financing Receivable, Individually Evaluated for Impairment</t>
  </si>
  <si>
    <t>Financing Receivable, Collectively Evaluated for Impairment</t>
  </si>
  <si>
    <t>Financing Receivable, Evaluated for Impairment</t>
  </si>
  <si>
    <t>Allowance For Loan Losses: Schedule of Changes in the allowance for unfunded loan commitments (Details) - USD ($) $ in Thousands</t>
  </si>
  <si>
    <t>Allowance for unfunded loan commitments, Beginning balance</t>
  </si>
  <si>
    <t>Change in Allowance for unfunded loan commitments</t>
  </si>
  <si>
    <t>Allowance for unfunded loan commitments, Ending Balance</t>
  </si>
  <si>
    <t>Allowance For Loan Losses: Financing Receivables, Aging of loans (Details) - USD ($) $ in Thousands</t>
  </si>
  <si>
    <t>Financing Receivable Recorded Investment, 30 to 89 days past due</t>
  </si>
  <si>
    <t>Financing Receivable Recorded Investment, 90 days and greater, past due</t>
  </si>
  <si>
    <t>Financing Receivable, Recorded Investment, Nonaccrual Status</t>
  </si>
  <si>
    <t>Financing Receivable Recorded Investment, Past Due and Non-accrual</t>
  </si>
  <si>
    <t>Financing Receivable, Recorded Investment, Current</t>
  </si>
  <si>
    <t>Loans Receivable, Net</t>
  </si>
  <si>
    <t>Allowance For Loan Losses: Interest income foregone (Details) - USD ($) $ in Thousands</t>
  </si>
  <si>
    <t>Interest income foregone on non-accrual loans</t>
  </si>
  <si>
    <t>Allowance For Loan Losses: Schedule of Credit Quality Indicators (Details) - USD ($) $ in Thousands</t>
  </si>
  <si>
    <t>Financing Receivable by Credit Quality Indicator - Pass</t>
  </si>
  <si>
    <t>Financing Receivable by Credit Quality Indicator - Special Mention</t>
  </si>
  <si>
    <t>Financing Receivable by Credit Quality Indicator - Substandard</t>
  </si>
  <si>
    <t>Financing Receivable by Credit Quality Indicator - Total</t>
  </si>
  <si>
    <t>Allowance For Loan Losses: Impaired Financing Receivables (Details) - USD ($) $ in Thousands</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Allowance For Loan Losses: Schedule of Impaired Loans, Average Recorded Investment and Interest Recognized (Details) - USD ($) $ in Thousands</t>
  </si>
  <si>
    <t>Impaired Financing Receivable, Average Recorded Investment</t>
  </si>
  <si>
    <t>Interest recognized on impaired loans</t>
  </si>
  <si>
    <t>Allowance For Loan Losses: Schedule of TDRs by interest accrual status (Details) - USD ($) $ in Thousands</t>
  </si>
  <si>
    <t>TDR by Accrual Status, Accrual</t>
  </si>
  <si>
    <t>TDR by Accrual Status, Non-accrual</t>
  </si>
  <si>
    <t>TDR by Accrual Status, Total</t>
  </si>
  <si>
    <t>Allowance For Loan Losses: Troubled Debt Restructurings on Financing Receivables (Details) $ in Thousands</t>
  </si>
  <si>
    <t>Mar. 31, 2015USD ($)</t>
  </si>
  <si>
    <t>Mar. 31, 2014USD ($)</t>
  </si>
  <si>
    <t>Financing Receivable, Modifications, Number of Contracts</t>
  </si>
  <si>
    <t>Financing Receivable, Modifications, Pre-Modification Recorded Investment</t>
  </si>
  <si>
    <t>Financing Receivable, Modifications, Post-Modification Recorded Investment</t>
  </si>
  <si>
    <t>Allowance For Loan Losses (Details)</t>
  </si>
  <si>
    <t>Financing Receivable, Modifications, Subsequent Default, Number of Contracts</t>
  </si>
  <si>
    <t>Premises and Equipment: Schedule of Premises and Equipment (Details) - USD ($) $ in Thousands</t>
  </si>
  <si>
    <t>Property, Plant and Equipment, Gross</t>
  </si>
  <si>
    <t>Accumulated Depreciation, Depletion and Amortization, Property, Plant, and Equipment</t>
  </si>
  <si>
    <t>Building and Building Improvements</t>
  </si>
  <si>
    <t>Leasehold Improvements</t>
  </si>
  <si>
    <t>Office Equipment</t>
  </si>
  <si>
    <t>Buildings Under Capitalized Leases</t>
  </si>
  <si>
    <t>Construction In Progress</t>
  </si>
  <si>
    <t>Premises and Equipment (Details) - USD ($) $ in Thousands</t>
  </si>
  <si>
    <t>Premises and Equipment, Depreciation expense</t>
  </si>
  <si>
    <t>Premises and Equipment, Amortization expense</t>
  </si>
  <si>
    <t>Premises and Equipment, Accumulated amortization for capital lease</t>
  </si>
  <si>
    <t>Operating Leases, Rent Expense</t>
  </si>
  <si>
    <t>Premises and Equipment: Schedule of Future Minimum Lease Payments for Capital Leases (Details) $ in Thousands</t>
  </si>
  <si>
    <t>Operating Leases, Future Minimum Payments Due, Next Twelve Months</t>
  </si>
  <si>
    <t>Capital Leases, Future Minimum Payments, Next Rolling Twelve Months</t>
  </si>
  <si>
    <t>Operating Leases, Future Minimum Payments, Due in Two Years</t>
  </si>
  <si>
    <t>Capital Leases, Future Minimum Payments, Due in Rolling Year Two</t>
  </si>
  <si>
    <t>Operating Leases, Future Minimum Payments, Due in Three Years</t>
  </si>
  <si>
    <t>Capital Leases, Future Minimum Payments, Due in Rolling Year Three</t>
  </si>
  <si>
    <t>Operating Leases, Future Minimum Payments, Due in Four Years</t>
  </si>
  <si>
    <t>Capital Leases, Future Minimum Payments, Due in Rolling Year Four</t>
  </si>
  <si>
    <t>Operating Leases, Future Minimum Payments, Due in Five Years</t>
  </si>
  <si>
    <t>Capital Leases, Future Minimum Payments, Due in Rolling Year Five</t>
  </si>
  <si>
    <t>Operating Leases, Future Minimum Payments, Due Thereafter</t>
  </si>
  <si>
    <t>Capital Leases, Future Minimum Payments, Due in Rolling after Year Five</t>
  </si>
  <si>
    <t>Operating Leases, Future Minimum Payments Due</t>
  </si>
  <si>
    <t>Capital Leases, Future Minimum Payments Due</t>
  </si>
  <si>
    <t>Capital Leases, Future Minimum Payments, Interest Included in Payments</t>
  </si>
  <si>
    <t>Capital Leases, Future Minimum Payments, Present Value of Net Minimum Payments</t>
  </si>
  <si>
    <t>Real Estate Owned: Schedule of activity in REO (Real Estate Owned) (Details) - USD ($) $ in Thousands</t>
  </si>
  <si>
    <t>Real Estate Owned, Beginning Balance</t>
  </si>
  <si>
    <t>Real Estate Owned, Additions</t>
  </si>
  <si>
    <t>Real Estate Owned, Dispositions</t>
  </si>
  <si>
    <t>Real Estate Owned, Writedowns</t>
  </si>
  <si>
    <t>Real Estate Owned, Ending Balance</t>
  </si>
  <si>
    <t>Real Estate Owned (Details) - USD ($) $ in Thousands</t>
  </si>
  <si>
    <t>Real Estate Owned, Expenses, Write-downs</t>
  </si>
  <si>
    <t>Real Estate Owned, Operating Expenses</t>
  </si>
  <si>
    <t>Net losses on dispositions of Real Estate Owned (REO)</t>
  </si>
  <si>
    <t>Mortgage Loans</t>
  </si>
  <si>
    <t>Mortgage Loans in Process of Foreclosure, Amount</t>
  </si>
  <si>
    <t>Deposits: Schedule of Deposit Accounts (Details) - USD ($) $ in Thousands</t>
  </si>
  <si>
    <t>Deposit Accounts, Balance</t>
  </si>
  <si>
    <t>Non-interest-bearing</t>
  </si>
  <si>
    <t>Interest Checking</t>
  </si>
  <si>
    <t>Money market</t>
  </si>
  <si>
    <t>Savings accounts</t>
  </si>
  <si>
    <t>Certificates of deposit</t>
  </si>
  <si>
    <t>Deposits (Details) - USD ($) $ in Thousands</t>
  </si>
  <si>
    <t>Time Deposits More Than 250,000</t>
  </si>
  <si>
    <t>Deposits: Schedule of maturities of certificates of deposit for future years (Details) $ in Thousands</t>
  </si>
  <si>
    <t>Time Deposit Maturities, Next Twelve Months</t>
  </si>
  <si>
    <t>Time Deposit Maturities, Year Two</t>
  </si>
  <si>
    <t>Time Deposit Maturities, Year Three</t>
  </si>
  <si>
    <t>Time Deposit Maturities, Year Four</t>
  </si>
  <si>
    <t>Time Deposit Maturities, Year Five</t>
  </si>
  <si>
    <t>Time Deposit Maturities, after Rolling Year Five</t>
  </si>
  <si>
    <t>Time deposit maturities for future years</t>
  </si>
  <si>
    <t>Deposits: Schedule of Interest Expense by Deposit Type (Details) - USD ($) $ in Thousands</t>
  </si>
  <si>
    <t>Interest Expense, Interest Checking</t>
  </si>
  <si>
    <t>Interest Expense, Money Market Deposits</t>
  </si>
  <si>
    <t>Interest Expense, Savings Deposits</t>
  </si>
  <si>
    <t>Interest Expense, Certificate of Deposit</t>
  </si>
  <si>
    <t>Junior Subordinated Debenture (Details) $ in Thousands</t>
  </si>
  <si>
    <t>Debentures issued to grantor trusts</t>
  </si>
  <si>
    <t>Common securities issued by grantor trusts</t>
  </si>
  <si>
    <t>Junior Subordinated Debenture: Schedule of terms of the current Debentures (Details) $ in Thousands</t>
  </si>
  <si>
    <t>Long-term Debt, Gross</t>
  </si>
  <si>
    <t>Riverview Bancorp Statutory Trust I</t>
  </si>
  <si>
    <t>Debt Instrument, date of issuance</t>
  </si>
  <si>
    <t>12/2005</t>
  </si>
  <si>
    <t>Debt Instrument, Interest Rate Terms</t>
  </si>
  <si>
    <t>Debt Instrument, Interest Rate, Stated Percentage Rate Range, Maximum</t>
  </si>
  <si>
    <t>5.88%</t>
  </si>
  <si>
    <t>Debt Instrument, Interest Rate, Stated Percentage Rate Range, Minimum</t>
  </si>
  <si>
    <t>1.99%</t>
  </si>
  <si>
    <t>Debt Instrument, Maturity Date, Description</t>
  </si>
  <si>
    <t>3/2036</t>
  </si>
  <si>
    <t>Riverview Bancorp Statutory Trust II</t>
  </si>
  <si>
    <t>06/2007</t>
  </si>
  <si>
    <t>7.03%</t>
  </si>
  <si>
    <t>1.98%</t>
  </si>
  <si>
    <t>9/2037</t>
  </si>
  <si>
    <t>The trust preferred securities reprice quarterly based on the three-month LIBOR plus 1.36%</t>
  </si>
  <si>
    <t>The trust preferred securities reprice quarterly based on the three-month LIBOR plus 1.35%</t>
  </si>
  <si>
    <t>Income Taxes: Schedule of Components of Income Tax Expense (Benefit) (Details) - USD ($) $ in Thousands</t>
  </si>
  <si>
    <t>Current Income Tax Expense (Benefit)</t>
  </si>
  <si>
    <t>Deferred Income Tax Expense (Benefit)</t>
  </si>
  <si>
    <t>Income Tax Provision (Benefit), Current and Deferred</t>
  </si>
  <si>
    <t>Income Taxes: Schedule of Deferred Tax Assets and Liabilities (Details) - USD ($) $ in Thousands</t>
  </si>
  <si>
    <t>Deferred Tax Assets, Gross</t>
  </si>
  <si>
    <t>Deferred Tax Assets, Tax Deferred Expense, Compensation and Benefits</t>
  </si>
  <si>
    <t>Deferred Tax Assets, Tax Deferred Expense, Reserves and Accruals, Provision for Loan Losses</t>
  </si>
  <si>
    <t>Deferred Tax Assets, Tax Deferred Expense, Reserves and Accruals, Accrued Liabilities</t>
  </si>
  <si>
    <t>Accumulated Depreciation</t>
  </si>
  <si>
    <t>Deferred Gain On Sale</t>
  </si>
  <si>
    <t>Deferred Tax Assets, Operating Loss Carryforwards</t>
  </si>
  <si>
    <t>Impairment On Investment Security</t>
  </si>
  <si>
    <t>REO Expense</t>
  </si>
  <si>
    <t>Non-compete Agreement</t>
  </si>
  <si>
    <t>Deferred Tax Assets, Other</t>
  </si>
  <si>
    <t>Deferred Tax Assets, Net of Valuation Allowance</t>
  </si>
  <si>
    <t>Deferred Tax Liabilities, Gross</t>
  </si>
  <si>
    <t>Deferred Tax Liabilities, FHLB Stock Dividend</t>
  </si>
  <si>
    <t>Deferred Tax Liabilities, Purchase Accounting</t>
  </si>
  <si>
    <t>Available-for-sale Securities, Change in Net Unrealized Holding Gain (Loss), Net of Tax</t>
  </si>
  <si>
    <t>Deferred Tax Liabilities, Prepaid Expenses</t>
  </si>
  <si>
    <t>Deferred Tax Liabilities, Loan Fees and Costs</t>
  </si>
  <si>
    <t>Deferred Tax Assets, Net</t>
  </si>
  <si>
    <t>Income Taxes: Schedule of Effective Income Tax Rate Reconciliation (Details)</t>
  </si>
  <si>
    <t>Effective Income Tax Rate Reconciliation, at Federal Statutory Income Tax Rate, Percent</t>
  </si>
  <si>
    <t>34.00%</t>
  </si>
  <si>
    <t>Effective Income Tax Rate Reconciliation, State and Local Income Taxes, Percent</t>
  </si>
  <si>
    <t>1.50%</t>
  </si>
  <si>
    <t>1.60%</t>
  </si>
  <si>
    <t>Esop Market Value Adjustment</t>
  </si>
  <si>
    <t>(0.10%)</t>
  </si>
  <si>
    <t>(0.30%)</t>
  </si>
  <si>
    <t>Bank Owned Life Insurance</t>
  </si>
  <si>
    <t>(2.80%)</t>
  </si>
  <si>
    <t>(3.80%)</t>
  </si>
  <si>
    <t>(4.40%)</t>
  </si>
  <si>
    <t>Valuation Adjustment</t>
  </si>
  <si>
    <t>(365.90%)</t>
  </si>
  <si>
    <t>Effective Income Tax Rate Reconciliation, Other Adjustments, Percent</t>
  </si>
  <si>
    <t>2.20%</t>
  </si>
  <si>
    <t>0.40%</t>
  </si>
  <si>
    <t>(5.90%)</t>
  </si>
  <si>
    <t>Effective Income Tax Rate Reconciliation, Percent</t>
  </si>
  <si>
    <t>34.80%</t>
  </si>
  <si>
    <t>32.20%</t>
  </si>
  <si>
    <t>(341.00%)</t>
  </si>
  <si>
    <t>Employee Benefit Plans: Schedule of Share-based Payment Award, Stock Options, Valuation Assumptions (Details) - 1998 and 2003 Stock Option Plan</t>
  </si>
  <si>
    <t>Share-based Compensation Arrangement by Share-based Payment Award, Fair Value Assumptions, Risk Free Interest Rate</t>
  </si>
  <si>
    <t>1.95%</t>
  </si>
  <si>
    <t>Share-based Compensation Arrangement by Share-based Payment Award, Fair Value Assumptions, Expected Term</t>
  </si>
  <si>
    <t>6 years 3 months</t>
  </si>
  <si>
    <t>Share-based Compensation Arrangement by Share-based Payment Award, Fair Value Assumptions, Expected Volatility Rate</t>
  </si>
  <si>
    <t>51.87%</t>
  </si>
  <si>
    <t>Share-based Compensation Arrangement by Share-based Payment Award, Fair Value Assumptions, Expected Dividend Rate</t>
  </si>
  <si>
    <t>2.04%</t>
  </si>
  <si>
    <t>Employee Benefit Plans: Schedule of activity related to options under all plans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Employee Benefit Plans: Schedule of additional information regarding options outstanding, by exercise price range (Details)</t>
  </si>
  <si>
    <t>Mar. 31, 2016$ / sharesshares</t>
  </si>
  <si>
    <t>$1.97 - $6.17</t>
  </si>
  <si>
    <t>Share-based Compensation, Shares Authorized under Stock Option Plans, Exercise Price Range, Outstanding Options, Weighted Average Remaining Contractual Term</t>
  </si>
  <si>
    <t>4 years 7 months 28 days</t>
  </si>
  <si>
    <t>Share-based Compensation, Shares Authorized under Stock Option Plans, Exercise Price Range, Number of Outstanding Options | shares</t>
  </si>
  <si>
    <t>Share-based Compensation, Shares Authorized under Stock Option Plans, Exercise Price Range, Outstanding Options, Weighted Average Exercise Price | $ / shares</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 | $ / shares</t>
  </si>
  <si>
    <t>$7.49 - $9.51</t>
  </si>
  <si>
    <t>2 years 2 months 19 days</t>
  </si>
  <si>
    <t>$10.10 - $10.83</t>
  </si>
  <si>
    <t>1 year 11 months 16 days</t>
  </si>
  <si>
    <t>$12.98 - $14.52</t>
  </si>
  <si>
    <t>1 year 2 months 23 days</t>
  </si>
  <si>
    <t>4 years 4 months 2 days</t>
  </si>
  <si>
    <t>Employee Benefit Plans: Schedule of Stock Options Outstanding, less estimated forfeitures (Details) - USD ($) $ / shares in Units, $ in Thousand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3 years 6 months 25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The aggregate intrinsic value of a stock options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common stock.</t>
  </si>
  <si>
    <t>Employee Benefit Plans (Details) - USD ($) $ in Thousands</t>
  </si>
  <si>
    <t>Intrinsic Value Of Stock Options Exercised</t>
  </si>
  <si>
    <t>Employee Stock Ownership Plan (Details) - USD ($) $ in Thousands</t>
  </si>
  <si>
    <t>Employee Stock Ownership Plan (ESOP), Compensation Expense</t>
  </si>
  <si>
    <t>Employee Stock Ownership Plan (ESOP), Shares in ESOP</t>
  </si>
  <si>
    <t>Employee Stock Ownership Plan: Employee Stock Ownership Plan (ESOP) Disclosures (Details) - USD ($)</t>
  </si>
  <si>
    <t>Mar. 31, 2013</t>
  </si>
  <si>
    <t>ESOP shares, fair value of unreleased shares</t>
  </si>
  <si>
    <t>ESOP shares, unreleased</t>
  </si>
  <si>
    <t>ESOP shares, allocated and released</t>
  </si>
  <si>
    <t>ESOP shares</t>
  </si>
  <si>
    <t>Unreleased ESOP shares allocated</t>
  </si>
  <si>
    <t>Allocated and Released ESOP shares allocation</t>
  </si>
  <si>
    <t>Shareholders' Equity and Regulatory Capital Requirements: Schedule of Compliance with Regulatory Capital Requirements under Banking Regulations (Details) - USD ($) $ in Thousands</t>
  </si>
  <si>
    <t>Capital</t>
  </si>
  <si>
    <t>Capital to Risk Weighted Assets</t>
  </si>
  <si>
    <t>16.07%</t>
  </si>
  <si>
    <t>15.89%</t>
  </si>
  <si>
    <t>Capital Required for Capital Adequacy</t>
  </si>
  <si>
    <t>Capital Required for Capital Adequacy to Risk Weighted Assets</t>
  </si>
  <si>
    <t>8.00%</t>
  </si>
  <si>
    <t>Capital Required to be Well Capitalized</t>
  </si>
  <si>
    <t>Capital Required to be Well Capitalized to Risk Weighted Assets</t>
  </si>
  <si>
    <t>10.00%</t>
  </si>
  <si>
    <t>12.00%</t>
  </si>
  <si>
    <t>Tier One Risk Based Capital</t>
  </si>
  <si>
    <t>Tier One Risk Based Capital to Risk Weighted Assets</t>
  </si>
  <si>
    <t>14.81%</t>
  </si>
  <si>
    <t>14.63%</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ommon Equity Tier 1 Capital</t>
  </si>
  <si>
    <t>Common Equity Tier1 Capital to Risk-weighted Assets</t>
  </si>
  <si>
    <t>Common Equity Tier 1 Capital, for Capital Adequacy</t>
  </si>
  <si>
    <t>Common Equity Tier1 Capital for adequacy to Risk-weighted Assets</t>
  </si>
  <si>
    <t>4.50%</t>
  </si>
  <si>
    <t>Common Equity Tier 1 Capital, required to be well capitalized</t>
  </si>
  <si>
    <t>Common Equity Tier1 Capital to be well capitalized to Risk-weighted Assets</t>
  </si>
  <si>
    <t>6.50%</t>
  </si>
  <si>
    <t>Tier One Leverage Capital</t>
  </si>
  <si>
    <t>Tier One Leverage Capital to Average Assets</t>
  </si>
  <si>
    <t>11.18%</t>
  </si>
  <si>
    <t>10.89%</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9.00%</t>
  </si>
  <si>
    <t>Tangible Capital</t>
  </si>
  <si>
    <t>Tangible Capital to Tangible Assets</t>
  </si>
  <si>
    <t>Tangible Capital Required for Capital Adequacy</t>
  </si>
  <si>
    <t>Tangible Capital Required for Capital Adequacy to Tangible Assets</t>
  </si>
  <si>
    <t>The Bank agreed with the OCC to establish higher minimum capital ratios and to maintain a Tier 1 Capital (leverage) ratio of not less than 9.0% and a total risked-based capital ratio of not less than 12.0% in order to be deemed well capitalized. On December 7, 2015, the Bank was notified by the OCC that the requirement to establish higher minimum capital ratios was rescinded.</t>
  </si>
  <si>
    <t>Earnings Per Share: Schedule of Earnings Per Share, Basic and Diluted (Details) - USD ($) $ / shares in Units, $ in Thousands</t>
  </si>
  <si>
    <t>Effect of dilutive stock options</t>
  </si>
  <si>
    <t>Weighted average common shares and common stock equivalents</t>
  </si>
  <si>
    <t>Fair Value Measurement: Schedule of Fair Value, Assets and Liabilities Measured on Recurring Basis (Details) - USD ($) $ in Thousands</t>
  </si>
  <si>
    <t>Investments, Fair Value Disclosure</t>
  </si>
  <si>
    <t>Fair Value, Inputs, Level 2</t>
  </si>
  <si>
    <t>Fair Value, Inputs, Level 2 | US Government Agencies Debt Securities</t>
  </si>
  <si>
    <t>Fair Value, Inputs, Level 2 | Real estate mortgage investment conduits</t>
  </si>
  <si>
    <t>Fair Value, Inputs, Level 2 | Mortgage-backed</t>
  </si>
  <si>
    <t>Fair Value, Inputs, Level 2 | Other mortgage-backed securities</t>
  </si>
  <si>
    <t>Fair Value, Inputs, Level 3</t>
  </si>
  <si>
    <t>Fair Value, Inputs, Level 3 | Trust preferred</t>
  </si>
  <si>
    <t>Fair Value Measurement: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Value, Ending Balance</t>
  </si>
  <si>
    <t>Fair Value Measurement: Schedule of Assets measured at fair value on a non-recurring basis (Details) - USD ($) $ in Thousands</t>
  </si>
  <si>
    <t>Assets, Fair Value Disclosure, Nonrecurring</t>
  </si>
  <si>
    <t>Impaired loans</t>
  </si>
  <si>
    <t>Fair Value, Inputs, Level 3 | Impaired loans</t>
  </si>
  <si>
    <t>Fair Value, Inputs, Level 3 | Real estate owned</t>
  </si>
  <si>
    <t>Fair Value Measurement: Fair Value Measurements, Nonrecurring, Valuation Techniques (Details)</t>
  </si>
  <si>
    <t>Impairment loans</t>
  </si>
  <si>
    <t>Fair Value Measurements, Valuation Techniques</t>
  </si>
  <si>
    <t>Appraised value</t>
  </si>
  <si>
    <t>Significant unobservable inputs</t>
  </si>
  <si>
    <t>Adjustment for market conditions</t>
  </si>
  <si>
    <t>Market adjustment to appraisals</t>
  </si>
  <si>
    <t>There were no adjustments to appraised values of impaired loans or REO for the years ended March 31, 2016 and 2015.</t>
  </si>
  <si>
    <t>Fair Value Measurement: Fair Value, Option, Quantitative Disclosures (Details) - USD ($) $ in Thousands</t>
  </si>
  <si>
    <t>Carry Value | Cash and cash equivalents</t>
  </si>
  <si>
    <t>Value of Assets</t>
  </si>
  <si>
    <t>Carry Value | Certificates of Deposit</t>
  </si>
  <si>
    <t>Carry Value | Loans held for sale</t>
  </si>
  <si>
    <t>Carry Value | Available-for-sale Securities</t>
  </si>
  <si>
    <t>Carry Value | Investment securities held to maturity</t>
  </si>
  <si>
    <t>Carry Value | Loans Receivable</t>
  </si>
  <si>
    <t>Carry Value | Investment in Federal Home Loan Bank Stock</t>
  </si>
  <si>
    <t>Carry Value | Demand Deposits</t>
  </si>
  <si>
    <t>Value of Liabilities</t>
  </si>
  <si>
    <t>Carry Value | Time Deposits</t>
  </si>
  <si>
    <t>Carry Value | Subordinated Debt Obligations</t>
  </si>
  <si>
    <t>Carry Value | Capital lease obligations</t>
  </si>
  <si>
    <t>Fair Value, Inputs, Level 1 | Cash and cash equivalents</t>
  </si>
  <si>
    <t>Fair Value, Inputs, Level 1 | Demand Deposits</t>
  </si>
  <si>
    <t>Fair Value, Inputs, Level 2 | Certificates of Deposit</t>
  </si>
  <si>
    <t>Fair Value, Inputs, Level 2 | Loans held for sale</t>
  </si>
  <si>
    <t>Fair Value, Inputs, Level 2 | Available-for-sale Securities</t>
  </si>
  <si>
    <t>Fair Value, Inputs, Level 2 | Investment securities held to maturity</t>
  </si>
  <si>
    <t>Fair Value, Inputs, Level 2 | Investment in Federal Home Loan Bank Stock</t>
  </si>
  <si>
    <t>Fair Value, Inputs, Level 2 | Time Deposits</t>
  </si>
  <si>
    <t>Fair Value, Inputs, Level 2 | Capital lease obligations</t>
  </si>
  <si>
    <t>Fair Value, Inputs, Level 3 | Available-for-sale Securities</t>
  </si>
  <si>
    <t>Fair Value, Inputs, Level 3 | Loans Receivable</t>
  </si>
  <si>
    <t>Fair Value, Inputs, Level 3 | Subordinated Debt Obligations</t>
  </si>
  <si>
    <t>Estimate of Fair Value, Fair Value Disclosure | Cash and cash equivalents</t>
  </si>
  <si>
    <t>Estimate of Fair Value, Fair Value Disclosure | Certificates of Deposit</t>
  </si>
  <si>
    <t>Estimate of Fair Value, Fair Value Disclosure | Loans held for sale</t>
  </si>
  <si>
    <t>Estimate of Fair Value, Fair Value Disclosure | Available-for-sale Securities</t>
  </si>
  <si>
    <t>Estimate of Fair Value, Fair Value Disclosure | Investment securities held to maturity</t>
  </si>
  <si>
    <t>Estimate of Fair Value, Fair Value Disclosure | Loans Receivable</t>
  </si>
  <si>
    <t>Estimate of Fair Value, Fair Value Disclosure | Investment in Federal Home Loan Bank Stock</t>
  </si>
  <si>
    <t>Estimate of Fair Value, Fair Value Disclosure | Demand Deposits</t>
  </si>
  <si>
    <t>Estimate of Fair Value, Fair Value Disclosure | Time Deposits</t>
  </si>
  <si>
    <t>Estimate of Fair Value, Fair Value Disclosure | Subordinated Debt Obligations</t>
  </si>
  <si>
    <t>Estimate of Fair Value, Fair Value Disclosure | Capital lease obligations</t>
  </si>
  <si>
    <t>Commitments and Contingencies: Schedule of significant off-balance sheet commitments (Details) - USD ($) $ in Thousands</t>
  </si>
  <si>
    <t>Fair Value Disclosure, Off-balance Sheet Risks, Face Amount, Liability</t>
  </si>
  <si>
    <t>Adjustable-rate</t>
  </si>
  <si>
    <t>Fixed-rate</t>
  </si>
  <si>
    <t>Standby letters of credit</t>
  </si>
  <si>
    <t>Undisbursed loan funds and unused lines of credit</t>
  </si>
  <si>
    <t>Condensed Financial Information of Parent Company Only Disclosure: Condensed Balance Sheet (Details) - USD ($) $ in Thousands</t>
  </si>
  <si>
    <t>Cash and Cash Equivalents at Carrying Value</t>
  </si>
  <si>
    <t>LIABILITIES AND EQUITY</t>
  </si>
  <si>
    <t>Dividend Payable</t>
  </si>
  <si>
    <t>Parent Company</t>
  </si>
  <si>
    <t>Investment in The Bank</t>
  </si>
  <si>
    <t>Other Assets, Current</t>
  </si>
  <si>
    <t>Accrued Expenses and Other Liabilities</t>
  </si>
  <si>
    <t>Borrowings</t>
  </si>
  <si>
    <t>Including interest earning accounts of $0.</t>
  </si>
  <si>
    <t>Including interest earning accounts of $3,111.</t>
  </si>
  <si>
    <t>Condensed Financial Information of Parent Company Only Disclosure: Condensed Income Statement (Details) - USD ($) $ in Thousands</t>
  </si>
  <si>
    <t>3 Months Ended</t>
  </si>
  <si>
    <t>Dec. 31, 2015</t>
  </si>
  <si>
    <t>Jun. 30, 2015</t>
  </si>
  <si>
    <t>Dec. 31, 2014</t>
  </si>
  <si>
    <t>Sep. 30, 2014</t>
  </si>
  <si>
    <t>Jun. 30, 2014</t>
  </si>
  <si>
    <t>Operating Expenses</t>
  </si>
  <si>
    <t>Revenues</t>
  </si>
  <si>
    <t>Investment Income, Dividend</t>
  </si>
  <si>
    <t>Interest On Investment Securities and Other Short-term Investments</t>
  </si>
  <si>
    <t>Interest On Loan Receivable From The Bank</t>
  </si>
  <si>
    <t>Revenues, Total</t>
  </si>
  <si>
    <t>Management Service Fees Paid To The Bank</t>
  </si>
  <si>
    <t>Other Cost and Expense, Operating</t>
  </si>
  <si>
    <t>Operating Costs and Expenses, Total</t>
  </si>
  <si>
    <t>Loss before income taxes and equity in undistributed loss of the bank</t>
  </si>
  <si>
    <t>Income (Loss) Attributable to Parent</t>
  </si>
  <si>
    <t>Undistributed Earnings of Domestic Subsidiaries</t>
  </si>
  <si>
    <t>Condensed Financial Information of Parent Company Only Disclosure: Condensed Cash Flow Statement (Details) - USD ($) $ in Thousands</t>
  </si>
  <si>
    <t>Increase (Decrease) in Operating Capital</t>
  </si>
  <si>
    <t>Equity in undistributed (earnings) loss of the Bank</t>
  </si>
  <si>
    <t>Benefit For Deferred Income Taxes</t>
  </si>
  <si>
    <t>Earned ESOP Shares</t>
  </si>
  <si>
    <t>Share-based Compensation</t>
  </si>
  <si>
    <t>Other Assets</t>
  </si>
  <si>
    <t>Increase (decrease) in Accrued expenses and other liabilities</t>
  </si>
  <si>
    <t>Condensed Financial Information of Parent Company Only Disclosure: Schedule of Quarterly Financial Information (Details) - USD ($) $ / shares in Units, $ in Thousands</t>
  </si>
  <si>
    <t>Interest Income, Operating</t>
  </si>
  <si>
    <t>Income (loss) Before Income Taxes</t>
  </si>
  <si>
    <t>Net Income (Loss) Available to Common Stockholders, Basic, Total</t>
  </si>
  <si>
    <t>Quarterly earnings per share may vary from annual earnings per share due to rou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Variable &quot;#,##0_);_(&quot;Variabl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3"/>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041368</v>
      </c>
    </row>
    <row r="10" spans="1:4">
      <c t="s" r="A10" s="4">
        <v>17</v>
      </c>
      <c t="s" r="B10" s="4">
        <v>18</v>
      </c>
    </row>
    <row r="11" spans="1:4">
      <c t="s" r="A11" s="4">
        <v>19</v>
      </c>
      <c t="n" r="C11" s="6">
        <v>22507890</v>
      </c>
    </row>
    <row r="12" spans="1:4">
      <c t="s" r="A12" s="4">
        <v>20</v>
      </c>
      <c t="n" r="D12" s="7">
        <v>106912478</v>
      </c>
    </row>
    <row r="13" spans="1:4">
      <c t="s" r="A13" s="4">
        <v>21</v>
      </c>
      <c t="s" r="B13" s="4">
        <v>22</v>
      </c>
    </row>
    <row r="14" spans="1:4">
      <c t="s" r="A14" s="4">
        <v>23</v>
      </c>
      <c t="s" r="B14" s="4">
        <v>24</v>
      </c>
    </row>
    <row r="15" spans="1:4">
      <c t="s" r="A15" s="4">
        <v>25</v>
      </c>
      <c t="s" r="B15" s="4">
        <v>26</v>
      </c>
    </row>
    <row r="16" spans="1:4">
      <c t="s" r="A16" s="4">
        <v>27</v>
      </c>
      <c t="s" r="B16" s="4">
        <v>26</v>
      </c>
    </row>
    <row r="17" spans="1:4">
      <c t="s" r="A17" s="4">
        <v>28</v>
      </c>
      <c t="n" r="B17" s="6">
        <v>201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9</v>
      </c>
      <c t="s" r="B1" s="2">
        <v>1</v>
      </c>
    </row>
    <row r="2" spans="1:2">
      <c t="s" r="B2" s="2">
        <v>2</v>
      </c>
    </row>
    <row r="3" spans="1:2">
      <c t="s" r="A3" s="3">
        <v>237</v>
      </c>
    </row>
    <row r="4" spans="1:2">
      <c t="s" r="A4" s="4">
        <v>239</v>
      </c>
      <c t="s" r="B4" s="4">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1</v>
      </c>
      <c t="s" r="C1" s="2">
        <v>2</v>
      </c>
      <c t="s" r="D1" s="2">
        <v>32</v>
      </c>
    </row>
    <row r="2" spans="1:4">
      <c t="s" r="A2" s="4">
        <v>522</v>
      </c>
      <c t="n" r="C2" s="7">
        <v>624819</v>
      </c>
      <c t="n" r="D2" s="7">
        <v>579772</v>
      </c>
    </row>
    <row r="3" spans="1:4">
      <c t="s" r="A3" s="4">
        <v>94</v>
      </c>
      <c t="n" r="C3" s="6">
        <v>9885</v>
      </c>
      <c t="n" r="D3" s="6">
        <v>10762</v>
      </c>
    </row>
    <row r="4" spans="1:4">
      <c t="s" r="A4" s="4">
        <v>523</v>
      </c>
      <c t="n" r="C4" s="6">
        <v>614934</v>
      </c>
      <c t="n" r="D4" s="6">
        <v>569010</v>
      </c>
    </row>
    <row r="5" spans="1:4">
      <c t="s" r="A5" s="4">
        <v>524</v>
      </c>
    </row>
    <row r="6" spans="1:4">
      <c t="s" r="A6" s="4">
        <v>522</v>
      </c>
      <c t="n" r="C6" s="6">
        <v>69397</v>
      </c>
      <c t="n" r="D6" s="6">
        <v>77186</v>
      </c>
    </row>
    <row r="7" spans="1:4">
      <c t="s" r="A7" s="4">
        <v>525</v>
      </c>
    </row>
    <row r="8" spans="1:4">
      <c t="s" r="A8" s="4">
        <v>522</v>
      </c>
      <c t="n" r="C8" s="6">
        <v>353749</v>
      </c>
      <c t="n" r="D8" s="6">
        <v>299691</v>
      </c>
    </row>
    <row r="9" spans="1:4">
      <c t="s" r="A9" s="4">
        <v>526</v>
      </c>
    </row>
    <row r="10" spans="1:4">
      <c t="s" r="A10" s="4">
        <v>522</v>
      </c>
      <c t="n" r="C10" s="6">
        <v>12045</v>
      </c>
      <c t="n" r="D10" s="6">
        <v>15358</v>
      </c>
    </row>
    <row r="11" spans="1:4">
      <c t="s" r="A11" s="4">
        <v>527</v>
      </c>
    </row>
    <row r="12" spans="1:4">
      <c t="s" r="A12" s="4">
        <v>522</v>
      </c>
      <c t="n" r="C12" s="6">
        <v>33733</v>
      </c>
      <c t="n" r="D12" s="6">
        <v>30457</v>
      </c>
    </row>
    <row r="13" spans="1:4">
      <c t="s" r="A13" s="4">
        <v>528</v>
      </c>
    </row>
    <row r="14" spans="1:4">
      <c t="s" r="A14" s="4">
        <v>522</v>
      </c>
      <c t="n" r="C14" s="6">
        <v>26731</v>
      </c>
      <c t="n" r="D14" s="6">
        <v>30498</v>
      </c>
    </row>
    <row r="15" spans="1:4">
      <c t="s" r="A15" s="4">
        <v>529</v>
      </c>
    </row>
    <row r="16" spans="1:4">
      <c t="s" r="A16" s="4">
        <v>522</v>
      </c>
      <c t="n" r="C16" s="6">
        <v>495655</v>
      </c>
      <c t="n" r="D16" s="6">
        <v>453190</v>
      </c>
    </row>
    <row r="17" spans="1:4">
      <c t="s" r="A17" s="4">
        <v>530</v>
      </c>
    </row>
    <row r="18" spans="1:4">
      <c t="s" r="A18" s="4">
        <v>522</v>
      </c>
      <c t="n" r="C18" s="6">
        <v>88780</v>
      </c>
      <c t="n" r="D18" s="6">
        <v>89801</v>
      </c>
    </row>
    <row r="19" spans="1:4">
      <c t="s" r="A19" s="4">
        <v>531</v>
      </c>
    </row>
    <row r="20" spans="1:4">
      <c t="s" r="A20" s="4">
        <v>522</v>
      </c>
      <c t="s" r="B20" s="4">
        <v>35</v>
      </c>
      <c t="n" r="C20" s="6">
        <v>40384</v>
      </c>
      <c t="n" r="D20" s="6">
        <v>36781</v>
      </c>
    </row>
    <row r="21" spans="1:4">
      <c t="s" r="A21" s="4">
        <v>532</v>
      </c>
    </row>
    <row r="22" spans="1:4">
      <c t="s" r="A22" s="4">
        <v>522</v>
      </c>
      <c t="n" r="C22" s="7">
        <v>129164</v>
      </c>
      <c t="n" r="D22" s="7">
        <v>126582</v>
      </c>
    </row>
    <row r="23" spans="1:4">
      <c t="n" r="A23"/>
    </row>
    <row r="24" spans="1:4">
      <c t="s" r="A24" s="4">
        <v>35</v>
      </c>
      <c t="s" r="B24" s="4">
        <v>533</v>
      </c>
    </row>
  </sheetData>
  <mergeCells count="3">
    <mergeCell ref="A1:B1"/>
    <mergeCell ref="A23:C23"/>
    <mergeCell ref="B24:C2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t="s" r="A1" s="1">
        <v>534</v>
      </c>
      <c t="s" r="B1" s="2">
        <v>488</v>
      </c>
    </row>
    <row r="2" spans="1:2">
      <c t="s" r="A2" s="3">
        <v>469</v>
      </c>
    </row>
    <row r="3" spans="1:2">
      <c t="s" r="A3" s="4">
        <v>535</v>
      </c>
      <c t="n" r="B3" s="7">
        <v>424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32</v>
      </c>
      <c t="s" r="D2" s="2">
        <v>104</v>
      </c>
    </row>
    <row r="3" spans="1:4">
      <c t="s" r="A3" s="3">
        <v>469</v>
      </c>
    </row>
    <row r="4" spans="1:4">
      <c t="s" r="A4" s="4">
        <v>537</v>
      </c>
      <c t="n" r="B4" s="7">
        <v>1233</v>
      </c>
      <c t="n" r="C4" s="7">
        <v>854</v>
      </c>
      <c t="n" r="D4" s="7">
        <v>1609</v>
      </c>
    </row>
    <row r="5" spans="1:4">
      <c t="s" r="A5" s="4">
        <v>538</v>
      </c>
      <c t="n" r="B5" s="6">
        <v>53</v>
      </c>
      <c t="n" r="C5" s="6">
        <v>511</v>
      </c>
    </row>
    <row r="6" spans="1:4">
      <c t="s" r="A6" s="4">
        <v>539</v>
      </c>
      <c t="n" r="B6" s="6">
        <v>-445</v>
      </c>
      <c t="n" r="C6" s="6">
        <v>-132</v>
      </c>
      <c t="n" r="D6" s="6">
        <v>-755</v>
      </c>
    </row>
    <row r="7" spans="1:4">
      <c t="s" r="A7" s="4">
        <v>540</v>
      </c>
      <c t="n" r="B7" s="7">
        <v>841</v>
      </c>
      <c t="n" r="C7" s="7">
        <v>1233</v>
      </c>
      <c t="n" r="D7" s="7">
        <v>8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v>
      </c>
      <c t="s" r="C2" s="2">
        <v>32</v>
      </c>
      <c t="s" r="D2" s="2">
        <v>104</v>
      </c>
    </row>
    <row r="3" spans="1:4">
      <c t="s" r="A3" s="4">
        <v>542</v>
      </c>
      <c t="n" r="B3" s="7">
        <v>10762</v>
      </c>
      <c t="n" r="C3" s="7">
        <v>12551</v>
      </c>
      <c t="n" r="D3" s="7">
        <v>15643</v>
      </c>
    </row>
    <row r="4" spans="1:4">
      <c t="s" r="A4" s="4">
        <v>543</v>
      </c>
      <c t="n" r="B4" s="6">
        <v>-1150</v>
      </c>
      <c t="n" r="C4" s="6">
        <v>-1800</v>
      </c>
      <c t="n" r="D4" s="6">
        <v>-3700</v>
      </c>
    </row>
    <row r="5" spans="1:4">
      <c t="s" r="A5" s="4">
        <v>544</v>
      </c>
      <c t="n" r="B5" s="6">
        <v>-274</v>
      </c>
      <c t="n" r="C5" s="6">
        <v>-464</v>
      </c>
      <c t="n" r="D5" s="6">
        <v>-1106</v>
      </c>
    </row>
    <row r="6" spans="1:4">
      <c t="s" r="A6" s="4">
        <v>545</v>
      </c>
      <c t="n" r="B6" s="6">
        <v>547</v>
      </c>
      <c t="n" r="C6" s="6">
        <v>475</v>
      </c>
      <c t="n" r="D6" s="6">
        <v>1714</v>
      </c>
    </row>
    <row r="7" spans="1:4">
      <c t="s" r="A7" s="4">
        <v>546</v>
      </c>
      <c t="n" r="B7" s="6">
        <v>9885</v>
      </c>
      <c t="n" r="C7" s="6">
        <v>10762</v>
      </c>
      <c t="n" r="D7" s="6">
        <v>12551</v>
      </c>
    </row>
    <row r="8" spans="1:4">
      <c t="s" r="A8" s="4">
        <v>524</v>
      </c>
    </row>
    <row r="9" spans="1:4">
      <c t="s" r="A9" s="4">
        <v>542</v>
      </c>
      <c t="n" r="B9" s="6">
        <v>1263</v>
      </c>
      <c t="n" r="C9" s="6">
        <v>2409</v>
      </c>
      <c t="n" r="D9" s="6">
        <v>2128</v>
      </c>
    </row>
    <row r="10" spans="1:4">
      <c t="s" r="A10" s="4">
        <v>543</v>
      </c>
      <c t="n" r="B10" s="6">
        <v>-245</v>
      </c>
      <c t="n" r="C10" s="6">
        <v>-1060</v>
      </c>
      <c t="n" r="D10" s="6">
        <v>95</v>
      </c>
    </row>
    <row r="11" spans="1:4">
      <c t="s" r="A11" s="4">
        <v>544</v>
      </c>
      <c t="n" r="C11" s="6">
        <v>-120</v>
      </c>
      <c t="n" r="D11" s="6">
        <v>-340</v>
      </c>
    </row>
    <row r="12" spans="1:4">
      <c t="s" r="A12" s="4">
        <v>545</v>
      </c>
      <c t="n" r="B12" s="6">
        <v>30</v>
      </c>
      <c t="n" r="C12" s="6">
        <v>34</v>
      </c>
      <c t="n" r="D12" s="6">
        <v>526</v>
      </c>
    </row>
    <row r="13" spans="1:4">
      <c t="s" r="A13" s="4">
        <v>546</v>
      </c>
      <c t="n" r="B13" s="6">
        <v>1048</v>
      </c>
      <c t="n" r="C13" s="6">
        <v>1263</v>
      </c>
      <c t="n" r="D13" s="6">
        <v>2409</v>
      </c>
    </row>
    <row r="14" spans="1:4">
      <c t="s" r="A14" s="4">
        <v>525</v>
      </c>
    </row>
    <row r="15" spans="1:4">
      <c t="s" r="A15" s="4">
        <v>542</v>
      </c>
      <c t="n" r="B15" s="6">
        <v>4268</v>
      </c>
      <c t="n" r="C15" s="6">
        <v>5269</v>
      </c>
      <c t="n" r="D15" s="6">
        <v>5979</v>
      </c>
    </row>
    <row r="16" spans="1:4">
      <c t="s" r="A16" s="4">
        <v>543</v>
      </c>
      <c t="n" r="B16" s="6">
        <v>5</v>
      </c>
      <c t="n" r="C16" s="6">
        <v>-768</v>
      </c>
      <c t="n" r="D16" s="6">
        <v>-417</v>
      </c>
    </row>
    <row r="17" spans="1:4">
      <c t="s" r="A17" s="4">
        <v>544</v>
      </c>
      <c t="n" r="C17" s="6">
        <v>-233</v>
      </c>
      <c t="n" r="D17" s="6">
        <v>-316</v>
      </c>
    </row>
    <row r="18" spans="1:4">
      <c t="s" r="A18" s="4">
        <v>545</v>
      </c>
      <c t="n" r="D18" s="6">
        <v>23</v>
      </c>
    </row>
    <row r="19" spans="1:4">
      <c t="s" r="A19" s="4">
        <v>546</v>
      </c>
      <c t="n" r="B19" s="6">
        <v>4273</v>
      </c>
      <c t="n" r="C19" s="6">
        <v>4268</v>
      </c>
      <c t="n" r="D19" s="6">
        <v>5269</v>
      </c>
    </row>
    <row r="20" spans="1:4">
      <c t="s" r="A20" s="4">
        <v>526</v>
      </c>
    </row>
    <row r="21" spans="1:4">
      <c t="s" r="A21" s="4">
        <v>542</v>
      </c>
      <c t="n" r="B21" s="6">
        <v>539</v>
      </c>
      <c t="n" r="C21" s="6">
        <v>340</v>
      </c>
      <c t="n" r="D21" s="6">
        <v>2019</v>
      </c>
    </row>
    <row r="22" spans="1:4">
      <c t="s" r="A22" s="4">
        <v>543</v>
      </c>
      <c t="n" r="B22" s="6">
        <v>-545</v>
      </c>
      <c t="n" r="C22" s="6">
        <v>-72</v>
      </c>
      <c t="n" r="D22" s="6">
        <v>-2439</v>
      </c>
    </row>
    <row r="23" spans="1:4">
      <c t="s" r="A23" s="4">
        <v>544</v>
      </c>
      <c t="n" r="D23" s="6">
        <v>-90</v>
      </c>
    </row>
    <row r="24" spans="1:4">
      <c t="s" r="A24" s="4">
        <v>545</v>
      </c>
      <c t="n" r="B24" s="6">
        <v>331</v>
      </c>
      <c t="n" r="C24" s="6">
        <v>271</v>
      </c>
      <c t="n" r="D24" s="6">
        <v>850</v>
      </c>
    </row>
    <row r="25" spans="1:4">
      <c t="s" r="A25" s="4">
        <v>546</v>
      </c>
      <c t="n" r="B25" s="6">
        <v>325</v>
      </c>
      <c t="n" r="C25" s="6">
        <v>539</v>
      </c>
      <c t="n" r="D25" s="6">
        <v>340</v>
      </c>
    </row>
    <row r="26" spans="1:4">
      <c t="s" r="A26" s="4">
        <v>527</v>
      </c>
    </row>
    <row r="27" spans="1:4">
      <c t="s" r="A27" s="4">
        <v>542</v>
      </c>
      <c t="n" r="B27" s="6">
        <v>348</v>
      </c>
      <c t="n" r="C27" s="6">
        <v>203</v>
      </c>
      <c t="n" r="D27" s="6">
        <v>541</v>
      </c>
    </row>
    <row r="28" spans="1:4">
      <c t="s" r="A28" s="4">
        <v>543</v>
      </c>
      <c t="n" r="B28" s="6">
        <v>364</v>
      </c>
      <c t="n" r="C28" s="6">
        <v>145</v>
      </c>
      <c t="n" r="D28" s="6">
        <v>-338</v>
      </c>
    </row>
    <row r="29" spans="1:4">
      <c t="s" r="A29" s="4">
        <v>546</v>
      </c>
      <c t="n" r="B29" s="6">
        <v>712</v>
      </c>
      <c t="n" r="C29" s="6">
        <v>348</v>
      </c>
      <c t="n" r="D29" s="6">
        <v>203</v>
      </c>
    </row>
    <row r="30" spans="1:4">
      <c t="s" r="A30" s="4">
        <v>528</v>
      </c>
    </row>
    <row r="31" spans="1:4">
      <c t="s" r="A31" s="4">
        <v>542</v>
      </c>
      <c t="n" r="B31" s="6">
        <v>769</v>
      </c>
      <c t="n" r="C31" s="6">
        <v>387</v>
      </c>
      <c t="n" r="D31" s="6">
        <v>221</v>
      </c>
    </row>
    <row r="32" spans="1:4">
      <c t="s" r="A32" s="4">
        <v>543</v>
      </c>
      <c t="n" r="B32" s="6">
        <v>-359</v>
      </c>
      <c t="n" r="C32" s="6">
        <v>382</v>
      </c>
      <c t="n" r="D32" s="6">
        <v>173</v>
      </c>
    </row>
    <row r="33" spans="1:4">
      <c t="s" r="A33" s="4">
        <v>544</v>
      </c>
      <c t="n" r="D33" s="6">
        <v>-11</v>
      </c>
    </row>
    <row r="34" spans="1:4">
      <c t="s" r="A34" s="4">
        <v>545</v>
      </c>
      <c t="n" r="B34" s="6">
        <v>6</v>
      </c>
      <c t="n" r="D34" s="6">
        <v>4</v>
      </c>
    </row>
    <row r="35" spans="1:4">
      <c t="s" r="A35" s="4">
        <v>546</v>
      </c>
      <c t="n" r="B35" s="6">
        <v>416</v>
      </c>
      <c t="n" r="C35" s="6">
        <v>769</v>
      </c>
      <c t="n" r="D35" s="6">
        <v>387</v>
      </c>
    </row>
    <row r="36" spans="1:4">
      <c t="s" r="A36" s="4">
        <v>532</v>
      </c>
    </row>
    <row r="37" spans="1:4">
      <c t="s" r="A37" s="4">
        <v>542</v>
      </c>
      <c t="n" r="B37" s="6">
        <v>2548</v>
      </c>
      <c t="n" r="C37" s="6">
        <v>2653</v>
      </c>
      <c t="n" r="D37" s="6">
        <v>2949</v>
      </c>
    </row>
    <row r="38" spans="1:4">
      <c t="s" r="A38" s="4">
        <v>543</v>
      </c>
      <c t="n" r="B38" s="6">
        <v>-51</v>
      </c>
      <c t="n" r="C38" s="6">
        <v>-164</v>
      </c>
      <c t="n" r="D38" s="6">
        <v>-258</v>
      </c>
    </row>
    <row r="39" spans="1:4">
      <c t="s" r="A39" s="4">
        <v>544</v>
      </c>
      <c t="n" r="B39" s="6">
        <v>-274</v>
      </c>
      <c t="n" r="C39" s="6">
        <v>-111</v>
      </c>
      <c t="n" r="D39" s="6">
        <v>-349</v>
      </c>
    </row>
    <row r="40" spans="1:4">
      <c t="s" r="A40" s="4">
        <v>545</v>
      </c>
      <c t="n" r="B40" s="6">
        <v>180</v>
      </c>
      <c t="n" r="C40" s="6">
        <v>170</v>
      </c>
      <c t="n" r="D40" s="6">
        <v>311</v>
      </c>
    </row>
    <row r="41" spans="1:4">
      <c t="s" r="A41" s="4">
        <v>546</v>
      </c>
      <c t="n" r="B41" s="6">
        <v>2403</v>
      </c>
      <c t="n" r="C41" s="6">
        <v>2548</v>
      </c>
      <c t="n" r="D41" s="6">
        <v>2653</v>
      </c>
    </row>
    <row r="42" spans="1:4">
      <c t="s" r="A42" s="4">
        <v>547</v>
      </c>
    </row>
    <row r="43" spans="1:4">
      <c t="s" r="A43" s="4">
        <v>542</v>
      </c>
      <c t="n" r="B43" s="6">
        <v>1027</v>
      </c>
      <c t="n" r="C43" s="6">
        <v>1290</v>
      </c>
      <c t="n" r="D43" s="6">
        <v>1806</v>
      </c>
    </row>
    <row r="44" spans="1:4">
      <c t="s" r="A44" s="4">
        <v>543</v>
      </c>
      <c t="n" r="B44" s="6">
        <v>-319</v>
      </c>
      <c t="n" r="C44" s="6">
        <v>-263</v>
      </c>
      <c t="n" r="D44" s="6">
        <v>-516</v>
      </c>
    </row>
    <row r="45" spans="1:4">
      <c t="s" r="A45" s="4">
        <v>546</v>
      </c>
      <c t="n" r="B45" s="7">
        <v>708</v>
      </c>
      <c t="n" r="C45" s="7">
        <v>1027</v>
      </c>
      <c t="n" r="D45" s="7">
        <v>12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32</v>
      </c>
    </row>
    <row r="2" spans="1:3">
      <c t="s" r="A2" s="4">
        <v>549</v>
      </c>
      <c t="n" r="B2" s="7">
        <v>110</v>
      </c>
      <c t="n" r="C2" s="7">
        <v>147</v>
      </c>
    </row>
    <row r="3" spans="1:3">
      <c t="s" r="A3" s="4">
        <v>550</v>
      </c>
      <c t="n" r="B3" s="6">
        <v>9775</v>
      </c>
      <c t="n" r="C3" s="6">
        <v>10615</v>
      </c>
    </row>
    <row r="4" spans="1:3">
      <c t="s" r="A4" s="4">
        <v>551</v>
      </c>
      <c t="n" r="B4" s="6">
        <v>9885</v>
      </c>
      <c t="n" r="C4" s="6">
        <v>10762</v>
      </c>
    </row>
    <row r="5" spans="1:3">
      <c t="s" r="A5" s="4">
        <v>552</v>
      </c>
      <c t="n" r="B5" s="6">
        <v>14204</v>
      </c>
      <c t="n" r="C5" s="6">
        <v>22375</v>
      </c>
    </row>
    <row r="6" spans="1:3">
      <c t="s" r="A6" s="4">
        <v>553</v>
      </c>
      <c t="n" r="B6" s="6">
        <v>610615</v>
      </c>
      <c t="n" r="C6" s="6">
        <v>557397</v>
      </c>
    </row>
    <row r="7" spans="1:3">
      <c t="s" r="A7" s="4">
        <v>554</v>
      </c>
      <c t="n" r="B7" s="6">
        <v>624819</v>
      </c>
      <c t="n" r="C7" s="6">
        <v>579772</v>
      </c>
    </row>
    <row r="8" spans="1:3">
      <c t="s" r="A8" s="4">
        <v>524</v>
      </c>
    </row>
    <row r="9" spans="1:3">
      <c t="s" r="A9" s="4">
        <v>550</v>
      </c>
      <c t="n" r="B9" s="6">
        <v>1048</v>
      </c>
      <c t="n" r="C9" s="6">
        <v>1263</v>
      </c>
    </row>
    <row r="10" spans="1:3">
      <c t="s" r="A10" s="4">
        <v>551</v>
      </c>
      <c t="n" r="B10" s="6">
        <v>1048</v>
      </c>
      <c t="n" r="C10" s="6">
        <v>1263</v>
      </c>
    </row>
    <row r="11" spans="1:3">
      <c t="s" r="A11" s="4">
        <v>552</v>
      </c>
      <c t="n" r="B11" s="6">
        <v>192</v>
      </c>
      <c t="n" r="C11" s="6">
        <v>1091</v>
      </c>
    </row>
    <row r="12" spans="1:3">
      <c t="s" r="A12" s="4">
        <v>553</v>
      </c>
      <c t="n" r="B12" s="6">
        <v>69205</v>
      </c>
      <c t="n" r="C12" s="6">
        <v>76095</v>
      </c>
    </row>
    <row r="13" spans="1:3">
      <c t="s" r="A13" s="4">
        <v>554</v>
      </c>
      <c t="n" r="B13" s="6">
        <v>69397</v>
      </c>
      <c t="n" r="C13" s="6">
        <v>77186</v>
      </c>
    </row>
    <row r="14" spans="1:3">
      <c t="s" r="A14" s="4">
        <v>525</v>
      </c>
    </row>
    <row r="15" spans="1:3">
      <c t="s" r="A15" s="4">
        <v>550</v>
      </c>
      <c t="n" r="B15" s="6">
        <v>4273</v>
      </c>
      <c t="n" r="C15" s="6">
        <v>4268</v>
      </c>
    </row>
    <row r="16" spans="1:3">
      <c t="s" r="A16" s="4">
        <v>551</v>
      </c>
      <c t="n" r="B16" s="6">
        <v>4273</v>
      </c>
      <c t="n" r="C16" s="6">
        <v>4268</v>
      </c>
    </row>
    <row r="17" spans="1:3">
      <c t="s" r="A17" s="4">
        <v>552</v>
      </c>
      <c t="n" r="B17" s="6">
        <v>9802</v>
      </c>
      <c t="n" r="C17" s="6">
        <v>15939</v>
      </c>
    </row>
    <row r="18" spans="1:3">
      <c t="s" r="A18" s="4">
        <v>553</v>
      </c>
      <c t="n" r="B18" s="6">
        <v>343947</v>
      </c>
      <c t="n" r="C18" s="6">
        <v>283752</v>
      </c>
    </row>
    <row r="19" spans="1:3">
      <c t="s" r="A19" s="4">
        <v>554</v>
      </c>
      <c t="n" r="B19" s="6">
        <v>353749</v>
      </c>
      <c t="n" r="C19" s="6">
        <v>299691</v>
      </c>
    </row>
    <row r="20" spans="1:3">
      <c t="s" r="A20" s="4">
        <v>526</v>
      </c>
    </row>
    <row r="21" spans="1:3">
      <c t="s" r="A21" s="4">
        <v>550</v>
      </c>
      <c t="n" r="B21" s="6">
        <v>325</v>
      </c>
      <c t="n" r="C21" s="6">
        <v>539</v>
      </c>
    </row>
    <row r="22" spans="1:3">
      <c t="s" r="A22" s="4">
        <v>551</v>
      </c>
      <c t="n" r="B22" s="6">
        <v>325</v>
      </c>
      <c t="n" r="C22" s="6">
        <v>539</v>
      </c>
    </row>
    <row r="23" spans="1:3">
      <c t="s" r="A23" s="4">
        <v>552</v>
      </c>
      <c t="n" r="B23" s="6">
        <v>801</v>
      </c>
      <c t="n" r="C23" s="6">
        <v>801</v>
      </c>
    </row>
    <row r="24" spans="1:3">
      <c t="s" r="A24" s="4">
        <v>553</v>
      </c>
      <c t="n" r="B24" s="6">
        <v>11244</v>
      </c>
      <c t="n" r="C24" s="6">
        <v>14557</v>
      </c>
    </row>
    <row r="25" spans="1:3">
      <c t="s" r="A25" s="4">
        <v>554</v>
      </c>
      <c t="n" r="B25" s="6">
        <v>12045</v>
      </c>
      <c t="n" r="C25" s="6">
        <v>15358</v>
      </c>
    </row>
    <row r="26" spans="1:3">
      <c t="s" r="A26" s="4">
        <v>527</v>
      </c>
    </row>
    <row r="27" spans="1:3">
      <c t="s" r="A27" s="4">
        <v>550</v>
      </c>
      <c t="n" r="B27" s="6">
        <v>712</v>
      </c>
      <c t="n" r="C27" s="6">
        <v>348</v>
      </c>
    </row>
    <row r="28" spans="1:3">
      <c t="s" r="A28" s="4">
        <v>551</v>
      </c>
      <c t="n" r="B28" s="6">
        <v>712</v>
      </c>
      <c t="n" r="C28" s="6">
        <v>348</v>
      </c>
    </row>
    <row r="29" spans="1:3">
      <c t="s" r="A29" s="4">
        <v>552</v>
      </c>
      <c t="n" r="B29" s="6">
        <v>1731</v>
      </c>
      <c t="n" r="C29" s="6">
        <v>1922</v>
      </c>
    </row>
    <row r="30" spans="1:3">
      <c t="s" r="A30" s="4">
        <v>553</v>
      </c>
      <c t="n" r="B30" s="6">
        <v>32002</v>
      </c>
      <c t="n" r="C30" s="6">
        <v>28535</v>
      </c>
    </row>
    <row r="31" spans="1:3">
      <c t="s" r="A31" s="4">
        <v>554</v>
      </c>
      <c t="n" r="B31" s="6">
        <v>33733</v>
      </c>
      <c t="n" r="C31" s="6">
        <v>30457</v>
      </c>
    </row>
    <row r="32" spans="1:3">
      <c t="s" r="A32" s="4">
        <v>528</v>
      </c>
    </row>
    <row r="33" spans="1:3">
      <c t="s" r="A33" s="4">
        <v>550</v>
      </c>
      <c t="n" r="B33" s="6">
        <v>416</v>
      </c>
      <c t="n" r="C33" s="6">
        <v>769</v>
      </c>
    </row>
    <row r="34" spans="1:3">
      <c t="s" r="A34" s="4">
        <v>551</v>
      </c>
      <c t="n" r="B34" s="6">
        <v>416</v>
      </c>
      <c t="n" r="C34" s="6">
        <v>769</v>
      </c>
    </row>
    <row r="35" spans="1:3">
      <c t="s" r="A35" s="4">
        <v>553</v>
      </c>
      <c t="n" r="B35" s="6">
        <v>26731</v>
      </c>
      <c t="n" r="C35" s="6">
        <v>30498</v>
      </c>
    </row>
    <row r="36" spans="1:3">
      <c t="s" r="A36" s="4">
        <v>554</v>
      </c>
      <c t="n" r="B36" s="6">
        <v>26731</v>
      </c>
      <c t="n" r="C36" s="6">
        <v>30498</v>
      </c>
    </row>
    <row r="37" spans="1:3">
      <c t="s" r="A37" s="4">
        <v>532</v>
      </c>
    </row>
    <row r="38" spans="1:3">
      <c t="s" r="A38" s="4">
        <v>549</v>
      </c>
      <c t="n" r="B38" s="6">
        <v>110</v>
      </c>
      <c t="n" r="C38" s="6">
        <v>147</v>
      </c>
    </row>
    <row r="39" spans="1:3">
      <c t="s" r="A39" s="4">
        <v>550</v>
      </c>
      <c t="n" r="B39" s="6">
        <v>2293</v>
      </c>
      <c t="n" r="C39" s="6">
        <v>2401</v>
      </c>
    </row>
    <row r="40" spans="1:3">
      <c t="s" r="A40" s="4">
        <v>551</v>
      </c>
      <c t="n" r="B40" s="6">
        <v>2403</v>
      </c>
      <c t="n" r="C40" s="6">
        <v>2548</v>
      </c>
    </row>
    <row r="41" spans="1:3">
      <c t="s" r="A41" s="4">
        <v>552</v>
      </c>
      <c t="n" r="B41" s="6">
        <v>1678</v>
      </c>
      <c t="n" r="C41" s="6">
        <v>2622</v>
      </c>
    </row>
    <row r="42" spans="1:3">
      <c t="s" r="A42" s="4">
        <v>553</v>
      </c>
      <c t="n" r="B42" s="6">
        <v>127486</v>
      </c>
      <c t="n" r="C42" s="6">
        <v>123960</v>
      </c>
    </row>
    <row r="43" spans="1:3">
      <c t="s" r="A43" s="4">
        <v>554</v>
      </c>
      <c t="n" r="B43" s="6">
        <v>129164</v>
      </c>
      <c t="n" r="C43" s="6">
        <v>126582</v>
      </c>
    </row>
    <row r="44" spans="1:3">
      <c t="s" r="A44" s="4">
        <v>547</v>
      </c>
    </row>
    <row r="45" spans="1:3">
      <c t="s" r="A45" s="4">
        <v>550</v>
      </c>
      <c t="n" r="B45" s="6">
        <v>708</v>
      </c>
      <c t="n" r="C45" s="6">
        <v>1027</v>
      </c>
    </row>
    <row r="46" spans="1:3">
      <c t="s" r="A46" s="4">
        <v>551</v>
      </c>
      <c t="n" r="B46" s="7">
        <v>708</v>
      </c>
      <c t="n" r="C46" s="7">
        <v>10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5</v>
      </c>
      <c t="s" r="B1" s="2">
        <v>1</v>
      </c>
    </row>
    <row r="2" spans="1:4">
      <c t="s" r="B2" s="2">
        <v>2</v>
      </c>
      <c t="s" r="C2" s="2">
        <v>32</v>
      </c>
      <c t="s" r="D2" s="2">
        <v>104</v>
      </c>
    </row>
    <row r="3" spans="1:4">
      <c t="s" r="A3" s="3">
        <v>469</v>
      </c>
    </row>
    <row r="4" spans="1:4">
      <c t="s" r="A4" s="4">
        <v>556</v>
      </c>
      <c t="n" r="B4" s="7">
        <v>259</v>
      </c>
      <c t="n" r="C4" s="7">
        <v>294</v>
      </c>
      <c t="n" r="D4" s="7">
        <v>229</v>
      </c>
    </row>
    <row r="5" spans="1:4">
      <c t="s" r="A5" s="4">
        <v>557</v>
      </c>
      <c t="n" r="B5" s="6">
        <v>65</v>
      </c>
      <c t="n" r="C5" s="6">
        <v>-35</v>
      </c>
      <c t="n" r="D5" s="6">
        <v>65</v>
      </c>
    </row>
    <row r="6" spans="1:4">
      <c t="s" r="A6" s="4">
        <v>558</v>
      </c>
      <c t="n" r="B6" s="7">
        <v>324</v>
      </c>
      <c t="n" r="C6" s="7">
        <v>259</v>
      </c>
      <c t="n" r="D6" s="7">
        <v>2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2</v>
      </c>
    </row>
    <row r="2" spans="1:3">
      <c t="s" r="A2" s="4">
        <v>560</v>
      </c>
      <c t="n" r="B2" s="7">
        <v>611</v>
      </c>
      <c t="n" r="C2" s="7">
        <v>1486</v>
      </c>
    </row>
    <row r="3" spans="1:3">
      <c t="s" r="A3" s="4">
        <v>561</v>
      </c>
      <c t="n" r="B3" s="6">
        <v>20</v>
      </c>
    </row>
    <row r="4" spans="1:3">
      <c t="s" r="A4" s="4">
        <v>562</v>
      </c>
      <c t="n" r="B4" s="6">
        <v>2694</v>
      </c>
      <c t="n" r="C4" s="6">
        <v>5318</v>
      </c>
    </row>
    <row r="5" spans="1:3">
      <c t="s" r="A5" s="4">
        <v>563</v>
      </c>
      <c t="n" r="B5" s="6">
        <v>3325</v>
      </c>
      <c t="n" r="C5" s="6">
        <v>6804</v>
      </c>
    </row>
    <row r="6" spans="1:3">
      <c t="s" r="A6" s="4">
        <v>564</v>
      </c>
      <c t="n" r="B6" s="6">
        <v>621494</v>
      </c>
      <c t="n" r="C6" s="6">
        <v>572968</v>
      </c>
    </row>
    <row r="7" spans="1:3">
      <c t="s" r="A7" s="4">
        <v>565</v>
      </c>
      <c t="n" r="B7" s="6">
        <v>624819</v>
      </c>
      <c t="n" r="C7" s="6">
        <v>579772</v>
      </c>
    </row>
    <row r="8" spans="1:3">
      <c t="s" r="A8" s="4">
        <v>524</v>
      </c>
    </row>
    <row r="9" spans="1:3">
      <c t="s" r="A9" s="4">
        <v>560</v>
      </c>
      <c t="n" r="C9" s="6">
        <v>359</v>
      </c>
    </row>
    <row r="10" spans="1:3">
      <c t="s" r="A10" s="4">
        <v>563</v>
      </c>
      <c t="n" r="C10" s="6">
        <v>359</v>
      </c>
    </row>
    <row r="11" spans="1:3">
      <c t="s" r="A11" s="4">
        <v>564</v>
      </c>
      <c t="n" r="B11" s="6">
        <v>69397</v>
      </c>
      <c t="n" r="C11" s="6">
        <v>76827</v>
      </c>
    </row>
    <row r="12" spans="1:3">
      <c t="s" r="A12" s="4">
        <v>565</v>
      </c>
      <c t="n" r="B12" s="6">
        <v>69397</v>
      </c>
      <c t="n" r="C12" s="6">
        <v>77186</v>
      </c>
    </row>
    <row r="13" spans="1:3">
      <c t="s" r="A13" s="4">
        <v>525</v>
      </c>
    </row>
    <row r="14" spans="1:3">
      <c t="s" r="A14" s="4">
        <v>560</v>
      </c>
      <c t="n" r="C14" s="6">
        <v>225</v>
      </c>
    </row>
    <row r="15" spans="1:3">
      <c t="s" r="A15" s="4">
        <v>562</v>
      </c>
      <c t="n" r="B15" s="6">
        <v>1559</v>
      </c>
      <c t="n" r="C15" s="6">
        <v>3291</v>
      </c>
    </row>
    <row r="16" spans="1:3">
      <c t="s" r="A16" s="4">
        <v>563</v>
      </c>
      <c t="n" r="B16" s="6">
        <v>1559</v>
      </c>
      <c t="n" r="C16" s="6">
        <v>3516</v>
      </c>
    </row>
    <row r="17" spans="1:3">
      <c t="s" r="A17" s="4">
        <v>564</v>
      </c>
      <c t="n" r="B17" s="6">
        <v>352190</v>
      </c>
      <c t="n" r="C17" s="6">
        <v>296175</v>
      </c>
    </row>
    <row r="18" spans="1:3">
      <c t="s" r="A18" s="4">
        <v>565</v>
      </c>
      <c t="n" r="B18" s="6">
        <v>353749</v>
      </c>
      <c t="n" r="C18" s="6">
        <v>299691</v>
      </c>
    </row>
    <row r="19" spans="1:3">
      <c t="s" r="A19" s="4">
        <v>526</v>
      </c>
    </row>
    <row r="20" spans="1:3">
      <c t="s" r="A20" s="4">
        <v>562</v>
      </c>
      <c t="n" r="B20" s="6">
        <v>801</v>
      </c>
      <c t="n" r="C20" s="6">
        <v>801</v>
      </c>
    </row>
    <row r="21" spans="1:3">
      <c t="s" r="A21" s="4">
        <v>563</v>
      </c>
      <c t="n" r="B21" s="6">
        <v>801</v>
      </c>
      <c t="n" r="C21" s="6">
        <v>801</v>
      </c>
    </row>
    <row r="22" spans="1:3">
      <c t="s" r="A22" s="4">
        <v>564</v>
      </c>
      <c t="n" r="B22" s="6">
        <v>11244</v>
      </c>
      <c t="n" r="C22" s="6">
        <v>14557</v>
      </c>
    </row>
    <row r="23" spans="1:3">
      <c t="s" r="A23" s="4">
        <v>565</v>
      </c>
      <c t="n" r="B23" s="6">
        <v>12045</v>
      </c>
      <c t="n" r="C23" s="6">
        <v>15358</v>
      </c>
    </row>
    <row r="24" spans="1:3">
      <c t="s" r="A24" s="4">
        <v>527</v>
      </c>
    </row>
    <row r="25" spans="1:3">
      <c t="s" r="A25" s="4">
        <v>564</v>
      </c>
      <c t="n" r="B25" s="6">
        <v>33733</v>
      </c>
      <c t="n" r="C25" s="6">
        <v>30457</v>
      </c>
    </row>
    <row r="26" spans="1:3">
      <c t="s" r="A26" s="4">
        <v>565</v>
      </c>
      <c t="n" r="B26" s="6">
        <v>33733</v>
      </c>
      <c t="n" r="C26" s="6">
        <v>30457</v>
      </c>
    </row>
    <row r="27" spans="1:3">
      <c t="s" r="A27" s="4">
        <v>528</v>
      </c>
    </row>
    <row r="28" spans="1:3">
      <c t="s" r="A28" s="4">
        <v>564</v>
      </c>
      <c t="n" r="B28" s="6">
        <v>26731</v>
      </c>
      <c t="n" r="C28" s="6">
        <v>30498</v>
      </c>
    </row>
    <row r="29" spans="1:3">
      <c t="s" r="A29" s="4">
        <v>565</v>
      </c>
      <c t="n" r="B29" s="6">
        <v>26731</v>
      </c>
      <c t="n" r="C29" s="6">
        <v>30498</v>
      </c>
    </row>
    <row r="30" spans="1:3">
      <c t="s" r="A30" s="4">
        <v>532</v>
      </c>
    </row>
    <row r="31" spans="1:3">
      <c t="s" r="A31" s="4">
        <v>560</v>
      </c>
      <c t="n" r="B31" s="6">
        <v>611</v>
      </c>
      <c t="n" r="C31" s="6">
        <v>902</v>
      </c>
    </row>
    <row r="32" spans="1:3">
      <c t="s" r="A32" s="4">
        <v>561</v>
      </c>
      <c t="n" r="B32" s="6">
        <v>20</v>
      </c>
    </row>
    <row r="33" spans="1:3">
      <c t="s" r="A33" s="4">
        <v>562</v>
      </c>
      <c t="n" r="B33" s="6">
        <v>334</v>
      </c>
      <c t="n" r="C33" s="6">
        <v>1226</v>
      </c>
    </row>
    <row r="34" spans="1:3">
      <c t="s" r="A34" s="4">
        <v>563</v>
      </c>
      <c t="n" r="B34" s="6">
        <v>965</v>
      </c>
      <c t="n" r="C34" s="6">
        <v>2128</v>
      </c>
    </row>
    <row r="35" spans="1:3">
      <c t="s" r="A35" s="4">
        <v>564</v>
      </c>
      <c t="n" r="B35" s="6">
        <v>128199</v>
      </c>
      <c t="n" r="C35" s="6">
        <v>124454</v>
      </c>
    </row>
    <row r="36" spans="1:3">
      <c t="s" r="A36" s="4">
        <v>565</v>
      </c>
      <c t="n" r="B36" s="7">
        <v>129164</v>
      </c>
      <c t="n" r="C36" s="7">
        <v>12658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6</v>
      </c>
      <c t="s" r="B1" s="2">
        <v>1</v>
      </c>
    </row>
    <row r="2" spans="1:4">
      <c t="s" r="B2" s="2">
        <v>2</v>
      </c>
      <c t="s" r="C2" s="2">
        <v>32</v>
      </c>
      <c t="s" r="D2" s="2">
        <v>104</v>
      </c>
    </row>
    <row r="3" spans="1:4">
      <c t="s" r="A3" s="3">
        <v>469</v>
      </c>
    </row>
    <row r="4" spans="1:4">
      <c t="s" r="A4" s="4">
        <v>567</v>
      </c>
      <c t="n" r="B4" s="7">
        <v>112</v>
      </c>
      <c t="n" r="C4" s="7">
        <v>433</v>
      </c>
      <c t="n" r="D4" s="7">
        <v>9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2</v>
      </c>
    </row>
    <row r="2" spans="1:3">
      <c t="s" r="A2" s="4">
        <v>569</v>
      </c>
      <c t="n" r="B2" s="7">
        <v>610569</v>
      </c>
      <c t="n" r="C2" s="7">
        <v>546998</v>
      </c>
    </row>
    <row r="3" spans="1:3">
      <c t="s" r="A3" s="4">
        <v>570</v>
      </c>
      <c t="n" r="B3" s="6">
        <v>9956</v>
      </c>
      <c t="n" r="C3" s="6">
        <v>19453</v>
      </c>
    </row>
    <row r="4" spans="1:3">
      <c t="s" r="A4" s="4">
        <v>571</v>
      </c>
      <c t="n" r="B4" s="6">
        <v>4294</v>
      </c>
      <c t="n" r="C4" s="6">
        <v>13321</v>
      </c>
    </row>
    <row r="5" spans="1:3">
      <c t="s" r="A5" s="4">
        <v>572</v>
      </c>
      <c t="n" r="B5" s="6">
        <v>624819</v>
      </c>
      <c t="n" r="C5" s="6">
        <v>579772</v>
      </c>
    </row>
    <row r="6" spans="1:3">
      <c t="s" r="A6" s="4">
        <v>524</v>
      </c>
    </row>
    <row r="7" spans="1:3">
      <c t="s" r="A7" s="4">
        <v>569</v>
      </c>
      <c t="n" r="B7" s="6">
        <v>68221</v>
      </c>
      <c t="n" r="C7" s="6">
        <v>75643</v>
      </c>
    </row>
    <row r="8" spans="1:3">
      <c t="s" r="A8" s="4">
        <v>570</v>
      </c>
      <c t="n" r="B8" s="6">
        <v>813</v>
      </c>
      <c t="n" r="C8" s="6">
        <v>977</v>
      </c>
    </row>
    <row r="9" spans="1:3">
      <c t="s" r="A9" s="4">
        <v>571</v>
      </c>
      <c t="n" r="B9" s="6">
        <v>363</v>
      </c>
      <c t="n" r="C9" s="6">
        <v>566</v>
      </c>
    </row>
    <row r="10" spans="1:3">
      <c t="s" r="A10" s="4">
        <v>572</v>
      </c>
      <c t="n" r="B10" s="6">
        <v>69397</v>
      </c>
      <c t="n" r="C10" s="6">
        <v>77186</v>
      </c>
    </row>
    <row r="11" spans="1:3">
      <c t="s" r="A11" s="4">
        <v>525</v>
      </c>
    </row>
    <row r="12" spans="1:3">
      <c t="s" r="A12" s="4">
        <v>569</v>
      </c>
      <c t="n" r="B12" s="6">
        <v>343306</v>
      </c>
      <c t="n" r="C12" s="6">
        <v>277156</v>
      </c>
    </row>
    <row r="13" spans="1:3">
      <c t="s" r="A13" s="4">
        <v>570</v>
      </c>
      <c t="n" r="B13" s="6">
        <v>7659</v>
      </c>
      <c t="n" r="C13" s="6">
        <v>15570</v>
      </c>
    </row>
    <row r="14" spans="1:3">
      <c t="s" r="A14" s="4">
        <v>571</v>
      </c>
      <c t="n" r="B14" s="6">
        <v>2784</v>
      </c>
      <c t="n" r="C14" s="6">
        <v>6965</v>
      </c>
    </row>
    <row r="15" spans="1:3">
      <c t="s" r="A15" s="4">
        <v>572</v>
      </c>
      <c t="n" r="B15" s="6">
        <v>353749</v>
      </c>
      <c t="n" r="C15" s="6">
        <v>299691</v>
      </c>
    </row>
    <row r="16" spans="1:3">
      <c t="s" r="A16" s="4">
        <v>526</v>
      </c>
    </row>
    <row r="17" spans="1:3">
      <c t="s" r="A17" s="4">
        <v>569</v>
      </c>
      <c t="n" r="B17" s="6">
        <v>9760</v>
      </c>
      <c t="n" r="C17" s="6">
        <v>11665</v>
      </c>
    </row>
    <row r="18" spans="1:3">
      <c t="s" r="A18" s="4">
        <v>570</v>
      </c>
      <c t="n" r="B18" s="6">
        <v>1484</v>
      </c>
      <c t="n" r="C18" s="6">
        <v>2892</v>
      </c>
    </row>
    <row r="19" spans="1:3">
      <c t="s" r="A19" s="4">
        <v>571</v>
      </c>
      <c t="n" r="B19" s="6">
        <v>801</v>
      </c>
      <c t="n" r="C19" s="6">
        <v>801</v>
      </c>
    </row>
    <row r="20" spans="1:3">
      <c t="s" r="A20" s="4">
        <v>572</v>
      </c>
      <c t="n" r="B20" s="6">
        <v>12045</v>
      </c>
      <c t="n" r="C20" s="6">
        <v>15358</v>
      </c>
    </row>
    <row r="21" spans="1:3">
      <c t="s" r="A21" s="4">
        <v>527</v>
      </c>
    </row>
    <row r="22" spans="1:3">
      <c t="s" r="A22" s="4">
        <v>569</v>
      </c>
      <c t="n" r="B22" s="6">
        <v>33721</v>
      </c>
      <c t="n" r="C22" s="6">
        <v>28508</v>
      </c>
    </row>
    <row r="23" spans="1:3">
      <c t="s" r="A23" s="4">
        <v>570</v>
      </c>
      <c t="n" r="C23" s="6">
        <v>14</v>
      </c>
    </row>
    <row r="24" spans="1:3">
      <c t="s" r="A24" s="4">
        <v>571</v>
      </c>
      <c t="n" r="B24" s="6">
        <v>12</v>
      </c>
      <c t="n" r="C24" s="6">
        <v>1935</v>
      </c>
    </row>
    <row r="25" spans="1:3">
      <c t="s" r="A25" s="4">
        <v>572</v>
      </c>
      <c t="n" r="B25" s="6">
        <v>33733</v>
      </c>
      <c t="n" r="C25" s="6">
        <v>30457</v>
      </c>
    </row>
    <row r="26" spans="1:3">
      <c t="s" r="A26" s="4">
        <v>528</v>
      </c>
    </row>
    <row r="27" spans="1:3">
      <c t="s" r="A27" s="4">
        <v>569</v>
      </c>
      <c t="n" r="B27" s="6">
        <v>26731</v>
      </c>
      <c t="n" r="C27" s="6">
        <v>28670</v>
      </c>
    </row>
    <row r="28" spans="1:3">
      <c t="s" r="A28" s="4">
        <v>571</v>
      </c>
      <c t="n" r="C28" s="6">
        <v>1828</v>
      </c>
    </row>
    <row r="29" spans="1:3">
      <c t="s" r="A29" s="4">
        <v>572</v>
      </c>
      <c t="n" r="B29" s="6">
        <v>26731</v>
      </c>
      <c t="n" r="C29" s="6">
        <v>30498</v>
      </c>
    </row>
    <row r="30" spans="1:3">
      <c t="s" r="A30" s="4">
        <v>532</v>
      </c>
    </row>
    <row r="31" spans="1:3">
      <c t="s" r="A31" s="4">
        <v>569</v>
      </c>
      <c t="n" r="B31" s="6">
        <v>128830</v>
      </c>
      <c t="n" r="C31" s="6">
        <v>125356</v>
      </c>
    </row>
    <row r="32" spans="1:3">
      <c t="s" r="A32" s="4">
        <v>571</v>
      </c>
      <c t="n" r="B32" s="6">
        <v>334</v>
      </c>
      <c t="n" r="C32" s="6">
        <v>1226</v>
      </c>
    </row>
    <row r="33" spans="1:3">
      <c t="s" r="A33" s="4">
        <v>572</v>
      </c>
      <c t="n" r="B33" s="7">
        <v>129164</v>
      </c>
      <c t="n" r="C33" s="7">
        <v>12658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2</v>
      </c>
    </row>
    <row r="2" spans="1:3">
      <c t="s" r="A2" s="4">
        <v>574</v>
      </c>
      <c t="n" r="B2" s="7">
        <v>13003</v>
      </c>
      <c t="n" r="C2" s="7">
        <v>21029</v>
      </c>
    </row>
    <row r="3" spans="1:3">
      <c t="s" r="A3" s="4">
        <v>575</v>
      </c>
      <c t="n" r="B3" s="6">
        <v>1201</v>
      </c>
      <c t="n" r="C3" s="6">
        <v>1346</v>
      </c>
    </row>
    <row r="4" spans="1:3">
      <c t="s" r="A4" s="4">
        <v>576</v>
      </c>
      <c t="n" r="B4" s="6">
        <v>14204</v>
      </c>
      <c t="n" r="C4" s="6">
        <v>22375</v>
      </c>
    </row>
    <row r="5" spans="1:3">
      <c t="s" r="A5" s="4">
        <v>577</v>
      </c>
      <c t="n" r="B5" s="6">
        <v>15473</v>
      </c>
      <c t="n" r="C5" s="6">
        <v>24386</v>
      </c>
    </row>
    <row r="6" spans="1:3">
      <c t="s" r="A6" s="4">
        <v>578</v>
      </c>
      <c t="n" r="B6" s="6">
        <v>110</v>
      </c>
      <c t="n" r="C6" s="6">
        <v>147</v>
      </c>
    </row>
    <row r="7" spans="1:3">
      <c t="s" r="A7" s="4">
        <v>524</v>
      </c>
    </row>
    <row r="8" spans="1:3">
      <c t="s" r="A8" s="4">
        <v>574</v>
      </c>
      <c t="n" r="B8" s="6">
        <v>192</v>
      </c>
      <c t="n" r="C8" s="6">
        <v>1091</v>
      </c>
    </row>
    <row r="9" spans="1:3">
      <c t="s" r="A9" s="4">
        <v>576</v>
      </c>
      <c t="n" r="B9" s="6">
        <v>192</v>
      </c>
      <c t="n" r="C9" s="6">
        <v>1091</v>
      </c>
    </row>
    <row r="10" spans="1:3">
      <c t="s" r="A10" s="4">
        <v>577</v>
      </c>
      <c t="n" r="B10" s="6">
        <v>192</v>
      </c>
      <c t="n" r="C10" s="6">
        <v>1125</v>
      </c>
    </row>
    <row r="11" spans="1:3">
      <c t="s" r="A11" s="4">
        <v>525</v>
      </c>
    </row>
    <row r="12" spans="1:3">
      <c t="s" r="A12" s="4">
        <v>574</v>
      </c>
      <c t="n" r="B12" s="6">
        <v>9802</v>
      </c>
      <c t="n" r="C12" s="6">
        <v>15939</v>
      </c>
    </row>
    <row r="13" spans="1:3">
      <c t="s" r="A13" s="4">
        <v>576</v>
      </c>
      <c t="n" r="B13" s="6">
        <v>9802</v>
      </c>
      <c t="n" r="C13" s="6">
        <v>15939</v>
      </c>
    </row>
    <row r="14" spans="1:3">
      <c t="s" r="A14" s="4">
        <v>577</v>
      </c>
      <c t="n" r="B14" s="6">
        <v>10758</v>
      </c>
      <c t="n" r="C14" s="6">
        <v>17188</v>
      </c>
    </row>
    <row r="15" spans="1:3">
      <c t="s" r="A15" s="4">
        <v>526</v>
      </c>
    </row>
    <row r="16" spans="1:3">
      <c t="s" r="A16" s="4">
        <v>574</v>
      </c>
      <c t="n" r="B16" s="6">
        <v>801</v>
      </c>
      <c t="n" r="C16" s="6">
        <v>801</v>
      </c>
    </row>
    <row r="17" spans="1:3">
      <c t="s" r="A17" s="4">
        <v>576</v>
      </c>
      <c t="n" r="B17" s="6">
        <v>801</v>
      </c>
      <c t="n" r="C17" s="6">
        <v>801</v>
      </c>
    </row>
    <row r="18" spans="1:3">
      <c t="s" r="A18" s="4">
        <v>577</v>
      </c>
      <c t="n" r="B18" s="6">
        <v>807</v>
      </c>
      <c t="n" r="C18" s="6">
        <v>804</v>
      </c>
    </row>
    <row r="19" spans="1:3">
      <c t="s" r="A19" s="4">
        <v>527</v>
      </c>
    </row>
    <row r="20" spans="1:3">
      <c t="s" r="A20" s="4">
        <v>574</v>
      </c>
      <c t="n" r="B20" s="6">
        <v>1731</v>
      </c>
      <c t="n" r="C20" s="6">
        <v>1922</v>
      </c>
    </row>
    <row r="21" spans="1:3">
      <c t="s" r="A21" s="4">
        <v>576</v>
      </c>
      <c t="n" r="B21" s="6">
        <v>1731</v>
      </c>
      <c t="n" r="C21" s="6">
        <v>1922</v>
      </c>
    </row>
    <row r="22" spans="1:3">
      <c t="s" r="A22" s="4">
        <v>577</v>
      </c>
      <c t="n" r="B22" s="6">
        <v>1871</v>
      </c>
      <c t="n" r="C22" s="6">
        <v>2058</v>
      </c>
    </row>
    <row r="23" spans="1:3">
      <c t="s" r="A23" s="4">
        <v>532</v>
      </c>
    </row>
    <row r="24" spans="1:3">
      <c t="s" r="A24" s="4">
        <v>574</v>
      </c>
      <c t="n" r="B24" s="6">
        <v>477</v>
      </c>
      <c t="n" r="C24" s="6">
        <v>1276</v>
      </c>
    </row>
    <row r="25" spans="1:3">
      <c t="s" r="A25" s="4">
        <v>575</v>
      </c>
      <c t="n" r="B25" s="6">
        <v>1201</v>
      </c>
      <c t="n" r="C25" s="6">
        <v>1346</v>
      </c>
    </row>
    <row r="26" spans="1:3">
      <c t="s" r="A26" s="4">
        <v>576</v>
      </c>
      <c t="n" r="B26" s="6">
        <v>1678</v>
      </c>
      <c t="n" r="C26" s="6">
        <v>2622</v>
      </c>
    </row>
    <row r="27" spans="1:3">
      <c t="s" r="A27" s="4">
        <v>577</v>
      </c>
      <c t="n" r="B27" s="6">
        <v>1845</v>
      </c>
      <c t="n" r="C27" s="6">
        <v>3211</v>
      </c>
    </row>
    <row r="28" spans="1:3">
      <c t="s" r="A28" s="4">
        <v>578</v>
      </c>
      <c t="n" r="B28" s="7">
        <v>110</v>
      </c>
      <c t="n" r="C28" s="7">
        <v>1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1</v>
      </c>
      <c t="s" r="B1" s="2">
        <v>1</v>
      </c>
    </row>
    <row r="2" spans="1:2">
      <c t="s" r="B2" s="2">
        <v>2</v>
      </c>
    </row>
    <row r="3" spans="1:2">
      <c t="s" r="A3" s="3">
        <v>237</v>
      </c>
    </row>
    <row r="4" spans="1:2">
      <c t="s" r="A4" s="4">
        <v>241</v>
      </c>
      <c t="s" r="B4" s="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2</v>
      </c>
      <c t="s" r="D2" s="2">
        <v>104</v>
      </c>
    </row>
    <row r="3" spans="1:4">
      <c t="s" r="A3" s="4">
        <v>580</v>
      </c>
      <c t="n" r="B3" s="7">
        <v>18262</v>
      </c>
      <c t="n" r="C3" s="7">
        <v>24391</v>
      </c>
      <c t="n" r="D3" s="7">
        <v>28961</v>
      </c>
    </row>
    <row r="4" spans="1:4">
      <c t="s" r="A4" s="4">
        <v>581</v>
      </c>
      <c t="n" r="B4" s="6">
        <v>644</v>
      </c>
      <c t="n" r="C4" s="6">
        <v>642</v>
      </c>
      <c t="n" r="D4" s="6">
        <v>583</v>
      </c>
    </row>
    <row r="5" spans="1:4">
      <c t="s" r="A5" s="4">
        <v>524</v>
      </c>
    </row>
    <row r="6" spans="1:4">
      <c t="s" r="A6" s="4">
        <v>580</v>
      </c>
      <c t="n" r="B6" s="6">
        <v>542</v>
      </c>
      <c t="n" r="C6" s="6">
        <v>1075</v>
      </c>
      <c t="n" r="D6" s="6">
        <v>1150</v>
      </c>
    </row>
    <row r="7" spans="1:4">
      <c t="s" r="A7" s="4">
        <v>581</v>
      </c>
      <c t="n" r="B7" s="6">
        <v>17</v>
      </c>
      <c t="n" r="C7" s="6">
        <v>62</v>
      </c>
      <c t="n" r="D7" s="6">
        <v>43</v>
      </c>
    </row>
    <row r="8" spans="1:4">
      <c t="s" r="A8" s="4">
        <v>525</v>
      </c>
    </row>
    <row r="9" spans="1:4">
      <c t="s" r="A9" s="4">
        <v>580</v>
      </c>
      <c t="n" r="B9" s="6">
        <v>13130</v>
      </c>
      <c t="n" r="C9" s="6">
        <v>17136</v>
      </c>
      <c t="n" r="D9" s="6">
        <v>19451</v>
      </c>
    </row>
    <row r="10" spans="1:4">
      <c t="s" r="A10" s="4">
        <v>581</v>
      </c>
      <c t="n" r="B10" s="6">
        <v>456</v>
      </c>
      <c t="n" r="C10" s="6">
        <v>478</v>
      </c>
      <c t="n" r="D10" s="6">
        <v>472</v>
      </c>
    </row>
    <row r="11" spans="1:4">
      <c t="s" r="A11" s="4">
        <v>526</v>
      </c>
    </row>
    <row r="12" spans="1:4">
      <c t="s" r="A12" s="4">
        <v>580</v>
      </c>
      <c t="n" r="B12" s="6">
        <v>801</v>
      </c>
      <c t="n" r="C12" s="6">
        <v>817</v>
      </c>
      <c t="n" r="D12" s="6">
        <v>1854</v>
      </c>
    </row>
    <row r="13" spans="1:4">
      <c t="s" r="A13" s="4">
        <v>581</v>
      </c>
      <c t="n" r="D13" s="6">
        <v>5</v>
      </c>
    </row>
    <row r="14" spans="1:4">
      <c t="s" r="A14" s="4">
        <v>527</v>
      </c>
    </row>
    <row r="15" spans="1:4">
      <c t="s" r="A15" s="4">
        <v>580</v>
      </c>
      <c t="n" r="B15" s="6">
        <v>1842</v>
      </c>
      <c t="n" r="C15" s="6">
        <v>2176</v>
      </c>
      <c t="n" r="D15" s="6">
        <v>2758</v>
      </c>
    </row>
    <row r="16" spans="1:4">
      <c t="s" r="A16" s="4">
        <v>581</v>
      </c>
      <c t="n" r="B16" s="6">
        <v>99</v>
      </c>
      <c t="n" r="C16" s="6">
        <v>17</v>
      </c>
      <c t="n" r="D16" s="6">
        <v>16</v>
      </c>
    </row>
    <row r="17" spans="1:4">
      <c t="s" r="A17" s="4">
        <v>528</v>
      </c>
    </row>
    <row r="18" spans="1:4">
      <c t="s" r="A18" s="4">
        <v>580</v>
      </c>
      <c t="n" r="D18" s="6">
        <v>69</v>
      </c>
    </row>
    <row r="19" spans="1:4">
      <c t="s" r="A19" s="4">
        <v>532</v>
      </c>
    </row>
    <row r="20" spans="1:4">
      <c t="s" r="A20" s="4">
        <v>580</v>
      </c>
      <c t="n" r="B20" s="6">
        <v>1947</v>
      </c>
      <c t="n" r="C20" s="6">
        <v>3187</v>
      </c>
      <c t="n" r="D20" s="6">
        <v>3679</v>
      </c>
    </row>
    <row r="21" spans="1:4">
      <c t="s" r="A21" s="4">
        <v>581</v>
      </c>
      <c t="n" r="B21" s="7">
        <v>72</v>
      </c>
      <c t="n" r="C21" s="7">
        <v>85</v>
      </c>
      <c t="n" r="D21" s="7">
        <v>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32</v>
      </c>
    </row>
    <row r="2" spans="1:3">
      <c t="s" r="A2" s="4">
        <v>583</v>
      </c>
      <c t="n" r="B2" s="7">
        <v>11845</v>
      </c>
      <c t="n" r="C2" s="7">
        <v>17333</v>
      </c>
    </row>
    <row r="3" spans="1:3">
      <c t="s" r="A3" s="4">
        <v>584</v>
      </c>
      <c t="n" r="B3" s="6">
        <v>2090</v>
      </c>
      <c t="n" r="C3" s="6">
        <v>4048</v>
      </c>
    </row>
    <row r="4" spans="1:3">
      <c t="s" r="A4" s="4">
        <v>585</v>
      </c>
      <c t="n" r="B4" s="6">
        <v>13935</v>
      </c>
      <c t="n" r="C4" s="6">
        <v>21381</v>
      </c>
    </row>
    <row r="5" spans="1:3">
      <c t="s" r="A5" s="4">
        <v>524</v>
      </c>
    </row>
    <row r="6" spans="1:3">
      <c t="s" r="A6" s="4">
        <v>583</v>
      </c>
      <c t="n" r="B6" s="6">
        <v>192</v>
      </c>
      <c t="n" r="C6" s="6">
        <v>1091</v>
      </c>
    </row>
    <row r="7" spans="1:3">
      <c t="s" r="A7" s="4">
        <v>585</v>
      </c>
      <c t="n" r="B7" s="6">
        <v>192</v>
      </c>
      <c t="n" r="C7" s="6">
        <v>1091</v>
      </c>
    </row>
    <row r="8" spans="1:3">
      <c t="s" r="A8" s="4">
        <v>525</v>
      </c>
    </row>
    <row r="9" spans="1:3">
      <c t="s" r="A9" s="4">
        <v>583</v>
      </c>
      <c t="n" r="B9" s="6">
        <v>8244</v>
      </c>
      <c t="n" r="C9" s="6">
        <v>12647</v>
      </c>
    </row>
    <row r="10" spans="1:3">
      <c t="s" r="A10" s="4">
        <v>584</v>
      </c>
      <c t="n" r="B10" s="6">
        <v>1289</v>
      </c>
      <c t="n" r="C10" s="6">
        <v>2298</v>
      </c>
    </row>
    <row r="11" spans="1:3">
      <c t="s" r="A11" s="4">
        <v>585</v>
      </c>
      <c t="n" r="B11" s="6">
        <v>9533</v>
      </c>
      <c t="n" r="C11" s="6">
        <v>14945</v>
      </c>
    </row>
    <row r="12" spans="1:3">
      <c t="s" r="A12" s="4">
        <v>526</v>
      </c>
    </row>
    <row r="13" spans="1:3">
      <c t="s" r="A13" s="4">
        <v>584</v>
      </c>
      <c t="n" r="B13" s="6">
        <v>801</v>
      </c>
      <c t="n" r="C13" s="6">
        <v>801</v>
      </c>
    </row>
    <row r="14" spans="1:3">
      <c t="s" r="A14" s="4">
        <v>585</v>
      </c>
      <c t="n" r="B14" s="6">
        <v>801</v>
      </c>
      <c t="n" r="C14" s="6">
        <v>801</v>
      </c>
    </row>
    <row r="15" spans="1:3">
      <c t="s" r="A15" s="4">
        <v>527</v>
      </c>
    </row>
    <row r="16" spans="1:3">
      <c t="s" r="A16" s="4">
        <v>583</v>
      </c>
      <c t="n" r="B16" s="6">
        <v>1731</v>
      </c>
      <c t="n" r="C16" s="6">
        <v>1922</v>
      </c>
    </row>
    <row r="17" spans="1:3">
      <c t="s" r="A17" s="4">
        <v>585</v>
      </c>
      <c t="n" r="B17" s="6">
        <v>1731</v>
      </c>
      <c t="n" r="C17" s="6">
        <v>1922</v>
      </c>
    </row>
    <row r="18" spans="1:3">
      <c t="s" r="A18" s="4">
        <v>532</v>
      </c>
    </row>
    <row r="19" spans="1:3">
      <c t="s" r="A19" s="4">
        <v>583</v>
      </c>
      <c t="n" r="B19" s="6">
        <v>1678</v>
      </c>
      <c t="n" r="C19" s="6">
        <v>1673</v>
      </c>
    </row>
    <row r="20" spans="1:3">
      <c t="s" r="A20" s="4">
        <v>584</v>
      </c>
      <c t="n" r="C20" s="6">
        <v>949</v>
      </c>
    </row>
    <row r="21" spans="1:3">
      <c t="s" r="A21" s="4">
        <v>585</v>
      </c>
      <c t="n" r="B21" s="7">
        <v>1678</v>
      </c>
      <c t="n" r="C21" s="7">
        <v>262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86</v>
      </c>
      <c t="s" r="B1" s="2">
        <v>1</v>
      </c>
    </row>
    <row r="2" spans="1:3">
      <c t="s" r="B2" s="2">
        <v>587</v>
      </c>
      <c t="s" r="C2" s="2">
        <v>588</v>
      </c>
    </row>
    <row r="3" spans="1:3">
      <c t="s" r="A3" s="4">
        <v>589</v>
      </c>
      <c t="n" r="B3" s="6">
        <v>1</v>
      </c>
      <c t="n" r="C3" s="6">
        <v>12</v>
      </c>
    </row>
    <row r="4" spans="1:3">
      <c t="s" r="A4" s="4">
        <v>590</v>
      </c>
      <c t="n" r="B4" s="7">
        <v>344</v>
      </c>
      <c t="n" r="C4" s="7">
        <v>9934</v>
      </c>
    </row>
    <row r="5" spans="1:3">
      <c t="s" r="A5" s="4">
        <v>591</v>
      </c>
      <c t="n" r="B5" s="7">
        <v>327</v>
      </c>
      <c t="n" r="C5" s="7">
        <v>9250</v>
      </c>
    </row>
    <row r="6" spans="1:3">
      <c t="s" r="A6" s="4">
        <v>524</v>
      </c>
    </row>
    <row r="7" spans="1:3">
      <c t="s" r="A7" s="4">
        <v>589</v>
      </c>
      <c t="n" r="C7" s="6">
        <v>3</v>
      </c>
    </row>
    <row r="8" spans="1:3">
      <c t="s" r="A8" s="4">
        <v>590</v>
      </c>
      <c t="n" r="C8" s="7">
        <v>504</v>
      </c>
    </row>
    <row r="9" spans="1:3">
      <c t="s" r="A9" s="4">
        <v>591</v>
      </c>
      <c t="n" r="C9" s="7">
        <v>465</v>
      </c>
    </row>
    <row r="10" spans="1:3">
      <c t="s" r="A10" s="4">
        <v>525</v>
      </c>
    </row>
    <row r="11" spans="1:3">
      <c t="s" r="A11" s="4">
        <v>589</v>
      </c>
      <c t="n" r="B11" s="6">
        <v>1</v>
      </c>
      <c t="n" r="C11" s="6">
        <v>4</v>
      </c>
    </row>
    <row r="12" spans="1:3">
      <c t="s" r="A12" s="4">
        <v>590</v>
      </c>
      <c t="n" r="B12" s="7">
        <v>344</v>
      </c>
      <c t="n" r="C12" s="7">
        <v>6295</v>
      </c>
    </row>
    <row r="13" spans="1:3">
      <c t="s" r="A13" s="4">
        <v>591</v>
      </c>
      <c t="n" r="B13" s="7">
        <v>327</v>
      </c>
      <c t="n" r="C13" s="7">
        <v>6210</v>
      </c>
    </row>
    <row r="14" spans="1:3">
      <c t="s" r="A14" s="4">
        <v>527</v>
      </c>
    </row>
    <row r="15" spans="1:3">
      <c t="s" r="A15" s="4">
        <v>589</v>
      </c>
      <c t="n" r="C15" s="6">
        <v>1</v>
      </c>
    </row>
    <row r="16" spans="1:3">
      <c t="s" r="A16" s="4">
        <v>590</v>
      </c>
      <c t="n" r="C16" s="7">
        <v>2562</v>
      </c>
    </row>
    <row r="17" spans="1:3">
      <c t="s" r="A17" s="4">
        <v>591</v>
      </c>
      <c t="n" r="C17" s="7">
        <v>2014</v>
      </c>
    </row>
    <row r="18" spans="1:3">
      <c t="s" r="A18" s="4">
        <v>532</v>
      </c>
    </row>
    <row r="19" spans="1:3">
      <c t="s" r="A19" s="4">
        <v>589</v>
      </c>
      <c t="n" r="C19" s="6">
        <v>4</v>
      </c>
    </row>
    <row r="20" spans="1:3">
      <c t="s" r="A20" s="4">
        <v>590</v>
      </c>
      <c t="n" r="C20" s="7">
        <v>573</v>
      </c>
    </row>
    <row r="21" spans="1:3">
      <c t="s" r="A21" s="4">
        <v>591</v>
      </c>
      <c t="n" r="C21" s="7">
        <v>5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t="s" r="A1" s="1">
        <v>592</v>
      </c>
      <c t="s" r="B1" s="2">
        <v>1</v>
      </c>
    </row>
    <row r="2" spans="1:2">
      <c t="s" r="B2" s="2">
        <v>2</v>
      </c>
    </row>
    <row r="3" spans="1:2">
      <c t="s" r="A3" s="3">
        <v>469</v>
      </c>
    </row>
    <row r="4" spans="1:2">
      <c t="s" r="A4" s="4">
        <v>593</v>
      </c>
      <c t="n" r="B4" s="6">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32</v>
      </c>
    </row>
    <row r="2" spans="1:3">
      <c t="s" r="A2" s="4">
        <v>595</v>
      </c>
      <c t="n" r="B2" s="7">
        <v>32989</v>
      </c>
      <c t="n" r="C2" s="7">
        <v>33340</v>
      </c>
    </row>
    <row r="3" spans="1:3">
      <c t="s" r="A3" s="4">
        <v>596</v>
      </c>
      <c t="n" r="B3" s="6">
        <v>-18394</v>
      </c>
      <c t="n" r="C3" s="6">
        <v>-17906</v>
      </c>
    </row>
    <row r="4" spans="1:3">
      <c t="s" r="A4" s="4">
        <v>50</v>
      </c>
      <c t="n" r="B4" s="6">
        <v>14595</v>
      </c>
      <c t="n" r="C4" s="6">
        <v>15434</v>
      </c>
    </row>
    <row r="5" spans="1:3">
      <c t="s" r="A5" s="4">
        <v>526</v>
      </c>
    </row>
    <row r="6" spans="1:3">
      <c t="s" r="A6" s="4">
        <v>595</v>
      </c>
      <c t="n" r="B6" s="6">
        <v>4177</v>
      </c>
      <c t="n" r="C6" s="6">
        <v>4177</v>
      </c>
    </row>
    <row r="7" spans="1:3">
      <c t="s" r="A7" s="4">
        <v>597</v>
      </c>
    </row>
    <row r="8" spans="1:3">
      <c t="s" r="A8" s="4">
        <v>595</v>
      </c>
      <c t="n" r="B8" s="6">
        <v>13974</v>
      </c>
      <c t="n" r="C8" s="6">
        <v>13971</v>
      </c>
    </row>
    <row r="9" spans="1:3">
      <c t="s" r="A9" s="4">
        <v>598</v>
      </c>
    </row>
    <row r="10" spans="1:3">
      <c t="s" r="A10" s="4">
        <v>595</v>
      </c>
      <c t="n" r="B10" s="6">
        <v>1286</v>
      </c>
      <c t="n" r="C10" s="6">
        <v>1286</v>
      </c>
    </row>
    <row r="11" spans="1:3">
      <c t="s" r="A11" s="4">
        <v>599</v>
      </c>
    </row>
    <row r="12" spans="1:3">
      <c t="s" r="A12" s="4">
        <v>595</v>
      </c>
      <c t="n" r="B12" s="6">
        <v>9876</v>
      </c>
      <c t="n" r="C12" s="6">
        <v>10471</v>
      </c>
    </row>
    <row r="13" spans="1:3">
      <c t="s" r="A13" s="4">
        <v>600</v>
      </c>
    </row>
    <row r="14" spans="1:3">
      <c t="s" r="A14" s="4">
        <v>595</v>
      </c>
      <c t="n" r="B14" s="6">
        <v>2956</v>
      </c>
      <c t="n" r="C14" s="6">
        <v>2715</v>
      </c>
    </row>
    <row r="15" spans="1:3">
      <c t="s" r="A15" s="4">
        <v>601</v>
      </c>
    </row>
    <row r="16" spans="1:3">
      <c t="s" r="A16" s="4">
        <v>595</v>
      </c>
      <c t="n" r="B16" s="7">
        <v>720</v>
      </c>
      <c t="n" r="C16" s="7">
        <v>72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02</v>
      </c>
      <c t="s" r="B1" s="2">
        <v>1</v>
      </c>
    </row>
    <row r="2" spans="1:4">
      <c t="s" r="B2" s="2">
        <v>2</v>
      </c>
      <c t="s" r="C2" s="2">
        <v>32</v>
      </c>
      <c t="s" r="D2" s="2">
        <v>104</v>
      </c>
    </row>
    <row r="3" spans="1:4">
      <c t="s" r="A3" s="3">
        <v>469</v>
      </c>
    </row>
    <row r="4" spans="1:4">
      <c t="s" r="A4" s="4">
        <v>603</v>
      </c>
      <c t="n" r="B4" s="7">
        <v>1300</v>
      </c>
      <c t="n" r="C4" s="7">
        <v>1400</v>
      </c>
      <c t="n" r="D4" s="7">
        <v>1400</v>
      </c>
    </row>
    <row r="5" spans="1:4">
      <c t="s" r="A5" s="4">
        <v>604</v>
      </c>
      <c t="n" r="B5" s="6">
        <v>89</v>
      </c>
      <c t="n" r="C5" s="6">
        <v>113</v>
      </c>
      <c t="n" r="D5" s="6">
        <v>113</v>
      </c>
    </row>
    <row r="6" spans="1:4">
      <c t="s" r="A6" s="4">
        <v>605</v>
      </c>
      <c t="n" r="B6" s="6">
        <v>1100</v>
      </c>
      <c t="n" r="C6" s="6">
        <v>1100</v>
      </c>
    </row>
    <row r="7" spans="1:4">
      <c t="s" r="A7" s="4">
        <v>606</v>
      </c>
      <c t="n" r="B7" s="7">
        <v>1800</v>
      </c>
      <c t="n" r="C7" s="7">
        <v>1900</v>
      </c>
      <c t="n" r="D7" s="7">
        <v>18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07</v>
      </c>
      <c t="s" r="B1" s="2">
        <v>488</v>
      </c>
    </row>
    <row r="2" spans="1:2">
      <c t="s" r="A2" s="3">
        <v>469</v>
      </c>
    </row>
    <row r="3" spans="1:2">
      <c t="s" r="A3" s="4">
        <v>608</v>
      </c>
      <c t="n" r="B3" s="7">
        <v>1382</v>
      </c>
    </row>
    <row r="4" spans="1:2">
      <c t="s" r="A4" s="4">
        <v>609</v>
      </c>
      <c t="n" r="B4" s="6">
        <v>197</v>
      </c>
    </row>
    <row r="5" spans="1:2">
      <c t="s" r="A5" s="4">
        <v>610</v>
      </c>
      <c t="n" r="B5" s="6">
        <v>1325</v>
      </c>
    </row>
    <row r="6" spans="1:2">
      <c t="s" r="A6" s="4">
        <v>611</v>
      </c>
      <c t="n" r="B6" s="6">
        <v>198</v>
      </c>
    </row>
    <row r="7" spans="1:2">
      <c t="s" r="A7" s="4">
        <v>612</v>
      </c>
      <c t="n" r="B7" s="6">
        <v>1220</v>
      </c>
    </row>
    <row r="8" spans="1:2">
      <c t="s" r="A8" s="4">
        <v>613</v>
      </c>
      <c t="n" r="B8" s="6">
        <v>202</v>
      </c>
    </row>
    <row r="9" spans="1:2">
      <c t="s" r="A9" s="4">
        <v>614</v>
      </c>
      <c t="n" r="B9" s="6">
        <v>1190</v>
      </c>
    </row>
    <row r="10" spans="1:2">
      <c t="s" r="A10" s="4">
        <v>615</v>
      </c>
      <c t="n" r="B10" s="6">
        <v>205</v>
      </c>
    </row>
    <row r="11" spans="1:2">
      <c t="s" r="A11" s="4">
        <v>616</v>
      </c>
      <c t="n" r="B11" s="6">
        <v>672</v>
      </c>
    </row>
    <row r="12" spans="1:2">
      <c t="s" r="A12" s="4">
        <v>617</v>
      </c>
      <c t="n" r="B12" s="6">
        <v>208</v>
      </c>
    </row>
    <row r="13" spans="1:2">
      <c t="s" r="A13" s="4">
        <v>618</v>
      </c>
      <c t="n" r="B13" s="6">
        <v>1981</v>
      </c>
    </row>
    <row r="14" spans="1:2">
      <c t="s" r="A14" s="4">
        <v>619</v>
      </c>
      <c t="n" r="B14" s="6">
        <v>4268</v>
      </c>
    </row>
    <row r="15" spans="1:2">
      <c t="s" r="A15" s="4">
        <v>620</v>
      </c>
      <c t="n" r="B15" s="6">
        <v>7770</v>
      </c>
    </row>
    <row r="16" spans="1:2">
      <c t="s" r="A16" s="4">
        <v>621</v>
      </c>
      <c t="n" r="B16" s="6">
        <v>5278</v>
      </c>
    </row>
    <row r="17" spans="1:2">
      <c t="s" r="A17" s="4">
        <v>622</v>
      </c>
      <c t="n" r="B17" s="6">
        <v>-2803</v>
      </c>
    </row>
    <row r="18" spans="1:2">
      <c t="s" r="A18" s="4">
        <v>623</v>
      </c>
      <c t="n" r="B18" s="7">
        <v>247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4</v>
      </c>
      <c t="s" r="B1" s="2">
        <v>1</v>
      </c>
    </row>
    <row r="2" spans="1:4">
      <c t="s" r="B2" s="2">
        <v>2</v>
      </c>
      <c t="s" r="C2" s="2">
        <v>32</v>
      </c>
      <c t="s" r="D2" s="2">
        <v>104</v>
      </c>
    </row>
    <row r="3" spans="1:4">
      <c t="s" r="A3" s="3">
        <v>469</v>
      </c>
    </row>
    <row r="4" spans="1:4">
      <c t="s" r="A4" s="4">
        <v>625</v>
      </c>
      <c t="n" r="B4" s="7">
        <v>1603</v>
      </c>
      <c t="n" r="C4" s="7">
        <v>7703</v>
      </c>
      <c t="n" r="D4" s="7">
        <v>15638</v>
      </c>
    </row>
    <row r="5" spans="1:4">
      <c t="s" r="A5" s="4">
        <v>626</v>
      </c>
      <c t="n" r="B5" s="6">
        <v>298</v>
      </c>
      <c t="n" r="C5" s="6">
        <v>1512</v>
      </c>
      <c t="n" r="D5" s="6">
        <v>6564</v>
      </c>
    </row>
    <row r="6" spans="1:4">
      <c t="s" r="A6" s="4">
        <v>627</v>
      </c>
      <c t="n" r="B6" s="6">
        <v>-937</v>
      </c>
      <c t="n" r="C6" s="6">
        <v>-6897</v>
      </c>
      <c t="n" r="D6" s="6">
        <v>-12443</v>
      </c>
    </row>
    <row r="7" spans="1:4">
      <c t="s" r="A7" s="4">
        <v>628</v>
      </c>
      <c t="n" r="B7" s="6">
        <v>-369</v>
      </c>
      <c t="n" r="C7" s="6">
        <v>-715</v>
      </c>
      <c t="n" r="D7" s="6">
        <v>-2056</v>
      </c>
    </row>
    <row r="8" spans="1:4">
      <c t="s" r="A8" s="4">
        <v>629</v>
      </c>
      <c t="n" r="B8" s="7">
        <v>595</v>
      </c>
      <c t="n" r="C8" s="7">
        <v>1603</v>
      </c>
      <c t="n" r="D8" s="7">
        <v>77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630</v>
      </c>
      <c t="s" r="B1" s="2">
        <v>1</v>
      </c>
    </row>
    <row r="2" spans="1:4">
      <c t="s" r="B2" s="2">
        <v>2</v>
      </c>
      <c t="s" r="C2" s="2">
        <v>32</v>
      </c>
      <c t="s" r="D2" s="2">
        <v>104</v>
      </c>
    </row>
    <row r="3" spans="1:4">
      <c t="s" r="A3" s="3">
        <v>469</v>
      </c>
    </row>
    <row r="4" spans="1:4">
      <c t="s" r="A4" s="4">
        <v>631</v>
      </c>
      <c t="n" r="B4" s="7">
        <v>369</v>
      </c>
      <c t="n" r="C4" s="7">
        <v>715</v>
      </c>
      <c t="n" r="D4" s="7">
        <v>2100</v>
      </c>
    </row>
    <row r="5" spans="1:4">
      <c t="s" r="A5" s="4">
        <v>632</v>
      </c>
      <c t="n" r="B5" s="6">
        <v>198</v>
      </c>
      <c t="n" r="C5" s="6">
        <v>279</v>
      </c>
      <c t="n" r="D5" s="6">
        <v>709</v>
      </c>
    </row>
    <row r="6" spans="1:4">
      <c t="s" r="A6" s="4">
        <v>633</v>
      </c>
      <c t="n" r="B6" s="6">
        <v>187</v>
      </c>
      <c t="n" r="C6" s="7">
        <v>80</v>
      </c>
      <c t="n" r="D6" s="7">
        <v>245</v>
      </c>
    </row>
    <row r="7" spans="1:4">
      <c t="s" r="A7" s="4">
        <v>634</v>
      </c>
      <c t="n" r="B7" s="6">
        <v>298</v>
      </c>
    </row>
    <row r="8" spans="1:4">
      <c t="s" r="A8" s="4">
        <v>635</v>
      </c>
      <c t="n" r="B8" s="7">
        <v>1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36</v>
      </c>
      <c t="s" r="B1" s="2">
        <v>2</v>
      </c>
      <c t="s" r="C1" s="2">
        <v>32</v>
      </c>
    </row>
    <row r="2" spans="1:3">
      <c t="s" r="A2" s="4">
        <v>637</v>
      </c>
      <c t="n" r="B2" s="7">
        <v>779803</v>
      </c>
      <c t="n" r="C2" s="7">
        <v>720850</v>
      </c>
    </row>
    <row r="3" spans="1:3">
      <c t="s" r="A3" s="4">
        <v>638</v>
      </c>
    </row>
    <row r="4" spans="1:3">
      <c t="s" r="A4" s="4">
        <v>637</v>
      </c>
      <c t="n" r="B4" s="6">
        <v>179143</v>
      </c>
      <c t="n" r="C4" s="6">
        <v>151953</v>
      </c>
    </row>
    <row r="5" spans="1:3">
      <c t="s" r="A5" s="4">
        <v>639</v>
      </c>
    </row>
    <row r="6" spans="1:3">
      <c t="s" r="A6" s="4">
        <v>637</v>
      </c>
      <c t="n" r="B6" s="6">
        <v>144740</v>
      </c>
      <c t="n" r="C6" s="6">
        <v>115461</v>
      </c>
    </row>
    <row r="7" spans="1:3">
      <c t="s" r="A7" s="4">
        <v>640</v>
      </c>
    </row>
    <row r="8" spans="1:3">
      <c t="s" r="A8" s="4">
        <v>637</v>
      </c>
      <c t="n" r="B8" s="6">
        <v>239544</v>
      </c>
      <c t="n" r="C8" s="6">
        <v>237465</v>
      </c>
    </row>
    <row r="9" spans="1:3">
      <c t="s" r="A9" s="4">
        <v>641</v>
      </c>
    </row>
    <row r="10" spans="1:3">
      <c t="s" r="A10" s="4">
        <v>637</v>
      </c>
      <c t="n" r="B10" s="6">
        <v>96994</v>
      </c>
      <c t="n" r="C10" s="6">
        <v>77132</v>
      </c>
    </row>
    <row r="11" spans="1:3">
      <c t="s" r="A11" s="4">
        <v>642</v>
      </c>
    </row>
    <row r="12" spans="1:3">
      <c t="s" r="A12" s="4">
        <v>637</v>
      </c>
      <c t="n" r="B12" s="7">
        <v>119382</v>
      </c>
      <c t="n" r="C12" s="7">
        <v>13883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43</v>
      </c>
      <c t="s" r="B1" s="2">
        <v>1</v>
      </c>
    </row>
    <row r="2" spans="1:2">
      <c t="s" r="B2" s="2">
        <v>2</v>
      </c>
    </row>
    <row r="3" spans="1:2">
      <c t="s" r="A3" s="3">
        <v>237</v>
      </c>
    </row>
    <row r="4" spans="1:2">
      <c t="s" r="A4" s="4">
        <v>243</v>
      </c>
      <c t="s" r="B4" s="4">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43</v>
      </c>
      <c t="s" r="B1" s="2">
        <v>2</v>
      </c>
      <c t="s" r="C1" s="2">
        <v>32</v>
      </c>
    </row>
    <row r="2" spans="1:3">
      <c t="s" r="A2" s="3">
        <v>469</v>
      </c>
    </row>
    <row r="3" spans="1:3">
      <c t="s" r="A3" s="4">
        <v>644</v>
      </c>
      <c t="n" r="B3" s="7">
        <v>10500</v>
      </c>
      <c t="n" r="C3" s="7">
        <v>107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5</v>
      </c>
      <c t="s" r="B1" s="2">
        <v>488</v>
      </c>
    </row>
    <row r="2" spans="1:2">
      <c t="s" r="A2" s="3">
        <v>469</v>
      </c>
    </row>
    <row r="3" spans="1:2">
      <c t="s" r="A3" s="4">
        <v>646</v>
      </c>
      <c t="n" r="B3" s="7">
        <v>76823</v>
      </c>
    </row>
    <row r="4" spans="1:2">
      <c t="s" r="A4" s="4">
        <v>647</v>
      </c>
      <c t="n" r="B4" s="6">
        <v>20859</v>
      </c>
    </row>
    <row r="5" spans="1:2">
      <c t="s" r="A5" s="4">
        <v>648</v>
      </c>
      <c t="n" r="B5" s="6">
        <v>10203</v>
      </c>
    </row>
    <row r="6" spans="1:2">
      <c t="s" r="A6" s="4">
        <v>649</v>
      </c>
      <c t="n" r="B6" s="6">
        <v>5211</v>
      </c>
    </row>
    <row r="7" spans="1:2">
      <c t="s" r="A7" s="4">
        <v>650</v>
      </c>
      <c t="n" r="B7" s="6">
        <v>2169</v>
      </c>
    </row>
    <row r="8" spans="1:2">
      <c t="s" r="A8" s="4">
        <v>651</v>
      </c>
      <c t="n" r="B8" s="6">
        <v>4117</v>
      </c>
    </row>
    <row r="9" spans="1:2">
      <c t="s" r="A9" s="4">
        <v>652</v>
      </c>
      <c t="n" r="B9" s="7">
        <v>11938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2</v>
      </c>
      <c t="s" r="D2" s="2">
        <v>104</v>
      </c>
    </row>
    <row r="3" spans="1:4">
      <c t="s" r="A3" s="3">
        <v>469</v>
      </c>
    </row>
    <row r="4" spans="1:4">
      <c t="s" r="A4" s="4">
        <v>654</v>
      </c>
      <c t="n" r="B4" s="7">
        <v>99</v>
      </c>
      <c t="n" r="C4" s="7">
        <v>79</v>
      </c>
      <c t="n" r="D4" s="7">
        <v>102</v>
      </c>
    </row>
    <row r="5" spans="1:4">
      <c t="s" r="A5" s="4">
        <v>655</v>
      </c>
      <c t="n" r="B5" s="6">
        <v>272</v>
      </c>
      <c t="n" r="C5" s="6">
        <v>277</v>
      </c>
      <c t="n" r="D5" s="6">
        <v>477</v>
      </c>
    </row>
    <row r="6" spans="1:4">
      <c t="s" r="A6" s="4">
        <v>656</v>
      </c>
      <c t="n" r="B6" s="6">
        <v>85</v>
      </c>
      <c t="n" r="C6" s="6">
        <v>71</v>
      </c>
      <c t="n" r="D6" s="6">
        <v>87</v>
      </c>
    </row>
    <row r="7" spans="1:4">
      <c t="s" r="A7" s="4">
        <v>657</v>
      </c>
      <c t="n" r="B7" s="6">
        <v>717</v>
      </c>
      <c t="n" r="C7" s="6">
        <v>899</v>
      </c>
      <c t="n" r="D7" s="6">
        <v>1307</v>
      </c>
    </row>
    <row r="8" spans="1:4">
      <c t="s" r="A8" s="4">
        <v>111</v>
      </c>
      <c t="n" r="B8" s="7">
        <v>1173</v>
      </c>
      <c t="n" r="C8" s="7">
        <v>1326</v>
      </c>
      <c t="n" r="D8" s="7">
        <v>19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658</v>
      </c>
      <c t="s" r="B1" s="2">
        <v>488</v>
      </c>
    </row>
    <row r="2" spans="1:2">
      <c t="s" r="A2" s="3">
        <v>469</v>
      </c>
    </row>
    <row r="3" spans="1:2">
      <c t="s" r="A3" s="4">
        <v>659</v>
      </c>
      <c t="n" r="B3" s="7">
        <v>22700</v>
      </c>
    </row>
    <row r="4" spans="1:2">
      <c t="s" r="A4" s="4">
        <v>660</v>
      </c>
      <c t="n" r="B4" s="7">
        <v>68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61</v>
      </c>
      <c t="s" r="B1" s="2">
        <v>1</v>
      </c>
    </row>
    <row r="2" spans="1:3">
      <c t="s" r="B2" s="2">
        <v>488</v>
      </c>
    </row>
    <row r="3" spans="1:3">
      <c t="s" r="A3" s="4">
        <v>662</v>
      </c>
      <c t="n" r="B3" s="7">
        <v>22681</v>
      </c>
    </row>
    <row r="4" spans="1:3">
      <c t="s" r="A4" s="4">
        <v>663</v>
      </c>
    </row>
    <row r="5" spans="1:3">
      <c t="s" r="A5" s="4">
        <v>664</v>
      </c>
      <c t="s" r="B5" s="4">
        <v>665</v>
      </c>
    </row>
    <row r="6" spans="1:3">
      <c t="s" r="A6" s="4">
        <v>662</v>
      </c>
      <c t="n" r="B6" s="7">
        <v>7217</v>
      </c>
    </row>
    <row r="7" spans="1:3">
      <c t="s" r="A7" s="4">
        <v>666</v>
      </c>
      <c t="n" r="B7" s="10">
        <v>-1</v>
      </c>
      <c t="s" r="C7" s="4">
        <v>35</v>
      </c>
    </row>
    <row r="8" spans="1:3">
      <c t="s" r="A8" s="4">
        <v>667</v>
      </c>
      <c t="s" r="B8" s="4">
        <v>668</v>
      </c>
    </row>
    <row r="9" spans="1:3">
      <c t="s" r="A9" s="4">
        <v>669</v>
      </c>
      <c t="s" r="B9" s="4">
        <v>670</v>
      </c>
    </row>
    <row r="10" spans="1:3">
      <c t="s" r="A10" s="4">
        <v>671</v>
      </c>
      <c t="s" r="B10" s="4">
        <v>672</v>
      </c>
    </row>
    <row r="11" spans="1:3">
      <c t="s" r="A11" s="4">
        <v>673</v>
      </c>
    </row>
    <row r="12" spans="1:3">
      <c t="s" r="A12" s="4">
        <v>664</v>
      </c>
      <c t="s" r="B12" s="4">
        <v>674</v>
      </c>
    </row>
    <row r="13" spans="1:3">
      <c t="s" r="A13" s="4">
        <v>662</v>
      </c>
      <c t="n" r="B13" s="7">
        <v>15464</v>
      </c>
    </row>
    <row r="14" spans="1:3">
      <c t="s" r="A14" s="4">
        <v>666</v>
      </c>
      <c t="n" r="B14" s="10">
        <v>-2</v>
      </c>
      <c t="s" r="C14" s="4">
        <v>36</v>
      </c>
    </row>
    <row r="15" spans="1:3">
      <c t="s" r="A15" s="4">
        <v>667</v>
      </c>
      <c t="s" r="B15" s="4">
        <v>675</v>
      </c>
    </row>
    <row r="16" spans="1:3">
      <c t="s" r="A16" s="4">
        <v>669</v>
      </c>
      <c t="s" r="B16" s="4">
        <v>676</v>
      </c>
    </row>
    <row r="17" spans="1:3">
      <c t="s" r="A17" s="4">
        <v>671</v>
      </c>
      <c t="s" r="B17" s="4">
        <v>677</v>
      </c>
    </row>
    <row r="18" spans="1:3">
      <c t="n" r="A18"/>
    </row>
    <row r="19" spans="1:3">
      <c t="s" r="A19" s="4">
        <v>35</v>
      </c>
      <c t="s" r="B19" s="4">
        <v>678</v>
      </c>
    </row>
    <row r="20" spans="1:3">
      <c t="s" r="A20" s="4">
        <v>36</v>
      </c>
      <c t="s" r="B20" s="4">
        <v>679</v>
      </c>
    </row>
  </sheetData>
  <mergeCells count="6">
    <mergeCell ref="A1:A2"/>
    <mergeCell ref="B1:C1"/>
    <mergeCell ref="B2:C2"/>
    <mergeCell ref="A18:C18"/>
    <mergeCell ref="B19:C19"/>
    <mergeCell ref="B20:C20"/>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2</v>
      </c>
      <c t="s" r="D2" s="2">
        <v>104</v>
      </c>
    </row>
    <row r="3" spans="1:4">
      <c t="s" r="A3" s="3">
        <v>469</v>
      </c>
    </row>
    <row r="4" spans="1:4">
      <c t="s" r="A4" s="4">
        <v>681</v>
      </c>
      <c t="n" r="B4" s="7">
        <v>251</v>
      </c>
      <c t="n" r="C4" s="7">
        <v>16</v>
      </c>
      <c t="n" r="D4" s="7">
        <v>19</v>
      </c>
    </row>
    <row r="5" spans="1:4">
      <c t="s" r="A5" s="4">
        <v>682</v>
      </c>
      <c t="n" r="B5" s="6">
        <v>3175</v>
      </c>
      <c t="n" r="C5" s="6">
        <v>2140</v>
      </c>
      <c t="n" r="D5" s="6">
        <v>-15100</v>
      </c>
    </row>
    <row r="6" spans="1:4">
      <c t="s" r="A6" s="4">
        <v>683</v>
      </c>
      <c t="n" r="B6" s="7">
        <v>3426</v>
      </c>
      <c t="n" r="C6" s="7">
        <v>2156</v>
      </c>
      <c t="n" r="D6" s="7">
        <v>-1508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v>
      </c>
      <c t="s" r="C1" s="2">
        <v>32</v>
      </c>
    </row>
    <row r="2" spans="1:3">
      <c t="s" r="A2" s="3">
        <v>685</v>
      </c>
    </row>
    <row r="3" spans="1:3">
      <c t="s" r="A3" s="4">
        <v>686</v>
      </c>
      <c t="n" r="B3" s="7">
        <v>128</v>
      </c>
      <c t="n" r="C3" s="7">
        <v>107</v>
      </c>
    </row>
    <row r="4" spans="1:3">
      <c t="s" r="A4" s="4">
        <v>687</v>
      </c>
      <c t="n" r="B4" s="6">
        <v>3624</v>
      </c>
      <c t="n" r="C4" s="6">
        <v>3913</v>
      </c>
    </row>
    <row r="5" spans="1:3">
      <c t="s" r="A5" s="4">
        <v>688</v>
      </c>
      <c t="n" r="B5" s="6">
        <v>199</v>
      </c>
      <c t="n" r="C5" s="6">
        <v>193</v>
      </c>
    </row>
    <row r="6" spans="1:3">
      <c t="s" r="A6" s="4">
        <v>689</v>
      </c>
      <c t="n" r="B6" s="6">
        <v>908</v>
      </c>
      <c t="n" r="C6" s="6">
        <v>789</v>
      </c>
    </row>
    <row r="7" spans="1:3">
      <c t="s" r="A7" s="4">
        <v>690</v>
      </c>
      <c t="n" r="B7" s="6">
        <v>418</v>
      </c>
      <c t="n" r="C7" s="6">
        <v>475</v>
      </c>
    </row>
    <row r="8" spans="1:3">
      <c t="s" r="A8" s="4">
        <v>691</v>
      </c>
      <c t="n" r="B8" s="6">
        <v>4849</v>
      </c>
      <c t="n" r="C8" s="6">
        <v>8150</v>
      </c>
    </row>
    <row r="9" spans="1:3">
      <c t="s" r="A9" s="4">
        <v>692</v>
      </c>
      <c t="n" r="C9" s="6">
        <v>151</v>
      </c>
    </row>
    <row r="10" spans="1:3">
      <c t="s" r="A10" s="4">
        <v>693</v>
      </c>
      <c t="n" r="B10" s="6">
        <v>49</v>
      </c>
      <c t="n" r="C10" s="6">
        <v>155</v>
      </c>
    </row>
    <row r="11" spans="1:3">
      <c t="s" r="A11" s="4">
        <v>694</v>
      </c>
      <c t="n" r="B11" s="6">
        <v>53</v>
      </c>
      <c t="n" r="C11" s="6">
        <v>66</v>
      </c>
    </row>
    <row r="12" spans="1:3">
      <c t="s" r="A12" s="4">
        <v>695</v>
      </c>
      <c t="n" r="B12" s="6">
        <v>526</v>
      </c>
      <c t="n" r="C12" s="6">
        <v>558</v>
      </c>
    </row>
    <row r="13" spans="1:3">
      <c t="s" r="A13" s="4">
        <v>696</v>
      </c>
      <c t="n" r="B13" s="6">
        <v>10754</v>
      </c>
      <c t="n" r="C13" s="6">
        <v>14557</v>
      </c>
    </row>
    <row r="14" spans="1:3">
      <c t="s" r="A14" s="3">
        <v>697</v>
      </c>
    </row>
    <row r="15" spans="1:3">
      <c t="s" r="A15" s="4">
        <v>698</v>
      </c>
      <c t="n" r="B15" s="6">
        <v>-143</v>
      </c>
      <c t="n" r="C15" s="6">
        <v>-857</v>
      </c>
    </row>
    <row r="16" spans="1:3">
      <c t="s" r="A16" s="4">
        <v>699</v>
      </c>
      <c t="n" r="C16" s="6">
        <v>-1</v>
      </c>
    </row>
    <row r="17" spans="1:3">
      <c t="s" r="A17" s="4">
        <v>700</v>
      </c>
      <c t="n" r="B17" s="6">
        <v>-596</v>
      </c>
      <c t="n" r="C17" s="6">
        <v>-393</v>
      </c>
    </row>
    <row r="18" spans="1:3">
      <c t="s" r="A18" s="4">
        <v>701</v>
      </c>
      <c t="n" r="B18" s="6">
        <v>-172</v>
      </c>
      <c t="n" r="C18" s="6">
        <v>-198</v>
      </c>
    </row>
    <row r="19" spans="1:3">
      <c t="s" r="A19" s="4">
        <v>702</v>
      </c>
      <c t="n" r="B19" s="6">
        <v>-654</v>
      </c>
      <c t="n" r="C19" s="6">
        <v>-540</v>
      </c>
    </row>
    <row r="20" spans="1:3">
      <c t="s" r="A20" s="4">
        <v>697</v>
      </c>
      <c t="n" r="B20" s="6">
        <v>-1565</v>
      </c>
      <c t="n" r="C20" s="6">
        <v>-1989</v>
      </c>
    </row>
    <row r="21" spans="1:3">
      <c t="s" r="A21" s="4">
        <v>703</v>
      </c>
      <c t="n" r="B21" s="7">
        <v>9189</v>
      </c>
      <c t="n" r="C21" s="7">
        <v>1256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4</v>
      </c>
      <c t="s" r="B1" s="2">
        <v>1</v>
      </c>
    </row>
    <row r="2" spans="1:4">
      <c t="s" r="B2" s="2">
        <v>2</v>
      </c>
      <c t="s" r="C2" s="2">
        <v>32</v>
      </c>
      <c t="s" r="D2" s="2">
        <v>104</v>
      </c>
    </row>
    <row r="3" spans="1:4">
      <c t="s" r="A3" s="3">
        <v>469</v>
      </c>
    </row>
    <row r="4" spans="1:4">
      <c t="s" r="A4" s="4">
        <v>705</v>
      </c>
      <c t="s" r="B4" s="4">
        <v>706</v>
      </c>
      <c t="s" r="C4" s="4">
        <v>706</v>
      </c>
      <c t="s" r="D4" s="4">
        <v>706</v>
      </c>
    </row>
    <row r="5" spans="1:4">
      <c t="s" r="A5" s="4">
        <v>707</v>
      </c>
      <c t="s" r="B5" s="4">
        <v>708</v>
      </c>
      <c t="s" r="C5" s="4">
        <v>709</v>
      </c>
      <c t="s" r="D5" s="4">
        <v>708</v>
      </c>
    </row>
    <row r="6" spans="1:4">
      <c t="s" r="A6" s="4">
        <v>710</v>
      </c>
      <c t="s" r="B6" s="4">
        <v>711</v>
      </c>
      <c t="s" r="D6" s="4">
        <v>712</v>
      </c>
    </row>
    <row r="7" spans="1:4">
      <c t="s" r="A7" s="4">
        <v>713</v>
      </c>
      <c t="s" r="B7" s="4">
        <v>714</v>
      </c>
      <c t="s" r="C7" s="4">
        <v>715</v>
      </c>
      <c t="s" r="D7" s="4">
        <v>716</v>
      </c>
    </row>
    <row r="8" spans="1:4">
      <c t="s" r="A8" s="4">
        <v>717</v>
      </c>
      <c t="s" r="D8" s="4">
        <v>718</v>
      </c>
    </row>
    <row r="9" spans="1:4">
      <c t="s" r="A9" s="4">
        <v>719</v>
      </c>
      <c t="s" r="B9" s="4">
        <v>720</v>
      </c>
      <c t="s" r="C9" s="4">
        <v>721</v>
      </c>
      <c t="s" r="D9" s="4">
        <v>722</v>
      </c>
    </row>
    <row r="10" spans="1:4">
      <c t="s" r="A10" s="4">
        <v>723</v>
      </c>
      <c t="s" r="B10" s="4">
        <v>724</v>
      </c>
      <c t="s" r="C10" s="4">
        <v>725</v>
      </c>
      <c t="s" r="D10" s="4">
        <v>7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t="s" r="A1" s="1">
        <v>727</v>
      </c>
      <c t="s" r="B1" s="2">
        <v>1</v>
      </c>
    </row>
    <row r="2" spans="1:2">
      <c t="s" r="B2" s="2">
        <v>2</v>
      </c>
    </row>
    <row r="3" spans="1:2">
      <c t="s" r="A3" s="4">
        <v>728</v>
      </c>
      <c t="s" r="B3" s="4">
        <v>729</v>
      </c>
    </row>
    <row r="4" spans="1:2">
      <c t="s" r="A4" s="4">
        <v>730</v>
      </c>
      <c t="s" r="B4" s="4">
        <v>731</v>
      </c>
    </row>
    <row r="5" spans="1:2">
      <c t="s" r="A5" s="4">
        <v>732</v>
      </c>
      <c t="s" r="B5" s="4">
        <v>733</v>
      </c>
    </row>
    <row r="6" spans="1:2">
      <c t="s" r="A6" s="4">
        <v>734</v>
      </c>
      <c t="s" r="B6" s="4">
        <v>73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6</v>
      </c>
      <c t="s" r="B1" s="2">
        <v>1</v>
      </c>
    </row>
    <row r="2" spans="1:4">
      <c t="s" r="B2" s="2">
        <v>2</v>
      </c>
      <c t="s" r="C2" s="2">
        <v>32</v>
      </c>
      <c t="s" r="D2" s="2">
        <v>104</v>
      </c>
    </row>
    <row r="3" spans="1:4">
      <c t="s" r="A3" s="3">
        <v>469</v>
      </c>
    </row>
    <row r="4" spans="1:4">
      <c t="s" r="A4" s="4">
        <v>737</v>
      </c>
      <c t="n" r="B4" s="6">
        <v>424654</v>
      </c>
      <c t="n" r="C4" s="6">
        <v>474654</v>
      </c>
      <c t="n" r="D4" s="6">
        <v>407500</v>
      </c>
    </row>
    <row r="5" spans="1:4">
      <c t="s" r="A5" s="4">
        <v>738</v>
      </c>
      <c t="n" r="B5" s="7">
        <v>8</v>
      </c>
      <c t="n" r="C5" s="8">
        <v>7.91</v>
      </c>
      <c t="n" r="D5" s="8">
        <v>9.050000000000001</v>
      </c>
    </row>
    <row r="6" spans="1:4">
      <c t="s" r="A6" s="4">
        <v>739</v>
      </c>
      <c t="n" r="D6" s="6">
        <v>87154</v>
      </c>
    </row>
    <row r="7" spans="1:4">
      <c t="s" r="A7" s="4">
        <v>740</v>
      </c>
      <c t="n" r="D7" s="8">
        <v>2.78</v>
      </c>
    </row>
    <row r="8" spans="1:4">
      <c t="s" r="A8" s="4">
        <v>179</v>
      </c>
      <c t="n" r="B8" s="6">
        <v>-18000</v>
      </c>
      <c t="n" r="C8" s="6">
        <v>-18000</v>
      </c>
    </row>
    <row r="9" spans="1:4">
      <c t="s" r="A9" s="4">
        <v>741</v>
      </c>
      <c t="n" r="B9" s="8">
        <v>3.49</v>
      </c>
      <c t="n" r="C9" s="8">
        <v>2.69</v>
      </c>
    </row>
    <row r="10" spans="1:4">
      <c t="s" r="A10" s="4">
        <v>742</v>
      </c>
      <c t="n" r="B10" s="6">
        <v>-29000</v>
      </c>
      <c t="n" r="C10" s="6">
        <v>-32000</v>
      </c>
    </row>
    <row r="11" spans="1:4">
      <c t="s" r="A11" s="4">
        <v>743</v>
      </c>
      <c t="n" r="B11" s="7">
        <v>10</v>
      </c>
      <c t="n" r="C11" s="8">
        <v>9.550000000000001</v>
      </c>
    </row>
    <row r="12" spans="1:4">
      <c t="s" r="A12" s="4">
        <v>744</v>
      </c>
      <c t="n" r="B12" s="6">
        <v>-154000</v>
      </c>
      <c t="n" r="D12" s="6">
        <v>-20000</v>
      </c>
    </row>
    <row r="13" spans="1:4">
      <c t="s" r="A13" s="4">
        <v>745</v>
      </c>
      <c t="n" r="B13" s="8">
        <v>12.92</v>
      </c>
      <c t="n" r="D13" s="8">
        <v>8.98</v>
      </c>
    </row>
    <row r="14" spans="1:4">
      <c t="s" r="A14" s="4">
        <v>746</v>
      </c>
      <c t="n" r="B14" s="6">
        <v>223654</v>
      </c>
      <c t="n" r="C14" s="6">
        <v>424654</v>
      </c>
      <c t="n" r="D14" s="6">
        <v>474654</v>
      </c>
    </row>
    <row r="15" spans="1:4">
      <c t="s" r="A15" s="4">
        <v>747</v>
      </c>
      <c t="n" r="B15" s="8">
        <v>4.73</v>
      </c>
      <c t="n" r="C15" s="7">
        <v>8</v>
      </c>
      <c t="n" r="D15" s="8">
        <v>7.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5</v>
      </c>
      <c t="s" r="B1" s="2">
        <v>1</v>
      </c>
    </row>
    <row r="2" spans="1:2">
      <c t="s" r="B2" s="2">
        <v>2</v>
      </c>
    </row>
    <row r="3" spans="1:2">
      <c t="s" r="A3" s="3">
        <v>237</v>
      </c>
    </row>
    <row r="4" spans="1:2">
      <c t="s" r="A4" s="4">
        <v>245</v>
      </c>
      <c t="s" r="B4" s="4">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t="s" r="A1" s="1">
        <v>748</v>
      </c>
      <c t="s" r="B1" s="2">
        <v>1</v>
      </c>
    </row>
    <row r="2" spans="1:2">
      <c t="s" r="B2" s="2">
        <v>749</v>
      </c>
    </row>
    <row r="3" spans="1:2">
      <c t="s" r="A3" s="4">
        <v>750</v>
      </c>
    </row>
    <row r="4" spans="1:2">
      <c t="s" r="A4" s="4">
        <v>751</v>
      </c>
      <c t="s" r="B4" s="4">
        <v>752</v>
      </c>
    </row>
    <row r="5" spans="1:2">
      <c t="s" r="A5" s="4">
        <v>753</v>
      </c>
      <c t="n" r="B5" s="6">
        <v>201154</v>
      </c>
    </row>
    <row r="6" spans="1:2">
      <c t="s" r="A6" s="4">
        <v>754</v>
      </c>
      <c t="n" r="B6" s="8">
        <v>3.82</v>
      </c>
    </row>
    <row r="7" spans="1:2">
      <c t="s" r="A7" s="4">
        <v>755</v>
      </c>
      <c t="n" r="B7" s="6">
        <v>201154</v>
      </c>
    </row>
    <row r="8" spans="1:2">
      <c t="s" r="A8" s="4">
        <v>756</v>
      </c>
      <c t="n" r="B8" s="8">
        <v>3.82</v>
      </c>
    </row>
    <row r="9" spans="1:2">
      <c t="s" r="A9" s="4">
        <v>757</v>
      </c>
    </row>
    <row r="10" spans="1:2">
      <c t="s" r="A10" s="4">
        <v>751</v>
      </c>
      <c t="s" r="B10" s="4">
        <v>758</v>
      </c>
    </row>
    <row r="11" spans="1:2">
      <c t="s" r="A11" s="4">
        <v>753</v>
      </c>
      <c t="n" r="B11" s="6">
        <v>2500</v>
      </c>
    </row>
    <row r="12" spans="1:2">
      <c t="s" r="A12" s="4">
        <v>754</v>
      </c>
      <c t="n" r="B12" s="8">
        <v>8.119999999999999</v>
      </c>
    </row>
    <row r="13" spans="1:2">
      <c t="s" r="A13" s="4">
        <v>755</v>
      </c>
      <c t="n" r="B13" s="6">
        <v>2500</v>
      </c>
    </row>
    <row r="14" spans="1:2">
      <c t="s" r="A14" s="4">
        <v>756</v>
      </c>
      <c t="n" r="B14" s="8">
        <v>8.119999999999999</v>
      </c>
    </row>
    <row r="15" spans="1:2">
      <c t="s" r="A15" s="4">
        <v>759</v>
      </c>
    </row>
    <row r="16" spans="1:2">
      <c t="s" r="A16" s="4">
        <v>751</v>
      </c>
      <c t="s" r="B16" s="4">
        <v>760</v>
      </c>
    </row>
    <row r="17" spans="1:2">
      <c t="s" r="A17" s="4">
        <v>753</v>
      </c>
      <c t="n" r="B17" s="6">
        <v>5000</v>
      </c>
    </row>
    <row r="18" spans="1:2">
      <c t="s" r="A18" s="4">
        <v>754</v>
      </c>
      <c t="n" r="B18" s="8">
        <v>10.18</v>
      </c>
    </row>
    <row r="19" spans="1:2">
      <c t="s" r="A19" s="4">
        <v>755</v>
      </c>
      <c t="n" r="B19" s="6">
        <v>5000</v>
      </c>
    </row>
    <row r="20" spans="1:2">
      <c t="s" r="A20" s="4">
        <v>756</v>
      </c>
      <c t="n" r="B20" s="8">
        <v>10.18</v>
      </c>
    </row>
    <row r="21" spans="1:2">
      <c t="s" r="A21" s="4">
        <v>761</v>
      </c>
    </row>
    <row r="22" spans="1:2">
      <c t="s" r="A22" s="4">
        <v>751</v>
      </c>
      <c t="s" r="B22" s="4">
        <v>762</v>
      </c>
    </row>
    <row r="23" spans="1:2">
      <c t="s" r="A23" s="4">
        <v>753</v>
      </c>
      <c t="n" r="B23" s="6">
        <v>15000</v>
      </c>
    </row>
    <row r="24" spans="1:2">
      <c t="s" r="A24" s="4">
        <v>754</v>
      </c>
      <c t="n" r="B24" s="8">
        <v>14.49</v>
      </c>
    </row>
    <row r="25" spans="1:2">
      <c t="s" r="A25" s="4">
        <v>755</v>
      </c>
      <c t="n" r="B25" s="6">
        <v>15000</v>
      </c>
    </row>
    <row r="26" spans="1:2">
      <c t="s" r="A26" s="4">
        <v>756</v>
      </c>
      <c t="n" r="B26" s="8">
        <v>14.49</v>
      </c>
    </row>
    <row r="27" spans="1:2">
      <c t="s" r="A27" s="4">
        <v>167</v>
      </c>
    </row>
    <row r="28" spans="1:2">
      <c t="s" r="A28" s="4">
        <v>751</v>
      </c>
      <c t="s" r="B28" s="4">
        <v>763</v>
      </c>
    </row>
    <row r="29" spans="1:2">
      <c t="s" r="A29" s="4">
        <v>753</v>
      </c>
      <c t="n" r="B29" s="6">
        <v>223654</v>
      </c>
    </row>
    <row r="30" spans="1:2">
      <c t="s" r="A30" s="4">
        <v>754</v>
      </c>
      <c t="n" r="B30" s="8">
        <v>4.73</v>
      </c>
    </row>
    <row r="31" spans="1:2">
      <c t="s" r="A31" s="4">
        <v>755</v>
      </c>
      <c t="n" r="B31" s="6">
        <v>223654</v>
      </c>
    </row>
    <row r="32" spans="1:2">
      <c t="s" r="A32" s="4">
        <v>756</v>
      </c>
      <c t="n" r="B32" s="8">
        <v>4.7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t="s" r="A1" s="1">
        <v>764</v>
      </c>
      <c t="s" r="C1" s="2">
        <v>1</v>
      </c>
    </row>
    <row r="2" spans="1:4">
      <c t="s" r="C2" s="2">
        <v>2</v>
      </c>
      <c t="s" r="D2" s="2">
        <v>32</v>
      </c>
    </row>
    <row r="3" spans="1:4">
      <c t="s" r="A3" s="3">
        <v>469</v>
      </c>
    </row>
    <row r="4" spans="1:4">
      <c t="s" r="A4" s="4">
        <v>765</v>
      </c>
      <c t="n" r="C4" s="6">
        <v>223654</v>
      </c>
      <c t="n" r="D4" s="6">
        <v>424654</v>
      </c>
    </row>
    <row r="5" spans="1:4">
      <c t="s" r="A5" s="4">
        <v>766</v>
      </c>
      <c t="n" r="C5" s="8">
        <v>4.73</v>
      </c>
      <c t="n" r="D5" s="7">
        <v>8</v>
      </c>
    </row>
    <row r="6" spans="1:4">
      <c t="s" r="A6" s="4">
        <v>767</v>
      </c>
      <c t="s" r="B6" s="4">
        <v>35</v>
      </c>
      <c t="n" r="C6" s="7">
        <v>147</v>
      </c>
      <c t="n" r="D6" s="7">
        <v>225</v>
      </c>
    </row>
    <row r="7" spans="1:4">
      <c t="s" r="A7" s="4">
        <v>768</v>
      </c>
      <c t="s" r="C7" s="4">
        <v>763</v>
      </c>
      <c t="s" r="D7" s="4">
        <v>769</v>
      </c>
    </row>
    <row r="8" spans="1:4">
      <c t="s" r="A8" s="4">
        <v>770</v>
      </c>
      <c t="n" r="C8" s="6">
        <v>223654</v>
      </c>
      <c t="n" r="D8" s="6">
        <v>424654</v>
      </c>
    </row>
    <row r="9" spans="1:4">
      <c t="s" r="A9" s="4">
        <v>771</v>
      </c>
      <c t="n" r="C9" s="8">
        <v>4.73</v>
      </c>
      <c t="n" r="D9" s="7">
        <v>8</v>
      </c>
    </row>
    <row r="10" spans="1:4">
      <c t="s" r="A10" s="4">
        <v>772</v>
      </c>
      <c t="s" r="B10" s="4">
        <v>35</v>
      </c>
      <c t="n" r="C10" s="7">
        <v>147</v>
      </c>
      <c t="n" r="D10" s="7">
        <v>225</v>
      </c>
    </row>
    <row r="11" spans="1:4">
      <c t="s" r="A11" s="4">
        <v>773</v>
      </c>
      <c t="s" r="C11" s="4">
        <v>763</v>
      </c>
      <c t="s" r="D11" s="4">
        <v>769</v>
      </c>
    </row>
    <row r="12" spans="1:4">
      <c t="n" r="A12"/>
    </row>
    <row r="13" spans="1:4">
      <c t="s" r="A13" s="4">
        <v>35</v>
      </c>
      <c t="s" r="B13" s="4">
        <v>774</v>
      </c>
    </row>
  </sheetData>
  <mergeCells count="4">
    <mergeCell ref="A1:B2"/>
    <mergeCell ref="C1:D1"/>
    <mergeCell ref="A12:C12"/>
    <mergeCell ref="B13:C1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775</v>
      </c>
      <c t="s" r="B1" s="2">
        <v>1</v>
      </c>
    </row>
    <row r="2" spans="1:3">
      <c t="s" r="B2" s="2">
        <v>2</v>
      </c>
      <c t="s" r="C2" s="2">
        <v>32</v>
      </c>
    </row>
    <row r="3" spans="1:3">
      <c t="s" r="A3" s="3">
        <v>469</v>
      </c>
    </row>
    <row r="4" spans="1:3">
      <c t="s" r="A4" s="4">
        <v>776</v>
      </c>
      <c t="n" r="B4" s="7">
        <v>16</v>
      </c>
      <c t="n" r="C4" s="7">
        <v>3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77</v>
      </c>
      <c t="s" r="B1" s="2">
        <v>1</v>
      </c>
    </row>
    <row r="2" spans="1:4">
      <c t="s" r="B2" s="2">
        <v>2</v>
      </c>
      <c t="s" r="C2" s="2">
        <v>32</v>
      </c>
      <c t="s" r="D2" s="2">
        <v>104</v>
      </c>
    </row>
    <row r="3" spans="1:4">
      <c t="s" r="A3" s="3">
        <v>469</v>
      </c>
    </row>
    <row r="4" spans="1:4">
      <c t="s" r="A4" s="4">
        <v>778</v>
      </c>
      <c t="n" r="B4" s="7">
        <v>110</v>
      </c>
      <c t="n" r="C4" s="7">
        <v>102</v>
      </c>
      <c t="n" r="D4" s="7">
        <v>68</v>
      </c>
    </row>
    <row r="5" spans="1:4">
      <c t="s" r="A5" s="4">
        <v>779</v>
      </c>
      <c t="n" r="B5" s="6">
        <v>57385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80</v>
      </c>
      <c t="s" r="B1" s="2">
        <v>1</v>
      </c>
    </row>
    <row r="2" spans="1:5">
      <c t="s" r="B2" s="2">
        <v>2</v>
      </c>
      <c t="s" r="C2" s="2">
        <v>32</v>
      </c>
      <c t="s" r="D2" s="2">
        <v>104</v>
      </c>
      <c t="s" r="E2" s="2">
        <v>781</v>
      </c>
    </row>
    <row r="3" spans="1:5">
      <c t="s" r="A3" s="3">
        <v>469</v>
      </c>
    </row>
    <row r="4" spans="1:5">
      <c t="s" r="A4" s="4">
        <v>782</v>
      </c>
      <c t="n" r="B4" s="7">
        <v>207000</v>
      </c>
      <c t="n" r="C4" s="7">
        <v>332500</v>
      </c>
      <c t="n" r="D4" s="7">
        <v>338000</v>
      </c>
      <c t="n" r="E4" s="7">
        <v>325000</v>
      </c>
    </row>
    <row r="5" spans="1:5">
      <c t="s" r="A5" s="4">
        <v>783</v>
      </c>
      <c t="n" r="B5" s="6">
        <v>49266</v>
      </c>
      <c t="n" r="C5" s="6">
        <v>73899</v>
      </c>
      <c t="n" r="D5" s="6">
        <v>98532</v>
      </c>
      <c t="n" r="E5" s="6">
        <v>123165</v>
      </c>
    </row>
    <row r="6" spans="1:5">
      <c t="s" r="A6" s="4">
        <v>784</v>
      </c>
      <c t="n" r="B6" s="6">
        <v>913318</v>
      </c>
      <c t="n" r="C6" s="6">
        <v>888685</v>
      </c>
      <c t="n" r="D6" s="6">
        <v>864052</v>
      </c>
      <c t="n" r="E6" s="6">
        <v>839419</v>
      </c>
    </row>
    <row r="7" spans="1:5">
      <c t="s" r="A7" s="4">
        <v>785</v>
      </c>
      <c t="n" r="B7" s="6">
        <v>962584</v>
      </c>
      <c t="n" r="C7" s="6">
        <v>962584</v>
      </c>
      <c t="n" r="D7" s="6">
        <v>962584</v>
      </c>
      <c t="n" r="E7" s="6">
        <v>962584</v>
      </c>
    </row>
    <row r="8" spans="1:5">
      <c t="s" r="A8" s="4">
        <v>786</v>
      </c>
      <c t="n" r="B8" s="6">
        <v>-24633</v>
      </c>
      <c t="n" r="C8" s="6">
        <v>-24633</v>
      </c>
      <c t="n" r="D8" s="6">
        <v>-24633</v>
      </c>
    </row>
    <row r="9" spans="1:5">
      <c t="s" r="A9" s="4">
        <v>787</v>
      </c>
      <c t="n" r="B9" s="6">
        <v>24633</v>
      </c>
      <c t="n" r="C9" s="6">
        <v>24633</v>
      </c>
      <c t="n" r="D9" s="6">
        <v>2463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788</v>
      </c>
      <c t="s" r="B1" s="2">
        <v>2</v>
      </c>
      <c t="s" r="C1" s="2">
        <v>32</v>
      </c>
    </row>
    <row r="2" spans="1:4">
      <c t="s" r="A2" s="3">
        <v>469</v>
      </c>
    </row>
    <row r="3" spans="1:4">
      <c t="s" r="A3" s="4">
        <v>789</v>
      </c>
      <c t="n" r="B3" s="7">
        <v>105277</v>
      </c>
      <c t="n" r="C3" s="7">
        <v>95713</v>
      </c>
    </row>
    <row r="4" spans="1:4">
      <c t="s" r="A4" s="4">
        <v>790</v>
      </c>
      <c t="s" r="B4" s="4">
        <v>791</v>
      </c>
      <c t="s" r="C4" s="4">
        <v>792</v>
      </c>
    </row>
    <row r="5" spans="1:4">
      <c t="s" r="A5" s="4">
        <v>793</v>
      </c>
      <c t="n" r="B5" s="7">
        <v>52405</v>
      </c>
      <c t="n" r="C5" s="7">
        <v>0</v>
      </c>
    </row>
    <row r="6" spans="1:4">
      <c t="s" r="A6" s="4">
        <v>794</v>
      </c>
      <c t="s" r="B6" s="4">
        <v>795</v>
      </c>
      <c t="s" r="C6" s="4">
        <v>795</v>
      </c>
    </row>
    <row r="7" spans="1:4">
      <c t="s" r="A7" s="4">
        <v>796</v>
      </c>
      <c t="n" r="B7" s="7">
        <v>65507</v>
      </c>
      <c t="n" r="C7" s="7">
        <v>72282</v>
      </c>
    </row>
    <row r="8" spans="1:4">
      <c t="s" r="A8" s="4">
        <v>797</v>
      </c>
      <c t="s" r="B8" s="4">
        <v>798</v>
      </c>
      <c t="s" r="C8" s="4">
        <v>799</v>
      </c>
      <c t="s" r="D8" s="4">
        <v>35</v>
      </c>
    </row>
    <row r="9" spans="1:4">
      <c t="s" r="A9" s="4">
        <v>800</v>
      </c>
      <c t="n" r="B9" s="7">
        <v>97046</v>
      </c>
      <c t="n" r="C9" s="7">
        <v>88122</v>
      </c>
    </row>
    <row r="10" spans="1:4">
      <c t="s" r="A10" s="4">
        <v>801</v>
      </c>
      <c t="s" r="B10" s="4">
        <v>802</v>
      </c>
      <c t="s" r="C10" s="4">
        <v>803</v>
      </c>
    </row>
    <row r="11" spans="1:4">
      <c t="s" r="A11" s="4">
        <v>804</v>
      </c>
      <c t="n" r="B11" s="7">
        <v>39304</v>
      </c>
      <c t="n" r="C11" s="7">
        <v>36141</v>
      </c>
    </row>
    <row r="12" spans="1:4">
      <c t="s" r="A12" s="4">
        <v>805</v>
      </c>
      <c t="s" r="B12" s="4">
        <v>806</v>
      </c>
      <c t="s" r="C12" s="4">
        <v>806</v>
      </c>
    </row>
    <row r="13" spans="1:4">
      <c t="s" r="A13" s="4">
        <v>807</v>
      </c>
      <c t="n" r="B13" s="7">
        <v>52405</v>
      </c>
      <c t="n" r="C13" s="7">
        <v>48188</v>
      </c>
    </row>
    <row r="14" spans="1:4">
      <c t="s" r="A14" s="4">
        <v>808</v>
      </c>
      <c t="s" r="B14" s="4">
        <v>795</v>
      </c>
      <c t="s" r="C14" s="4">
        <v>795</v>
      </c>
    </row>
    <row r="15" spans="1:4">
      <c t="s" r="A15" s="4">
        <v>809</v>
      </c>
      <c t="n" r="B15" s="7">
        <v>97046</v>
      </c>
      <c t="n" r="C15" s="7">
        <v>88122</v>
      </c>
    </row>
    <row r="16" spans="1:4">
      <c t="s" r="A16" s="4">
        <v>810</v>
      </c>
      <c t="s" r="B16" s="4">
        <v>802</v>
      </c>
      <c t="s" r="C16" s="4">
        <v>803</v>
      </c>
    </row>
    <row r="17" spans="1:4">
      <c t="s" r="A17" s="4">
        <v>811</v>
      </c>
      <c t="n" r="B17" s="7">
        <v>29478</v>
      </c>
      <c t="n" r="C17" s="7">
        <v>27106</v>
      </c>
    </row>
    <row r="18" spans="1:4">
      <c t="s" r="A18" s="4">
        <v>812</v>
      </c>
      <c t="s" r="B18" s="4">
        <v>813</v>
      </c>
      <c t="s" r="C18" s="4">
        <v>813</v>
      </c>
    </row>
    <row r="19" spans="1:4">
      <c t="s" r="A19" s="4">
        <v>814</v>
      </c>
      <c t="n" r="B19" s="7">
        <v>42579</v>
      </c>
      <c t="n" r="C19" s="7">
        <v>39152</v>
      </c>
    </row>
    <row r="20" spans="1:4">
      <c t="s" r="A20" s="4">
        <v>815</v>
      </c>
      <c t="s" r="B20" s="4">
        <v>816</v>
      </c>
      <c t="s" r="C20" s="4">
        <v>816</v>
      </c>
    </row>
    <row r="21" spans="1:4">
      <c t="s" r="A21" s="4">
        <v>817</v>
      </c>
      <c t="n" r="B21" s="7">
        <v>97046</v>
      </c>
      <c t="n" r="C21" s="7">
        <v>88122</v>
      </c>
    </row>
    <row r="22" spans="1:4">
      <c t="s" r="A22" s="4">
        <v>818</v>
      </c>
      <c t="s" r="B22" s="4">
        <v>819</v>
      </c>
      <c t="s" r="C22" s="4">
        <v>820</v>
      </c>
    </row>
    <row r="23" spans="1:4">
      <c t="s" r="A23" s="4">
        <v>821</v>
      </c>
      <c t="n" r="B23" s="7">
        <v>34718</v>
      </c>
      <c t="n" r="C23" s="7">
        <v>32355</v>
      </c>
    </row>
    <row r="24" spans="1:4">
      <c t="s" r="A24" s="4">
        <v>822</v>
      </c>
      <c t="s" r="B24" s="4">
        <v>823</v>
      </c>
      <c t="s" r="C24" s="4">
        <v>823</v>
      </c>
    </row>
    <row r="25" spans="1:4">
      <c t="s" r="A25" s="4">
        <v>824</v>
      </c>
      <c t="n" r="B25" s="7">
        <v>43397</v>
      </c>
      <c t="n" r="C25" s="7">
        <v>72799</v>
      </c>
    </row>
    <row r="26" spans="1:4">
      <c t="s" r="A26" s="4">
        <v>825</v>
      </c>
      <c t="s" r="B26" s="4">
        <v>826</v>
      </c>
      <c t="s" r="C26" s="4">
        <v>827</v>
      </c>
      <c t="s" r="D26" s="4">
        <v>35</v>
      </c>
    </row>
    <row r="27" spans="1:4">
      <c t="s" r="A27" s="4">
        <v>828</v>
      </c>
      <c t="n" r="B27" s="7">
        <v>97046</v>
      </c>
      <c t="n" r="C27" s="7">
        <v>88122</v>
      </c>
    </row>
    <row r="28" spans="1:4">
      <c t="s" r="A28" s="4">
        <v>829</v>
      </c>
      <c t="s" r="B28" s="4">
        <v>819</v>
      </c>
      <c t="s" r="C28" s="4">
        <v>820</v>
      </c>
    </row>
    <row r="29" spans="1:4">
      <c t="s" r="A29" s="4">
        <v>830</v>
      </c>
      <c t="n" r="B29" s="7">
        <v>13019</v>
      </c>
      <c t="n" r="C29" s="7">
        <v>12133</v>
      </c>
    </row>
    <row r="30" spans="1:4">
      <c t="s" r="A30" s="4">
        <v>831</v>
      </c>
      <c t="s" r="B30" s="4">
        <v>708</v>
      </c>
      <c t="s" r="C30" s="4">
        <v>708</v>
      </c>
    </row>
    <row r="31" spans="1:4">
      <c t="n" r="A31"/>
    </row>
    <row r="32" spans="1:4">
      <c t="s" r="A32" s="4">
        <v>35</v>
      </c>
      <c t="s" r="B32" s="4">
        <v>832</v>
      </c>
    </row>
  </sheetData>
  <mergeCells count="3">
    <mergeCell ref="C1:D1"/>
    <mergeCell ref="A31:D31"/>
    <mergeCell ref="B32:D3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3</v>
      </c>
      <c t="s" r="B1" s="2">
        <v>1</v>
      </c>
    </row>
    <row r="2" spans="1:4">
      <c t="s" r="B2" s="2">
        <v>2</v>
      </c>
      <c t="s" r="C2" s="2">
        <v>32</v>
      </c>
      <c t="s" r="D2" s="2">
        <v>104</v>
      </c>
    </row>
    <row r="3" spans="1:4">
      <c t="s" r="A3" s="3">
        <v>469</v>
      </c>
    </row>
    <row r="4" spans="1:4">
      <c t="s" r="A4" s="4">
        <v>138</v>
      </c>
      <c t="n" r="B4" s="7">
        <v>6358</v>
      </c>
      <c t="n" r="C4" s="7">
        <v>4491</v>
      </c>
      <c t="n" r="D4" s="7">
        <v>19423</v>
      </c>
    </row>
    <row r="5" spans="1:4">
      <c t="s" r="A5" s="4">
        <v>143</v>
      </c>
      <c t="n" r="B5" s="6">
        <v>22450252</v>
      </c>
      <c t="n" r="C5" s="6">
        <v>22392744</v>
      </c>
      <c t="n" r="D5" s="6">
        <v>22367174</v>
      </c>
    </row>
    <row r="6" spans="1:4">
      <c t="s" r="A6" s="4">
        <v>140</v>
      </c>
      <c t="n" r="B6" s="8">
        <v>0.28</v>
      </c>
      <c t="n" r="C6" s="8">
        <v>0.2</v>
      </c>
      <c t="n" r="D6" s="8">
        <v>0.87</v>
      </c>
    </row>
    <row r="7" spans="1:4">
      <c t="s" r="A7" s="4">
        <v>144</v>
      </c>
      <c t="n" r="B7" s="6">
        <v>22494151</v>
      </c>
      <c t="n" r="C7" s="6">
        <v>22431839</v>
      </c>
      <c t="n" r="D7" s="6">
        <v>22369175</v>
      </c>
    </row>
    <row r="8" spans="1:4">
      <c t="s" r="A8" s="4">
        <v>834</v>
      </c>
      <c t="n" r="B8" s="6">
        <v>44000</v>
      </c>
      <c t="n" r="C8" s="6">
        <v>39000</v>
      </c>
      <c t="n" r="D8" s="6">
        <v>2000</v>
      </c>
    </row>
    <row r="9" spans="1:4">
      <c t="s" r="A9" s="4">
        <v>835</v>
      </c>
      <c t="n" r="B9" s="6">
        <v>22494000</v>
      </c>
      <c t="n" r="C9" s="6">
        <v>22432000</v>
      </c>
      <c t="n" r="D9" s="6">
        <v>22369000</v>
      </c>
    </row>
    <row r="10" spans="1:4">
      <c t="s" r="A10" s="4">
        <v>141</v>
      </c>
      <c t="n" r="B10" s="8">
        <v>0.28</v>
      </c>
      <c t="n" r="C10" s="8">
        <v>0.2</v>
      </c>
      <c t="n" r="D10" s="8">
        <v>0.8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6</v>
      </c>
      <c t="s" r="B1" s="2">
        <v>2</v>
      </c>
      <c t="s" r="C1" s="2">
        <v>32</v>
      </c>
    </row>
    <row r="2" spans="1:3">
      <c t="s" r="A2" s="4">
        <v>837</v>
      </c>
      <c t="n" r="B2" s="7">
        <v>150690</v>
      </c>
      <c t="n" r="C2" s="7">
        <v>112463</v>
      </c>
    </row>
    <row r="3" spans="1:3">
      <c t="s" r="A3" s="4">
        <v>478</v>
      </c>
    </row>
    <row r="4" spans="1:3">
      <c t="s" r="A4" s="4">
        <v>837</v>
      </c>
      <c t="n" r="B4" s="6">
        <v>1808</v>
      </c>
      <c t="n" r="C4" s="6">
        <v>1812</v>
      </c>
    </row>
    <row r="5" spans="1:3">
      <c t="s" r="A5" s="4">
        <v>479</v>
      </c>
    </row>
    <row r="6" spans="1:3">
      <c t="s" r="A6" s="4">
        <v>837</v>
      </c>
      <c t="n" r="B6" s="6">
        <v>19569</v>
      </c>
      <c t="n" r="C6" s="6">
        <v>13939</v>
      </c>
    </row>
    <row r="7" spans="1:3">
      <c t="s" r="A7" s="4">
        <v>480</v>
      </c>
    </row>
    <row r="8" spans="1:3">
      <c t="s" r="A8" s="4">
        <v>837</v>
      </c>
      <c t="n" r="B8" s="6">
        <v>43924</v>
      </c>
      <c t="n" r="C8" s="6">
        <v>22709</v>
      </c>
    </row>
    <row r="9" spans="1:3">
      <c t="s" r="A9" s="4">
        <v>481</v>
      </c>
    </row>
    <row r="10" spans="1:3">
      <c t="s" r="A10" s="4">
        <v>837</v>
      </c>
      <c t="n" r="B10" s="6">
        <v>76353</v>
      </c>
      <c t="n" r="C10" s="6">
        <v>68514</v>
      </c>
    </row>
    <row r="11" spans="1:3">
      <c t="s" r="A11" s="4">
        <v>483</v>
      </c>
    </row>
    <row r="12" spans="1:3">
      <c t="s" r="A12" s="4">
        <v>837</v>
      </c>
      <c t="n" r="B12" s="6">
        <v>9036</v>
      </c>
      <c t="n" r="C12" s="6">
        <v>5489</v>
      </c>
    </row>
    <row r="13" spans="1:3">
      <c t="s" r="A13" s="4">
        <v>838</v>
      </c>
    </row>
    <row r="14" spans="1:3">
      <c t="s" r="A14" s="4">
        <v>837</v>
      </c>
      <c t="n" r="B14" s="6">
        <v>148882</v>
      </c>
      <c t="n" r="C14" s="6">
        <v>110651</v>
      </c>
    </row>
    <row r="15" spans="1:3">
      <c t="s" r="A15" s="4">
        <v>839</v>
      </c>
    </row>
    <row r="16" spans="1:3">
      <c t="s" r="A16" s="4">
        <v>837</v>
      </c>
      <c t="n" r="B16" s="6">
        <v>19569</v>
      </c>
      <c t="n" r="C16" s="6">
        <v>13939</v>
      </c>
    </row>
    <row r="17" spans="1:3">
      <c t="s" r="A17" s="4">
        <v>840</v>
      </c>
    </row>
    <row r="18" spans="1:3">
      <c t="s" r="A18" s="4">
        <v>837</v>
      </c>
      <c t="n" r="B18" s="6">
        <v>43924</v>
      </c>
      <c t="n" r="C18" s="6">
        <v>22709</v>
      </c>
    </row>
    <row r="19" spans="1:3">
      <c t="s" r="A19" s="4">
        <v>841</v>
      </c>
    </row>
    <row r="20" spans="1:3">
      <c t="s" r="A20" s="4">
        <v>837</v>
      </c>
      <c t="n" r="B20" s="6">
        <v>76353</v>
      </c>
      <c t="n" r="C20" s="6">
        <v>68514</v>
      </c>
    </row>
    <row r="21" spans="1:3">
      <c t="s" r="A21" s="4">
        <v>842</v>
      </c>
    </row>
    <row r="22" spans="1:3">
      <c t="s" r="A22" s="4">
        <v>837</v>
      </c>
      <c t="n" r="B22" s="6">
        <v>9036</v>
      </c>
      <c t="n" r="C22" s="6">
        <v>5489</v>
      </c>
    </row>
    <row r="23" spans="1:3">
      <c t="s" r="A23" s="4">
        <v>843</v>
      </c>
    </row>
    <row r="24" spans="1:3">
      <c t="s" r="A24" s="4">
        <v>837</v>
      </c>
      <c t="n" r="B24" s="6">
        <v>1808</v>
      </c>
      <c t="n" r="C24" s="6">
        <v>1812</v>
      </c>
    </row>
    <row r="25" spans="1:3">
      <c t="s" r="A25" s="4">
        <v>844</v>
      </c>
    </row>
    <row r="26" spans="1:3">
      <c t="s" r="A26" s="4">
        <v>837</v>
      </c>
      <c t="n" r="B26" s="7">
        <v>1808</v>
      </c>
      <c t="n" r="C26" s="7">
        <v>181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5</v>
      </c>
      <c t="s" r="B1" s="2">
        <v>1</v>
      </c>
    </row>
    <row r="2" spans="1:3">
      <c t="s" r="B2" s="2">
        <v>2</v>
      </c>
      <c t="s" r="C2" s="2">
        <v>32</v>
      </c>
    </row>
    <row r="3" spans="1:3">
      <c t="s" r="A3" s="3">
        <v>469</v>
      </c>
    </row>
    <row r="4" spans="1:3">
      <c t="s" r="A4" s="4">
        <v>846</v>
      </c>
      <c t="n" r="B4" s="7">
        <v>1812</v>
      </c>
      <c t="n" r="C4" s="7">
        <v>1903</v>
      </c>
    </row>
    <row r="5" spans="1:3">
      <c t="s" r="A5" s="4">
        <v>847</v>
      </c>
      <c t="n" r="B5" s="6">
        <v>-4</v>
      </c>
      <c t="n" r="C5" s="6">
        <v>-91</v>
      </c>
    </row>
    <row r="6" spans="1:3">
      <c t="s" r="A6" s="4">
        <v>848</v>
      </c>
      <c t="n" r="B6" s="7">
        <v>1808</v>
      </c>
      <c t="n" r="C6" s="7">
        <v>181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9</v>
      </c>
      <c t="s" r="B1" s="2">
        <v>2</v>
      </c>
      <c t="s" r="C1" s="2">
        <v>32</v>
      </c>
    </row>
    <row r="2" spans="1:3">
      <c t="s" r="A2" s="4">
        <v>850</v>
      </c>
      <c t="n" r="B2" s="7">
        <v>1736</v>
      </c>
      <c t="n" r="C2" s="7">
        <v>4252</v>
      </c>
    </row>
    <row r="3" spans="1:3">
      <c t="s" r="A3" s="4">
        <v>851</v>
      </c>
    </row>
    <row r="4" spans="1:3">
      <c t="s" r="A4" s="4">
        <v>850</v>
      </c>
      <c t="n" r="B4" s="6">
        <v>1092</v>
      </c>
      <c t="n" r="C4" s="6">
        <v>3059</v>
      </c>
    </row>
    <row r="5" spans="1:3">
      <c t="s" r="A5" s="4">
        <v>46</v>
      </c>
    </row>
    <row r="6" spans="1:3">
      <c t="s" r="A6" s="4">
        <v>850</v>
      </c>
      <c t="n" r="B6" s="6">
        <v>644</v>
      </c>
      <c t="n" r="C6" s="6">
        <v>1193</v>
      </c>
    </row>
    <row r="7" spans="1:3">
      <c t="s" r="A7" s="4">
        <v>843</v>
      </c>
    </row>
    <row r="8" spans="1:3">
      <c t="s" r="A8" s="4">
        <v>850</v>
      </c>
      <c t="n" r="B8" s="6">
        <v>1736</v>
      </c>
      <c t="n" r="C8" s="6">
        <v>4252</v>
      </c>
    </row>
    <row r="9" spans="1:3">
      <c t="s" r="A9" s="4">
        <v>852</v>
      </c>
    </row>
    <row r="10" spans="1:3">
      <c t="s" r="A10" s="4">
        <v>850</v>
      </c>
      <c t="n" r="B10" s="6">
        <v>1092</v>
      </c>
      <c t="n" r="C10" s="6">
        <v>3059</v>
      </c>
    </row>
    <row r="11" spans="1:3">
      <c t="s" r="A11" s="4">
        <v>853</v>
      </c>
    </row>
    <row r="12" spans="1:3">
      <c t="s" r="A12" s="4">
        <v>850</v>
      </c>
      <c t="n" r="B12" s="7">
        <v>644</v>
      </c>
      <c t="n" r="C12" s="7">
        <v>119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7</v>
      </c>
      <c t="s" r="B1" s="2">
        <v>1</v>
      </c>
    </row>
    <row r="2" spans="1:2">
      <c t="s" r="B2" s="2">
        <v>2</v>
      </c>
    </row>
    <row r="3" spans="1:2">
      <c t="s" r="A3" s="3">
        <v>237</v>
      </c>
    </row>
    <row r="4" spans="1:2">
      <c t="s" r="A4" s="4">
        <v>247</v>
      </c>
      <c t="s" r="B4" s="4">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r="1" spans="1:4">
      <c t="s" r="A1" s="1">
        <v>854</v>
      </c>
      <c t="s" r="C1" s="2">
        <v>1</v>
      </c>
    </row>
    <row r="2" spans="1:4">
      <c t="s" r="C2" s="2">
        <v>2</v>
      </c>
      <c t="s" r="D2" s="2">
        <v>32</v>
      </c>
    </row>
    <row r="3" spans="1:4">
      <c t="s" r="A3" s="4">
        <v>855</v>
      </c>
    </row>
    <row r="4" spans="1:4">
      <c t="s" r="A4" s="4">
        <v>856</v>
      </c>
      <c t="s" r="C4" s="4">
        <v>857</v>
      </c>
    </row>
    <row r="5" spans="1:4">
      <c t="s" r="A5" s="4">
        <v>858</v>
      </c>
      <c t="s" r="C5" s="4">
        <v>859</v>
      </c>
    </row>
    <row r="6" spans="1:4">
      <c t="s" r="A6" s="4">
        <v>860</v>
      </c>
      <c t="s" r="B6" s="4">
        <v>35</v>
      </c>
      <c t="s" r="D6" s="4">
        <v>65</v>
      </c>
    </row>
    <row r="7" spans="1:4">
      <c t="s" r="A7" s="4">
        <v>46</v>
      </c>
    </row>
    <row r="8" spans="1:4">
      <c t="s" r="A8" s="4">
        <v>856</v>
      </c>
      <c t="s" r="D8" s="4">
        <v>857</v>
      </c>
    </row>
    <row r="9" spans="1:4">
      <c t="s" r="A9" s="4">
        <v>858</v>
      </c>
      <c t="s" r="D9" s="4">
        <v>859</v>
      </c>
    </row>
    <row r="10" spans="1:4">
      <c t="s" r="A10" s="4">
        <v>860</v>
      </c>
      <c t="s" r="B10" s="4">
        <v>35</v>
      </c>
      <c t="s" r="C10" s="4">
        <v>65</v>
      </c>
    </row>
    <row r="11" spans="1:4">
      <c t="n" r="A11"/>
    </row>
    <row r="12" spans="1:4">
      <c t="s" r="A12" s="4">
        <v>35</v>
      </c>
      <c t="s" r="B12" s="4">
        <v>861</v>
      </c>
    </row>
  </sheetData>
  <mergeCells count="4">
    <mergeCell ref="A1:B2"/>
    <mergeCell ref="C1:D1"/>
    <mergeCell ref="A11:C11"/>
    <mergeCell ref="B12:C1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v>
      </c>
      <c t="s" r="C1" s="2">
        <v>32</v>
      </c>
    </row>
    <row r="2" spans="1:3">
      <c t="s" r="A2" s="4">
        <v>863</v>
      </c>
    </row>
    <row r="3" spans="1:3">
      <c t="s" r="A3" s="4">
        <v>864</v>
      </c>
      <c t="n" r="B3" s="7">
        <v>55400</v>
      </c>
      <c t="n" r="C3" s="7">
        <v>58659</v>
      </c>
    </row>
    <row r="4" spans="1:3">
      <c t="s" r="A4" s="4">
        <v>865</v>
      </c>
    </row>
    <row r="5" spans="1:3">
      <c t="s" r="A5" s="4">
        <v>864</v>
      </c>
      <c t="n" r="B5" s="6">
        <v>16769</v>
      </c>
      <c t="n" r="C5" s="6">
        <v>25969</v>
      </c>
    </row>
    <row r="6" spans="1:3">
      <c t="s" r="A6" s="4">
        <v>866</v>
      </c>
    </row>
    <row r="7" spans="1:3">
      <c t="s" r="A7" s="4">
        <v>864</v>
      </c>
      <c t="n" r="B7" s="6">
        <v>503</v>
      </c>
      <c t="n" r="C7" s="6">
        <v>778</v>
      </c>
    </row>
    <row r="8" spans="1:3">
      <c t="s" r="A8" s="4">
        <v>867</v>
      </c>
    </row>
    <row r="9" spans="1:3">
      <c t="s" r="A9" s="4">
        <v>864</v>
      </c>
      <c t="n" r="B9" s="6">
        <v>150690</v>
      </c>
      <c t="n" r="C9" s="6">
        <v>112463</v>
      </c>
    </row>
    <row r="10" spans="1:3">
      <c t="s" r="A10" s="4">
        <v>868</v>
      </c>
    </row>
    <row r="11" spans="1:3">
      <c t="s" r="A11" s="4">
        <v>864</v>
      </c>
      <c t="n" r="B11" s="6">
        <v>75</v>
      </c>
      <c t="n" r="C11" s="6">
        <v>86</v>
      </c>
    </row>
    <row r="12" spans="1:3">
      <c t="s" r="A12" s="4">
        <v>869</v>
      </c>
    </row>
    <row r="13" spans="1:3">
      <c t="s" r="A13" s="4">
        <v>864</v>
      </c>
      <c t="n" r="B13" s="6">
        <v>614934</v>
      </c>
      <c t="n" r="C13" s="6">
        <v>569010</v>
      </c>
    </row>
    <row r="14" spans="1:3">
      <c t="s" r="A14" s="4">
        <v>870</v>
      </c>
    </row>
    <row r="15" spans="1:3">
      <c t="s" r="A15" s="4">
        <v>864</v>
      </c>
      <c t="n" r="B15" s="6">
        <v>1060</v>
      </c>
      <c t="n" r="C15" s="6">
        <v>5924</v>
      </c>
    </row>
    <row r="16" spans="1:3">
      <c t="s" r="A16" s="4">
        <v>871</v>
      </c>
    </row>
    <row r="17" spans="1:3">
      <c t="s" r="A17" s="4">
        <v>872</v>
      </c>
      <c t="n" r="B17" s="6">
        <v>660421</v>
      </c>
      <c t="n" r="C17" s="6">
        <v>582011</v>
      </c>
    </row>
    <row r="18" spans="1:3">
      <c t="s" r="A18" s="4">
        <v>873</v>
      </c>
    </row>
    <row r="19" spans="1:3">
      <c t="s" r="A19" s="4">
        <v>872</v>
      </c>
      <c t="n" r="B19" s="6">
        <v>119382</v>
      </c>
      <c t="n" r="C19" s="6">
        <v>138839</v>
      </c>
    </row>
    <row r="20" spans="1:3">
      <c t="s" r="A20" s="4">
        <v>874</v>
      </c>
    </row>
    <row r="21" spans="1:3">
      <c t="s" r="A21" s="4">
        <v>872</v>
      </c>
      <c t="n" r="B21" s="6">
        <v>22681</v>
      </c>
      <c t="n" r="C21" s="6">
        <v>22681</v>
      </c>
    </row>
    <row r="22" spans="1:3">
      <c t="s" r="A22" s="4">
        <v>875</v>
      </c>
    </row>
    <row r="23" spans="1:3">
      <c t="s" r="A23" s="4">
        <v>872</v>
      </c>
      <c t="n" r="B23" s="6">
        <v>2475</v>
      </c>
      <c t="n" r="C23" s="6">
        <v>2276</v>
      </c>
    </row>
    <row r="24" spans="1:3">
      <c t="s" r="A24" s="4">
        <v>876</v>
      </c>
    </row>
    <row r="25" spans="1:3">
      <c t="s" r="A25" s="4">
        <v>864</v>
      </c>
      <c t="n" r="B25" s="6">
        <v>55400</v>
      </c>
      <c t="n" r="C25" s="6">
        <v>58659</v>
      </c>
    </row>
    <row r="26" spans="1:3">
      <c t="s" r="A26" s="4">
        <v>877</v>
      </c>
    </row>
    <row r="27" spans="1:3">
      <c t="s" r="A27" s="4">
        <v>872</v>
      </c>
      <c t="n" r="B27" s="6">
        <v>660421</v>
      </c>
      <c t="n" r="C27" s="6">
        <v>582011</v>
      </c>
    </row>
    <row r="28" spans="1:3">
      <c t="s" r="A28" s="4">
        <v>878</v>
      </c>
    </row>
    <row r="29" spans="1:3">
      <c t="s" r="A29" s="4">
        <v>864</v>
      </c>
      <c t="n" r="B29" s="6">
        <v>16959</v>
      </c>
      <c t="n" r="C29" s="6">
        <v>26256</v>
      </c>
    </row>
    <row r="30" spans="1:3">
      <c t="s" r="A30" s="4">
        <v>879</v>
      </c>
    </row>
    <row r="31" spans="1:3">
      <c t="s" r="A31" s="4">
        <v>864</v>
      </c>
      <c t="n" r="B31" s="6">
        <v>503</v>
      </c>
      <c t="n" r="C31" s="6">
        <v>778</v>
      </c>
    </row>
    <row r="32" spans="1:3">
      <c t="s" r="A32" s="4">
        <v>880</v>
      </c>
    </row>
    <row r="33" spans="1:3">
      <c t="s" r="A33" s="4">
        <v>864</v>
      </c>
      <c t="n" r="B33" s="6">
        <v>148882</v>
      </c>
      <c t="n" r="C33" s="6">
        <v>110651</v>
      </c>
    </row>
    <row r="34" spans="1:3">
      <c t="s" r="A34" s="4">
        <v>881</v>
      </c>
    </row>
    <row r="35" spans="1:3">
      <c t="s" r="A35" s="4">
        <v>864</v>
      </c>
      <c t="n" r="B35" s="6">
        <v>76</v>
      </c>
      <c t="n" r="C35" s="6">
        <v>88</v>
      </c>
    </row>
    <row r="36" spans="1:3">
      <c t="s" r="A36" s="4">
        <v>882</v>
      </c>
    </row>
    <row r="37" spans="1:3">
      <c t="s" r="A37" s="4">
        <v>864</v>
      </c>
      <c t="n" r="B37" s="6">
        <v>1060</v>
      </c>
      <c t="n" r="C37" s="6">
        <v>5924</v>
      </c>
    </row>
    <row r="38" spans="1:3">
      <c t="s" r="A38" s="4">
        <v>883</v>
      </c>
    </row>
    <row r="39" spans="1:3">
      <c t="s" r="A39" s="4">
        <v>872</v>
      </c>
      <c t="n" r="B39" s="6">
        <v>119143</v>
      </c>
      <c t="n" r="C39" s="6">
        <v>138744</v>
      </c>
    </row>
    <row r="40" spans="1:3">
      <c t="s" r="A40" s="4">
        <v>884</v>
      </c>
    </row>
    <row r="41" spans="1:3">
      <c t="s" r="A41" s="4">
        <v>872</v>
      </c>
      <c t="n" r="B41" s="6">
        <v>2475</v>
      </c>
      <c t="n" r="C41" s="6">
        <v>2276</v>
      </c>
    </row>
    <row r="42" spans="1:3">
      <c t="s" r="A42" s="4">
        <v>885</v>
      </c>
    </row>
    <row r="43" spans="1:3">
      <c t="s" r="A43" s="4">
        <v>864</v>
      </c>
      <c t="n" r="B43" s="6">
        <v>1808</v>
      </c>
      <c t="n" r="C43" s="6">
        <v>1812</v>
      </c>
    </row>
    <row r="44" spans="1:3">
      <c t="s" r="A44" s="4">
        <v>886</v>
      </c>
    </row>
    <row r="45" spans="1:3">
      <c t="s" r="A45" s="4">
        <v>864</v>
      </c>
      <c t="n" r="B45" s="6">
        <v>571068</v>
      </c>
      <c t="n" r="C45" s="6">
        <v>548908</v>
      </c>
    </row>
    <row r="46" spans="1:3">
      <c t="s" r="A46" s="4">
        <v>887</v>
      </c>
    </row>
    <row r="47" spans="1:3">
      <c t="s" r="A47" s="4">
        <v>872</v>
      </c>
      <c t="n" r="B47" s="6">
        <v>7705</v>
      </c>
      <c t="n" r="C47" s="6">
        <v>9769</v>
      </c>
    </row>
    <row r="48" spans="1:3">
      <c t="s" r="A48" s="4">
        <v>888</v>
      </c>
    </row>
    <row r="49" spans="1:3">
      <c t="s" r="A49" s="4">
        <v>864</v>
      </c>
      <c t="n" r="B49" s="6">
        <v>55400</v>
      </c>
      <c t="n" r="C49" s="6">
        <v>58659</v>
      </c>
    </row>
    <row r="50" spans="1:3">
      <c t="s" r="A50" s="4">
        <v>889</v>
      </c>
    </row>
    <row r="51" spans="1:3">
      <c t="s" r="A51" s="4">
        <v>864</v>
      </c>
      <c t="n" r="B51" s="6">
        <v>16959</v>
      </c>
      <c t="n" r="C51" s="6">
        <v>26256</v>
      </c>
    </row>
    <row r="52" spans="1:3">
      <c t="s" r="A52" s="4">
        <v>890</v>
      </c>
    </row>
    <row r="53" spans="1:3">
      <c t="s" r="A53" s="4">
        <v>864</v>
      </c>
      <c t="n" r="B53" s="6">
        <v>503</v>
      </c>
      <c t="n" r="C53" s="6">
        <v>778</v>
      </c>
    </row>
    <row r="54" spans="1:3">
      <c t="s" r="A54" s="4">
        <v>891</v>
      </c>
    </row>
    <row r="55" spans="1:3">
      <c t="s" r="A55" s="4">
        <v>864</v>
      </c>
      <c t="n" r="B55" s="6">
        <v>150690</v>
      </c>
      <c t="n" r="C55" s="6">
        <v>112463</v>
      </c>
    </row>
    <row r="56" spans="1:3">
      <c t="s" r="A56" s="4">
        <v>892</v>
      </c>
    </row>
    <row r="57" spans="1:3">
      <c t="s" r="A57" s="4">
        <v>864</v>
      </c>
      <c t="n" r="B57" s="6">
        <v>76</v>
      </c>
      <c t="n" r="C57" s="6">
        <v>88</v>
      </c>
    </row>
    <row r="58" spans="1:3">
      <c t="s" r="A58" s="4">
        <v>893</v>
      </c>
    </row>
    <row r="59" spans="1:3">
      <c t="s" r="A59" s="4">
        <v>864</v>
      </c>
      <c t="n" r="B59" s="6">
        <v>571068</v>
      </c>
      <c t="n" r="C59" s="6">
        <v>548908</v>
      </c>
    </row>
    <row r="60" spans="1:3">
      <c t="s" r="A60" s="4">
        <v>894</v>
      </c>
    </row>
    <row r="61" spans="1:3">
      <c t="s" r="A61" s="4">
        <v>864</v>
      </c>
      <c t="n" r="B61" s="6">
        <v>1060</v>
      </c>
      <c t="n" r="C61" s="6">
        <v>5924</v>
      </c>
    </row>
    <row r="62" spans="1:3">
      <c t="s" r="A62" s="4">
        <v>895</v>
      </c>
    </row>
    <row r="63" spans="1:3">
      <c t="s" r="A63" s="4">
        <v>872</v>
      </c>
      <c t="n" r="B63" s="6">
        <v>660421</v>
      </c>
      <c t="n" r="C63" s="6">
        <v>582011</v>
      </c>
    </row>
    <row r="64" spans="1:3">
      <c t="s" r="A64" s="4">
        <v>896</v>
      </c>
    </row>
    <row r="65" spans="1:3">
      <c t="s" r="A65" s="4">
        <v>872</v>
      </c>
      <c t="n" r="B65" s="6">
        <v>119143</v>
      </c>
      <c t="n" r="C65" s="6">
        <v>138744</v>
      </c>
    </row>
    <row r="66" spans="1:3">
      <c t="s" r="A66" s="4">
        <v>897</v>
      </c>
    </row>
    <row r="67" spans="1:3">
      <c t="s" r="A67" s="4">
        <v>872</v>
      </c>
      <c t="n" r="B67" s="6">
        <v>7705</v>
      </c>
      <c t="n" r="C67" s="6">
        <v>9769</v>
      </c>
    </row>
    <row r="68" spans="1:3">
      <c t="s" r="A68" s="4">
        <v>898</v>
      </c>
    </row>
    <row r="69" spans="1:3">
      <c t="s" r="A69" s="4">
        <v>872</v>
      </c>
      <c t="n" r="B69" s="7">
        <v>2475</v>
      </c>
      <c t="n" r="C69" s="7">
        <v>227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2</v>
      </c>
      <c t="s" r="C1" s="2">
        <v>32</v>
      </c>
    </row>
    <row r="2" spans="1:3">
      <c t="s" r="A2" s="4">
        <v>900</v>
      </c>
      <c t="n" r="B2" s="7">
        <v>144877</v>
      </c>
      <c t="n" r="C2" s="7">
        <v>100178</v>
      </c>
    </row>
    <row r="3" spans="1:3">
      <c t="s" r="A3" s="4">
        <v>901</v>
      </c>
    </row>
    <row r="4" spans="1:3">
      <c t="s" r="A4" s="4">
        <v>900</v>
      </c>
      <c t="n" r="B4" s="6">
        <v>25186</v>
      </c>
      <c t="n" r="C4" s="6">
        <v>13410</v>
      </c>
    </row>
    <row r="5" spans="1:3">
      <c t="s" r="A5" s="4">
        <v>902</v>
      </c>
    </row>
    <row r="6" spans="1:3">
      <c t="s" r="A6" s="4">
        <v>900</v>
      </c>
      <c t="n" r="B6" s="6">
        <v>16689</v>
      </c>
      <c t="n" r="C6" s="6">
        <v>3652</v>
      </c>
    </row>
    <row r="7" spans="1:3">
      <c t="s" r="A7" s="4">
        <v>903</v>
      </c>
    </row>
    <row r="8" spans="1:3">
      <c t="s" r="A8" s="4">
        <v>900</v>
      </c>
      <c t="n" r="B8" s="6">
        <v>1379</v>
      </c>
      <c t="n" r="C8" s="6">
        <v>1105</v>
      </c>
    </row>
    <row r="9" spans="1:3">
      <c t="s" r="A9" s="4">
        <v>904</v>
      </c>
    </row>
    <row r="10" spans="1:3">
      <c t="s" r="A10" s="4">
        <v>900</v>
      </c>
      <c t="n" r="B10" s="7">
        <v>101623</v>
      </c>
      <c t="n" r="C10" s="7">
        <v>8201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 customWidth="1" max="6" min="6" width="14"/>
    <col customWidth="1" max="7" min="7" width="14"/>
  </cols>
  <sheetData>
    <row r="1" spans="1:7">
      <c t="s" r="A1" s="1">
        <v>905</v>
      </c>
      <c t="s" r="B1" s="2">
        <v>2</v>
      </c>
      <c t="s" r="D1" s="2">
        <v>32</v>
      </c>
      <c t="s" r="F1" s="2">
        <v>104</v>
      </c>
      <c t="s" r="G1" s="2">
        <v>781</v>
      </c>
    </row>
    <row r="2" spans="1:7">
      <c t="s" r="A2" s="3">
        <v>33</v>
      </c>
    </row>
    <row r="3" spans="1:7">
      <c t="s" r="A3" s="4">
        <v>906</v>
      </c>
      <c t="n" r="B3" s="7">
        <v>55400</v>
      </c>
      <c t="n" r="D3" s="7">
        <v>58659</v>
      </c>
      <c t="n" r="F3" s="7">
        <v>68577</v>
      </c>
      <c t="n" r="G3" s="7">
        <v>115415</v>
      </c>
    </row>
    <row r="4" spans="1:7">
      <c t="s" r="A4" s="4">
        <v>55</v>
      </c>
      <c t="n" r="B4" s="6">
        <v>921229</v>
      </c>
      <c t="n" r="D4" s="6">
        <v>858750</v>
      </c>
    </row>
    <row r="5" spans="1:7">
      <c t="s" r="A5" s="3">
        <v>907</v>
      </c>
    </row>
    <row r="6" spans="1:7">
      <c t="s" r="A6" s="4">
        <v>908</v>
      </c>
      <c t="n" r="B6" s="6">
        <v>452</v>
      </c>
      <c t="n" r="D6" s="6">
        <v>253</v>
      </c>
    </row>
    <row r="7" spans="1:7">
      <c t="s" r="A7" s="4">
        <v>76</v>
      </c>
      <c t="n" r="B7" s="6">
        <v>108273</v>
      </c>
      <c t="n" r="D7" s="6">
        <v>103801</v>
      </c>
    </row>
    <row r="8" spans="1:7">
      <c t="s" r="A8" s="4">
        <v>79</v>
      </c>
      <c t="n" r="B8" s="6">
        <v>921229</v>
      </c>
      <c t="n" r="D8" s="6">
        <v>858750</v>
      </c>
    </row>
    <row r="9" spans="1:7">
      <c t="s" r="A9" s="4">
        <v>909</v>
      </c>
    </row>
    <row r="10" spans="1:7">
      <c t="s" r="A10" s="3">
        <v>33</v>
      </c>
    </row>
    <row r="11" spans="1:7">
      <c t="s" r="A11" s="4">
        <v>906</v>
      </c>
      <c t="n" r="B11" s="6">
        <v>1467</v>
      </c>
      <c t="s" r="C11" s="4">
        <v>35</v>
      </c>
      <c t="n" r="D11" s="6">
        <v>3140</v>
      </c>
      <c t="s" r="E11" s="4">
        <v>36</v>
      </c>
      <c t="n" r="F11" s="7">
        <v>1106</v>
      </c>
      <c t="n" r="G11" s="7">
        <v>1020</v>
      </c>
    </row>
    <row r="12" spans="1:7">
      <c t="s" r="A12" s="4">
        <v>910</v>
      </c>
      <c t="n" r="B12" s="6">
        <v>127311</v>
      </c>
      <c t="n" r="D12" s="6">
        <v>121178</v>
      </c>
    </row>
    <row r="13" spans="1:7">
      <c t="s" r="A13" s="4">
        <v>911</v>
      </c>
      <c t="n" r="B13" s="6">
        <v>2657</v>
      </c>
      <c t="n" r="D13" s="6">
        <v>2439</v>
      </c>
    </row>
    <row r="14" spans="1:7">
      <c t="s" r="A14" s="4">
        <v>55</v>
      </c>
      <c t="n" r="B14" s="6">
        <v>131435</v>
      </c>
      <c t="n" r="D14" s="6">
        <v>126757</v>
      </c>
    </row>
    <row r="15" spans="1:7">
      <c t="s" r="A15" s="3">
        <v>907</v>
      </c>
    </row>
    <row r="16" spans="1:7">
      <c t="s" r="A16" s="4">
        <v>912</v>
      </c>
      <c t="n" r="B16" s="6">
        <v>29</v>
      </c>
      <c t="n" r="D16" s="6">
        <v>22</v>
      </c>
    </row>
    <row r="17" spans="1:7">
      <c t="s" r="A17" s="4">
        <v>908</v>
      </c>
      <c t="n" r="B17" s="6">
        <v>452</v>
      </c>
      <c t="n" r="D17" s="6">
        <v>253</v>
      </c>
    </row>
    <row r="18" spans="1:7">
      <c t="s" r="A18" s="4">
        <v>913</v>
      </c>
      <c t="n" r="B18" s="6">
        <v>22681</v>
      </c>
      <c t="n" r="D18" s="6">
        <v>22681</v>
      </c>
    </row>
    <row r="19" spans="1:7">
      <c t="s" r="A19" s="4">
        <v>76</v>
      </c>
      <c t="n" r="B19" s="6">
        <v>108273</v>
      </c>
      <c t="n" r="D19" s="6">
        <v>103801</v>
      </c>
    </row>
    <row r="20" spans="1:7">
      <c t="s" r="A20" s="4">
        <v>79</v>
      </c>
      <c t="n" r="B20" s="7">
        <v>131435</v>
      </c>
      <c t="n" r="D20" s="7">
        <v>126757</v>
      </c>
    </row>
    <row r="21" spans="1:7">
      <c t="n" r="A21"/>
    </row>
    <row r="22" spans="1:7">
      <c t="s" r="A22" s="4">
        <v>35</v>
      </c>
      <c t="s" r="B22" s="4">
        <v>914</v>
      </c>
    </row>
    <row r="23" spans="1:7">
      <c t="s" r="A23" s="4">
        <v>36</v>
      </c>
      <c t="s" r="B23" s="4">
        <v>915</v>
      </c>
    </row>
  </sheetData>
  <mergeCells count="5">
    <mergeCell ref="B1:C1"/>
    <mergeCell ref="D1:E1"/>
    <mergeCell ref="A21:G21"/>
    <mergeCell ref="B22:G22"/>
    <mergeCell ref="B23:G23"/>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6</v>
      </c>
      <c t="s" r="B1" s="2">
        <v>917</v>
      </c>
      <c t="s" r="J1" s="2">
        <v>1</v>
      </c>
    </row>
    <row r="2" spans="1:12">
      <c t="s" r="B2" s="2">
        <v>2</v>
      </c>
      <c t="s" r="C2" s="2">
        <v>918</v>
      </c>
      <c t="s" r="D2" s="2">
        <v>4</v>
      </c>
      <c t="s" r="E2" s="2">
        <v>919</v>
      </c>
      <c t="s" r="F2" s="2">
        <v>32</v>
      </c>
      <c t="s" r="G2" s="2">
        <v>920</v>
      </c>
      <c t="s" r="H2" s="2">
        <v>921</v>
      </c>
      <c t="s" r="I2" s="2">
        <v>922</v>
      </c>
      <c t="s" r="J2" s="2">
        <v>2</v>
      </c>
      <c t="s" r="K2" s="2">
        <v>32</v>
      </c>
      <c t="s" r="L2" s="2">
        <v>104</v>
      </c>
    </row>
    <row r="3" spans="1:12">
      <c t="s" r="A3" s="3">
        <v>923</v>
      </c>
    </row>
    <row r="4" spans="1:12">
      <c t="s" r="A4" s="4">
        <v>137</v>
      </c>
      <c t="n" r="J4" s="7">
        <v>3426</v>
      </c>
      <c t="n" r="K4" s="7">
        <v>2150</v>
      </c>
      <c t="n" r="L4" s="7">
        <v>-15081</v>
      </c>
    </row>
    <row r="5" spans="1:12">
      <c t="s" r="A5" s="4">
        <v>138</v>
      </c>
      <c t="n" r="J5" s="6">
        <v>6358</v>
      </c>
      <c t="n" r="K5" s="6">
        <v>4491</v>
      </c>
      <c t="n" r="L5" s="6">
        <v>19423</v>
      </c>
    </row>
    <row r="6" spans="1:12">
      <c t="s" r="A6" s="4">
        <v>909</v>
      </c>
    </row>
    <row r="7" spans="1:12">
      <c t="s" r="A7" s="3">
        <v>924</v>
      </c>
    </row>
    <row r="8" spans="1:12">
      <c t="s" r="A8" s="4">
        <v>925</v>
      </c>
      <c t="n" r="K8" s="6">
        <v>6000</v>
      </c>
    </row>
    <row r="9" spans="1:12">
      <c t="s" r="A9" s="4">
        <v>926</v>
      </c>
      <c t="n" r="J9" s="6">
        <v>12</v>
      </c>
      <c t="n" r="K9" s="6">
        <v>13</v>
      </c>
      <c t="n" r="L9" s="6">
        <v>13</v>
      </c>
    </row>
    <row r="10" spans="1:12">
      <c t="s" r="A10" s="4">
        <v>927</v>
      </c>
      <c t="n" r="J10" s="6">
        <v>24</v>
      </c>
      <c t="n" r="K10" s="6">
        <v>33</v>
      </c>
      <c t="n" r="L10" s="6">
        <v>42</v>
      </c>
    </row>
    <row r="11" spans="1:12">
      <c t="s" r="A11" s="4">
        <v>928</v>
      </c>
      <c t="n" r="J11" s="6">
        <v>36</v>
      </c>
      <c t="n" r="K11" s="6">
        <v>6046</v>
      </c>
      <c t="n" r="L11" s="6">
        <v>55</v>
      </c>
    </row>
    <row r="12" spans="1:12">
      <c t="s" r="A12" s="3">
        <v>923</v>
      </c>
    </row>
    <row r="13" spans="1:12">
      <c t="s" r="A13" s="4">
        <v>929</v>
      </c>
      <c t="n" r="J13" s="6">
        <v>143</v>
      </c>
      <c t="n" r="K13" s="6">
        <v>143</v>
      </c>
      <c t="n" r="L13" s="6">
        <v>143</v>
      </c>
    </row>
    <row r="14" spans="1:12">
      <c t="s" r="A14" s="4">
        <v>930</v>
      </c>
      <c t="n" r="J14" s="6">
        <v>443</v>
      </c>
      <c t="n" r="K14" s="6">
        <v>457</v>
      </c>
      <c t="n" r="L14" s="6">
        <v>459</v>
      </c>
    </row>
    <row r="15" spans="1:12">
      <c t="s" r="A15" s="4">
        <v>931</v>
      </c>
      <c t="n" r="J15" s="6">
        <v>586</v>
      </c>
      <c t="n" r="K15" s="6">
        <v>600</v>
      </c>
      <c t="n" r="L15" s="6">
        <v>602</v>
      </c>
    </row>
    <row r="16" spans="1:12">
      <c t="s" r="A16" s="4">
        <v>932</v>
      </c>
      <c t="n" r="J16" s="6">
        <v>-550</v>
      </c>
      <c t="n" r="K16" s="6">
        <v>5446</v>
      </c>
      <c t="n" r="L16" s="6">
        <v>-547</v>
      </c>
    </row>
    <row r="17" spans="1:12">
      <c t="s" r="A17" s="4">
        <v>137</v>
      </c>
      <c t="n" r="B17" s="7">
        <v>1001</v>
      </c>
      <c t="n" r="C17" s="7">
        <v>849</v>
      </c>
      <c t="n" r="D17" s="7">
        <v>743</v>
      </c>
      <c t="n" r="E17" s="7">
        <v>833</v>
      </c>
      <c t="n" r="F17" s="7">
        <v>634</v>
      </c>
      <c t="n" r="G17" s="7">
        <v>587</v>
      </c>
      <c t="n" r="H17" s="7">
        <v>535</v>
      </c>
      <c t="n" r="I17" s="7">
        <v>394</v>
      </c>
      <c t="n" r="J17" s="6">
        <v>-187</v>
      </c>
      <c t="n" r="K17" s="6">
        <v>-197</v>
      </c>
      <c t="n" r="L17" s="6">
        <v>-1365</v>
      </c>
    </row>
    <row r="18" spans="1:12">
      <c t="s" r="A18" s="4">
        <v>933</v>
      </c>
      <c t="n" r="J18" s="6">
        <v>-363</v>
      </c>
      <c t="n" r="K18" s="6">
        <v>5643</v>
      </c>
      <c t="n" r="L18" s="6">
        <v>818</v>
      </c>
    </row>
    <row r="19" spans="1:12">
      <c t="s" r="A19" s="4">
        <v>934</v>
      </c>
      <c t="n" r="B19" s="7">
        <v>6721</v>
      </c>
      <c t="n" r="F19" s="7">
        <v>-1152</v>
      </c>
      <c t="n" r="J19" s="6">
        <v>6721</v>
      </c>
      <c t="n" r="K19" s="6">
        <v>-1152</v>
      </c>
      <c t="n" r="L19" s="6">
        <v>18605</v>
      </c>
    </row>
    <row r="20" spans="1:12">
      <c t="s" r="A20" s="4">
        <v>138</v>
      </c>
      <c t="n" r="J20" s="7">
        <v>6358</v>
      </c>
      <c t="n" r="K20" s="7">
        <v>4491</v>
      </c>
      <c t="n" r="L20" s="7">
        <v>1942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4"/>
    <col customWidth="1" max="5" min="5" width="4"/>
    <col customWidth="1" max="6" min="6" width="14"/>
  </cols>
  <sheetData>
    <row r="1" spans="1:6">
      <c t="s" r="A1" s="1">
        <v>935</v>
      </c>
      <c t="s" r="B1" s="2">
        <v>1</v>
      </c>
    </row>
    <row r="2" spans="1:6">
      <c t="s" r="B2" s="2">
        <v>2</v>
      </c>
      <c t="s" r="D2" s="2">
        <v>32</v>
      </c>
      <c t="s" r="F2" s="2">
        <v>104</v>
      </c>
    </row>
    <row r="3" spans="1:6">
      <c t="s" r="A3" s="3">
        <v>187</v>
      </c>
    </row>
    <row r="4" spans="1:6">
      <c t="s" r="A4" s="4">
        <v>138</v>
      </c>
      <c t="n" r="B4" s="7">
        <v>6358</v>
      </c>
      <c t="n" r="D4" s="7">
        <v>4491</v>
      </c>
      <c t="n" r="F4" s="7">
        <v>19423</v>
      </c>
    </row>
    <row r="5" spans="1:6">
      <c t="s" r="A5" s="3">
        <v>936</v>
      </c>
    </row>
    <row r="6" spans="1:6">
      <c t="s" r="A6" s="4">
        <v>200</v>
      </c>
      <c t="n" r="B6" s="6">
        <v>11078</v>
      </c>
      <c t="n" r="D6" s="6">
        <v>5562</v>
      </c>
      <c t="n" r="F6" s="6">
        <v>6531</v>
      </c>
    </row>
    <row r="7" spans="1:6">
      <c t="s" r="A7" s="3">
        <v>214</v>
      </c>
    </row>
    <row r="8" spans="1:6">
      <c t="s" r="A8" s="4">
        <v>216</v>
      </c>
      <c t="n" r="B8" s="6">
        <v>-1261</v>
      </c>
    </row>
    <row r="9" spans="1:6">
      <c t="s" r="A9" s="4">
        <v>178</v>
      </c>
      <c t="n" r="B9" s="6">
        <v>62</v>
      </c>
      <c t="n" r="D9" s="6">
        <v>48</v>
      </c>
    </row>
    <row r="10" spans="1:6">
      <c t="s" r="A10" s="4">
        <v>222</v>
      </c>
      <c t="n" r="B10" s="6">
        <v>56324</v>
      </c>
      <c t="n" r="D10" s="6">
        <v>30775</v>
      </c>
      <c t="n" r="F10" s="6">
        <v>25011</v>
      </c>
    </row>
    <row r="11" spans="1:6">
      <c t="s" r="A11" s="4">
        <v>223</v>
      </c>
      <c t="n" r="B11" s="6">
        <v>-3259</v>
      </c>
      <c t="n" r="D11" s="6">
        <v>-9918</v>
      </c>
      <c t="n" r="F11" s="6">
        <v>-46838</v>
      </c>
    </row>
    <row r="12" spans="1:6">
      <c t="s" r="A12" s="4">
        <v>224</v>
      </c>
      <c t="n" r="B12" s="6">
        <v>58659</v>
      </c>
      <c t="n" r="D12" s="6">
        <v>68577</v>
      </c>
      <c t="n" r="F12" s="6">
        <v>115415</v>
      </c>
    </row>
    <row r="13" spans="1:6">
      <c t="s" r="A13" s="4">
        <v>225</v>
      </c>
      <c t="n" r="B13" s="6">
        <v>55400</v>
      </c>
      <c t="n" r="D13" s="6">
        <v>58659</v>
      </c>
      <c t="n" r="F13" s="6">
        <v>68577</v>
      </c>
    </row>
    <row r="14" spans="1:6">
      <c t="s" r="A14" s="4">
        <v>909</v>
      </c>
    </row>
    <row r="15" spans="1:6">
      <c t="s" r="A15" s="3">
        <v>187</v>
      </c>
    </row>
    <row r="16" spans="1:6">
      <c t="s" r="A16" s="4">
        <v>138</v>
      </c>
      <c t="n" r="B16" s="6">
        <v>6358</v>
      </c>
      <c t="n" r="D16" s="6">
        <v>4491</v>
      </c>
      <c t="n" r="F16" s="6">
        <v>19423</v>
      </c>
    </row>
    <row r="17" spans="1:6">
      <c t="s" r="A17" s="3">
        <v>188</v>
      </c>
    </row>
    <row r="18" spans="1:6">
      <c t="s" r="A18" s="4">
        <v>937</v>
      </c>
      <c t="n" r="B18" s="6">
        <v>-6721</v>
      </c>
      <c t="n" r="D18" s="6">
        <v>1152</v>
      </c>
      <c t="n" r="F18" s="6">
        <v>-18605</v>
      </c>
    </row>
    <row r="19" spans="1:6">
      <c t="s" r="A19" s="4">
        <v>938</v>
      </c>
      <c t="n" r="B19" s="6">
        <v>721</v>
      </c>
      <c t="n" r="D19" s="6">
        <v>-197</v>
      </c>
      <c t="n" r="F19" s="6">
        <v>-1364</v>
      </c>
    </row>
    <row r="20" spans="1:6">
      <c t="s" r="A20" s="4">
        <v>939</v>
      </c>
      <c t="n" r="B20" s="6">
        <v>110</v>
      </c>
      <c t="n" r="D20" s="6">
        <v>102</v>
      </c>
      <c t="n" r="F20" s="6">
        <v>68</v>
      </c>
    </row>
    <row r="21" spans="1:6">
      <c t="s" r="A21" s="4">
        <v>940</v>
      </c>
      <c t="n" r="D21" s="6">
        <v>26</v>
      </c>
      <c t="n" r="F21" s="6">
        <v>78</v>
      </c>
    </row>
    <row r="22" spans="1:6">
      <c t="s" r="A22" s="3">
        <v>936</v>
      </c>
    </row>
    <row r="23" spans="1:6">
      <c t="s" r="A23" s="4">
        <v>941</v>
      </c>
      <c t="n" r="B23" s="6">
        <v>-941</v>
      </c>
      <c t="n" r="D23" s="6">
        <v>110</v>
      </c>
      <c t="n" r="F23" s="6">
        <v>131</v>
      </c>
    </row>
    <row r="24" spans="1:6">
      <c t="s" r="A24" s="4">
        <v>942</v>
      </c>
      <c t="n" r="B24" s="6">
        <v>-1</v>
      </c>
      <c t="n" r="D24" s="6">
        <v>-3698</v>
      </c>
      <c t="n" r="F24" s="6">
        <v>355</v>
      </c>
    </row>
    <row r="25" spans="1:6">
      <c t="s" r="A25" s="4">
        <v>200</v>
      </c>
      <c t="n" r="B25" s="6">
        <v>-474</v>
      </c>
      <c t="n" r="D25" s="6">
        <v>1986</v>
      </c>
      <c t="n" r="F25" s="6">
        <v>86</v>
      </c>
    </row>
    <row r="26" spans="1:6">
      <c t="s" r="A26" s="3">
        <v>214</v>
      </c>
    </row>
    <row r="27" spans="1:6">
      <c t="s" r="A27" s="4">
        <v>216</v>
      </c>
      <c t="n" r="B27" s="6">
        <v>-1261</v>
      </c>
    </row>
    <row r="28" spans="1:6">
      <c t="s" r="A28" s="4">
        <v>178</v>
      </c>
      <c t="n" r="B28" s="6">
        <v>62</v>
      </c>
      <c t="n" r="D28" s="6">
        <v>48</v>
      </c>
    </row>
    <row r="29" spans="1:6">
      <c t="s" r="A29" s="4">
        <v>222</v>
      </c>
      <c t="n" r="B29" s="6">
        <v>-1199</v>
      </c>
      <c t="n" r="D29" s="6">
        <v>48</v>
      </c>
    </row>
    <row r="30" spans="1:6">
      <c t="s" r="A30" s="4">
        <v>223</v>
      </c>
      <c t="n" r="B30" s="6">
        <v>-1673</v>
      </c>
      <c t="n" r="D30" s="6">
        <v>2034</v>
      </c>
      <c t="n" r="F30" s="6">
        <v>86</v>
      </c>
    </row>
    <row r="31" spans="1:6">
      <c t="s" r="A31" s="4">
        <v>224</v>
      </c>
      <c t="n" r="B31" s="6">
        <v>3140</v>
      </c>
      <c t="s" r="C31" s="4">
        <v>35</v>
      </c>
      <c t="n" r="D31" s="6">
        <v>1106</v>
      </c>
      <c t="n" r="F31" s="6">
        <v>1020</v>
      </c>
    </row>
    <row r="32" spans="1:6">
      <c t="s" r="A32" s="4">
        <v>225</v>
      </c>
      <c t="n" r="B32" s="7">
        <v>1467</v>
      </c>
      <c t="s" r="C32" s="4">
        <v>36</v>
      </c>
      <c t="n" r="D32" s="7">
        <v>3140</v>
      </c>
      <c t="s" r="E32" s="4">
        <v>35</v>
      </c>
      <c t="n" r="F32" s="7">
        <v>1106</v>
      </c>
    </row>
    <row r="33" spans="1:6">
      <c t="n" r="A33"/>
    </row>
    <row r="34" spans="1:6">
      <c t="s" r="A34" s="4">
        <v>35</v>
      </c>
      <c t="s" r="B34" s="4">
        <v>915</v>
      </c>
    </row>
    <row r="35" spans="1:6">
      <c t="s" r="A35" s="4">
        <v>36</v>
      </c>
      <c t="s" r="B35" s="4">
        <v>914</v>
      </c>
    </row>
  </sheetData>
  <mergeCells count="7">
    <mergeCell ref="A1:A2"/>
    <mergeCell ref="B1:F1"/>
    <mergeCell ref="B2:C2"/>
    <mergeCell ref="D2:E2"/>
    <mergeCell ref="A33:F33"/>
    <mergeCell ref="B34:F34"/>
    <mergeCell ref="B35:F35"/>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943</v>
      </c>
      <c t="s" r="C1" s="2">
        <v>917</v>
      </c>
      <c t="s" r="K1" s="2">
        <v>1</v>
      </c>
    </row>
    <row r="2" spans="1:13">
      <c t="s" r="C2" s="2">
        <v>2</v>
      </c>
      <c t="s" r="D2" s="2">
        <v>918</v>
      </c>
      <c t="s" r="E2" s="2">
        <v>4</v>
      </c>
      <c t="s" r="F2" s="2">
        <v>919</v>
      </c>
      <c t="s" r="G2" s="2">
        <v>32</v>
      </c>
      <c t="s" r="H2" s="2">
        <v>920</v>
      </c>
      <c t="s" r="I2" s="2">
        <v>921</v>
      </c>
      <c t="s" r="J2" s="2">
        <v>922</v>
      </c>
      <c t="s" r="K2" s="2">
        <v>2</v>
      </c>
      <c t="s" r="L2" s="2">
        <v>32</v>
      </c>
      <c t="s" r="M2" s="2">
        <v>104</v>
      </c>
    </row>
    <row r="3" spans="1:13">
      <c t="s" r="A3" s="4">
        <v>113</v>
      </c>
      <c t="n" r="K3" s="7">
        <v>1742</v>
      </c>
      <c t="n" r="L3" s="7">
        <v>1916</v>
      </c>
      <c t="n" r="M3" s="7">
        <v>2568</v>
      </c>
    </row>
    <row r="4" spans="1:13">
      <c t="s" r="A4" s="4">
        <v>114</v>
      </c>
      <c t="n" r="K4" s="6">
        <v>29206</v>
      </c>
      <c t="n" r="L4" s="6">
        <v>26710</v>
      </c>
      <c t="n" r="M4" s="6">
        <v>24236</v>
      </c>
    </row>
    <row r="5" spans="1:13">
      <c t="s" r="A5" s="4">
        <v>115</v>
      </c>
      <c t="n" r="K5" s="6">
        <v>-1150</v>
      </c>
      <c t="n" r="L5" s="6">
        <v>-1800</v>
      </c>
      <c t="n" r="M5" s="6">
        <v>-3700</v>
      </c>
    </row>
    <row r="6" spans="1:13">
      <c t="s" r="A6" s="4">
        <v>123</v>
      </c>
      <c t="n" r="K6" s="6">
        <v>9375</v>
      </c>
      <c t="n" r="L6" s="6">
        <v>8875</v>
      </c>
      <c t="n" r="M6" s="6">
        <v>8367</v>
      </c>
    </row>
    <row r="7" spans="1:13">
      <c t="s" r="A7" s="4">
        <v>135</v>
      </c>
      <c t="n" r="K7" s="6">
        <v>29947</v>
      </c>
      <c t="n" r="L7" s="6">
        <v>30744</v>
      </c>
      <c t="n" r="M7" s="6">
        <v>31961</v>
      </c>
    </row>
    <row r="8" spans="1:13">
      <c t="s" r="A8" s="4">
        <v>137</v>
      </c>
      <c t="n" r="K8" s="7">
        <v>3426</v>
      </c>
      <c t="n" r="L8" s="7">
        <v>2150</v>
      </c>
      <c t="n" r="M8" s="7">
        <v>-15081</v>
      </c>
    </row>
    <row r="9" spans="1:13">
      <c t="s" r="A9" s="4">
        <v>140</v>
      </c>
      <c t="n" r="K9" s="8">
        <v>0.28</v>
      </c>
      <c t="n" r="L9" s="8">
        <v>0.2</v>
      </c>
      <c t="n" r="M9" s="8">
        <v>0.87</v>
      </c>
    </row>
    <row r="10" spans="1:13">
      <c t="s" r="A10" s="4">
        <v>141</v>
      </c>
      <c t="n" r="K10" s="8">
        <v>0.28</v>
      </c>
      <c t="n" r="L10" s="8">
        <v>0.2</v>
      </c>
      <c t="n" r="M10" s="8">
        <v>0.87</v>
      </c>
    </row>
    <row r="11" spans="1:13">
      <c t="s" r="A11" s="4">
        <v>909</v>
      </c>
    </row>
    <row r="12" spans="1:13">
      <c t="s" r="A12" s="4">
        <v>944</v>
      </c>
      <c t="n" r="C12" s="7">
        <v>7864</v>
      </c>
      <c t="n" r="D12" s="7">
        <v>7921</v>
      </c>
      <c t="n" r="E12" s="7">
        <v>7602</v>
      </c>
      <c t="n" r="F12" s="7">
        <v>7561</v>
      </c>
      <c t="n" r="G12" s="7">
        <v>7347</v>
      </c>
      <c t="n" r="H12" s="7">
        <v>7203</v>
      </c>
      <c t="n" r="I12" s="7">
        <v>7210</v>
      </c>
      <c t="n" r="J12" s="7">
        <v>6866</v>
      </c>
    </row>
    <row r="13" spans="1:13">
      <c t="s" r="A13" s="4">
        <v>113</v>
      </c>
      <c t="n" r="C13" s="6">
        <v>432</v>
      </c>
      <c t="n" r="D13" s="6">
        <v>434</v>
      </c>
      <c t="n" r="E13" s="6">
        <v>439</v>
      </c>
      <c t="n" r="F13" s="6">
        <v>437</v>
      </c>
      <c t="n" r="G13" s="6">
        <v>434</v>
      </c>
      <c t="n" r="H13" s="6">
        <v>485</v>
      </c>
      <c t="n" r="I13" s="6">
        <v>490</v>
      </c>
      <c t="n" r="J13" s="6">
        <v>507</v>
      </c>
    </row>
    <row r="14" spans="1:13">
      <c t="s" r="A14" s="4">
        <v>114</v>
      </c>
      <c t="n" r="C14" s="6">
        <v>7432</v>
      </c>
      <c t="n" r="D14" s="6">
        <v>7487</v>
      </c>
      <c t="n" r="E14" s="6">
        <v>7163</v>
      </c>
      <c t="n" r="F14" s="6">
        <v>7124</v>
      </c>
      <c t="n" r="G14" s="6">
        <v>6913</v>
      </c>
      <c t="n" r="H14" s="6">
        <v>6718</v>
      </c>
      <c t="n" r="I14" s="6">
        <v>6720</v>
      </c>
      <c t="n" r="J14" s="6">
        <v>6359</v>
      </c>
    </row>
    <row r="15" spans="1:13">
      <c t="s" r="A15" s="4">
        <v>115</v>
      </c>
      <c t="n" r="C15" s="6">
        <v>-350</v>
      </c>
      <c t="n" r="E15" s="6">
        <v>-300</v>
      </c>
      <c t="n" r="F15" s="6">
        <v>-500</v>
      </c>
      <c t="n" r="G15" s="6">
        <v>-750</v>
      </c>
      <c t="n" r="H15" s="6">
        <v>-400</v>
      </c>
      <c t="n" r="I15" s="6">
        <v>-350</v>
      </c>
      <c t="n" r="J15" s="6">
        <v>-300</v>
      </c>
    </row>
    <row r="16" spans="1:13">
      <c t="s" r="A16" s="4">
        <v>123</v>
      </c>
      <c t="n" r="C16" s="6">
        <v>2193</v>
      </c>
      <c t="n" r="D16" s="6">
        <v>2417</v>
      </c>
      <c t="n" r="E16" s="6">
        <v>2216</v>
      </c>
      <c t="n" r="F16" s="6">
        <v>2549</v>
      </c>
      <c t="n" r="G16" s="6">
        <v>2178</v>
      </c>
      <c t="n" r="H16" s="6">
        <v>2264</v>
      </c>
      <c t="n" r="I16" s="6">
        <v>2223</v>
      </c>
      <c t="n" r="J16" s="6">
        <v>2210</v>
      </c>
    </row>
    <row r="17" spans="1:13">
      <c t="s" r="A17" s="4">
        <v>135</v>
      </c>
      <c t="n" r="C17" s="6">
        <v>7569</v>
      </c>
      <c t="n" r="D17" s="6">
        <v>7349</v>
      </c>
      <c t="n" r="E17" s="6">
        <v>7284</v>
      </c>
      <c t="n" r="F17" s="6">
        <v>7745</v>
      </c>
      <c t="n" r="G17" s="6">
        <v>7689</v>
      </c>
      <c t="n" r="H17" s="6">
        <v>7646</v>
      </c>
      <c t="n" r="I17" s="6">
        <v>7674</v>
      </c>
      <c t="n" r="J17" s="6">
        <v>7735</v>
      </c>
    </row>
    <row r="18" spans="1:13">
      <c t="s" r="A18" s="4">
        <v>945</v>
      </c>
      <c t="n" r="C18" s="6">
        <v>2406</v>
      </c>
      <c t="n" r="D18" s="6">
        <v>2555</v>
      </c>
      <c t="n" r="E18" s="6">
        <v>2395</v>
      </c>
      <c t="n" r="F18" s="6">
        <v>2428</v>
      </c>
      <c t="n" r="G18" s="6">
        <v>2152</v>
      </c>
      <c t="n" r="H18" s="6">
        <v>1736</v>
      </c>
      <c t="n" r="I18" s="6">
        <v>1619</v>
      </c>
      <c t="n" r="J18" s="6">
        <v>1134</v>
      </c>
    </row>
    <row r="19" spans="1:13">
      <c t="s" r="A19" s="4">
        <v>137</v>
      </c>
      <c t="n" r="C19" s="6">
        <v>1001</v>
      </c>
      <c t="n" r="D19" s="6">
        <v>849</v>
      </c>
      <c t="n" r="E19" s="6">
        <v>743</v>
      </c>
      <c t="n" r="F19" s="6">
        <v>833</v>
      </c>
      <c t="n" r="G19" s="6">
        <v>634</v>
      </c>
      <c t="n" r="H19" s="6">
        <v>587</v>
      </c>
      <c t="n" r="I19" s="6">
        <v>535</v>
      </c>
      <c t="n" r="J19" s="6">
        <v>394</v>
      </c>
      <c t="n" r="K19" s="7">
        <v>-187</v>
      </c>
      <c t="n" r="L19" s="7">
        <v>-197</v>
      </c>
      <c t="n" r="M19" s="7">
        <v>-1365</v>
      </c>
    </row>
    <row r="20" spans="1:13">
      <c t="s" r="A20" s="4">
        <v>946</v>
      </c>
      <c t="n" r="C20" s="7">
        <v>1405</v>
      </c>
      <c t="n" r="D20" s="7">
        <v>1706</v>
      </c>
      <c t="n" r="E20" s="7">
        <v>1652</v>
      </c>
      <c t="n" r="F20" s="7">
        <v>1595</v>
      </c>
      <c t="n" r="G20" s="7">
        <v>1518</v>
      </c>
      <c t="n" r="H20" s="7">
        <v>1149</v>
      </c>
      <c t="n" r="I20" s="7">
        <v>1084</v>
      </c>
      <c t="n" r="J20" s="7">
        <v>740</v>
      </c>
    </row>
    <row r="21" spans="1:13">
      <c t="s" r="A21" s="4">
        <v>140</v>
      </c>
      <c t="s" r="B21" s="4">
        <v>35</v>
      </c>
      <c t="n" r="C21" s="8">
        <v>0.06</v>
      </c>
      <c t="n" r="D21" s="8">
        <v>0.08</v>
      </c>
      <c t="n" r="E21" s="8">
        <v>0.07000000000000001</v>
      </c>
      <c t="n" r="F21" s="8">
        <v>0.07000000000000001</v>
      </c>
      <c t="n" r="G21" s="8">
        <v>0.07000000000000001</v>
      </c>
      <c t="n" r="H21" s="8">
        <v>0.05</v>
      </c>
      <c t="n" r="I21" s="8">
        <v>0.05</v>
      </c>
      <c t="n" r="J21" s="8">
        <v>0.03</v>
      </c>
    </row>
    <row r="22" spans="1:13">
      <c t="s" r="A22" s="4">
        <v>141</v>
      </c>
      <c t="s" r="B22" s="4">
        <v>35</v>
      </c>
      <c t="n" r="C22" s="8">
        <v>0.06</v>
      </c>
      <c t="n" r="D22" s="8">
        <v>0.08</v>
      </c>
      <c t="n" r="E22" s="8">
        <v>0.07000000000000001</v>
      </c>
      <c t="n" r="F22" s="8">
        <v>0.07000000000000001</v>
      </c>
      <c t="n" r="G22" s="8">
        <v>0.07000000000000001</v>
      </c>
      <c t="n" r="H22" s="8">
        <v>0.05</v>
      </c>
      <c t="n" r="I22" s="8">
        <v>0.05</v>
      </c>
      <c t="n" r="J22" s="8">
        <v>0.03</v>
      </c>
    </row>
    <row r="23" spans="1:13">
      <c t="n" r="A23"/>
    </row>
    <row r="24" spans="1:13">
      <c t="s" r="A24" s="4">
        <v>35</v>
      </c>
      <c t="s" r="B24" s="4">
        <v>947</v>
      </c>
    </row>
  </sheetData>
  <mergeCells count="5">
    <mergeCell ref="A1:B2"/>
    <mergeCell ref="C1:J1"/>
    <mergeCell ref="K1:M1"/>
    <mergeCell ref="A23:L23"/>
    <mergeCell ref="B24:L24"/>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9</v>
      </c>
      <c t="s" r="B1" s="2">
        <v>1</v>
      </c>
    </row>
    <row r="2" spans="1:2">
      <c t="s" r="B2" s="2">
        <v>2</v>
      </c>
    </row>
    <row r="3" spans="1:2">
      <c t="s" r="A3" s="3">
        <v>237</v>
      </c>
    </row>
    <row r="4" spans="1:2">
      <c t="s" r="A4" s="4">
        <v>249</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53</v>
      </c>
      <c t="s" r="B1" s="2">
        <v>1</v>
      </c>
    </row>
    <row r="2" spans="1:2">
      <c t="s" r="B2" s="2">
        <v>2</v>
      </c>
    </row>
    <row r="3" spans="1:2">
      <c t="s" r="A3" s="3">
        <v>237</v>
      </c>
    </row>
    <row r="4" spans="1:2">
      <c t="s" r="A4" s="4">
        <v>53</v>
      </c>
      <c t="s" r="B4"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52</v>
      </c>
      <c t="s" r="B1" s="2">
        <v>1</v>
      </c>
    </row>
    <row r="2" spans="1:2">
      <c t="s" r="B2" s="2">
        <v>2</v>
      </c>
    </row>
    <row r="3" spans="1:2">
      <c t="s" r="A3" s="3">
        <v>237</v>
      </c>
    </row>
    <row r="4" spans="1:2">
      <c t="s" r="A4" s="4">
        <v>252</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37</v>
      </c>
    </row>
    <row r="4" spans="1:2">
      <c t="s" r="A4" s="4">
        <v>254</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56</v>
      </c>
      <c t="s" r="B1" s="2">
        <v>1</v>
      </c>
    </row>
    <row r="2" spans="1:2">
      <c t="s" r="B2" s="2">
        <v>2</v>
      </c>
    </row>
    <row r="3" spans="1:2">
      <c t="s" r="A3" s="3">
        <v>237</v>
      </c>
    </row>
    <row r="4" spans="1:2">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s>
  <sheetData>
    <row r="1" spans="1:6">
      <c t="s" r="A1" s="1">
        <v>31</v>
      </c>
      <c t="s" r="C1" s="2">
        <v>2</v>
      </c>
      <c t="s" r="E1" s="2">
        <v>32</v>
      </c>
    </row>
    <row r="2" spans="1:6">
      <c t="s" r="A2" s="3">
        <v>33</v>
      </c>
    </row>
    <row r="3" spans="1:6">
      <c t="s" r="A3" s="4">
        <v>34</v>
      </c>
      <c t="n" r="C3" s="7">
        <v>55400</v>
      </c>
      <c t="s" r="D3" s="4">
        <v>35</v>
      </c>
      <c t="n" r="E3" s="7">
        <v>58659</v>
      </c>
      <c t="s" r="F3" s="4">
        <v>36</v>
      </c>
    </row>
    <row r="4" spans="1:6">
      <c t="s" r="A4" s="4">
        <v>37</v>
      </c>
      <c t="n" r="C4" s="6">
        <v>16769</v>
      </c>
      <c t="n" r="E4" s="6">
        <v>25969</v>
      </c>
    </row>
    <row r="5" spans="1:6">
      <c t="s" r="A5" s="4">
        <v>38</v>
      </c>
      <c t="n" r="C5" s="6">
        <v>503</v>
      </c>
      <c t="n" r="E5" s="6">
        <v>778</v>
      </c>
    </row>
    <row r="6" spans="1:6">
      <c t="s" r="A6" s="4">
        <v>39</v>
      </c>
      <c t="n" r="C6" s="6">
        <v>150690</v>
      </c>
      <c t="n" r="E6" s="6">
        <v>112463</v>
      </c>
    </row>
    <row r="7" spans="1:6">
      <c t="s" r="A7" s="4">
        <v>40</v>
      </c>
      <c t="n" r="C7" s="6">
        <v>75</v>
      </c>
      <c t="s" r="D7" s="4">
        <v>41</v>
      </c>
      <c t="n" r="E7" s="6">
        <v>86</v>
      </c>
      <c t="s" r="F7" s="4">
        <v>42</v>
      </c>
    </row>
    <row r="8" spans="1:6">
      <c t="s" r="A8" s="4">
        <v>43</v>
      </c>
      <c t="n" r="C8" s="6">
        <v>614934</v>
      </c>
      <c t="s" r="D8" s="4">
        <v>44</v>
      </c>
      <c t="n" r="E8" s="6">
        <v>569010</v>
      </c>
      <c t="s" r="F8" s="4">
        <v>45</v>
      </c>
    </row>
    <row r="9" spans="1:6">
      <c t="s" r="A9" s="4">
        <v>46</v>
      </c>
      <c t="n" r="C9" s="6">
        <v>595</v>
      </c>
      <c t="n" r="E9" s="6">
        <v>1603</v>
      </c>
    </row>
    <row r="10" spans="1:6">
      <c t="s" r="A10" s="4">
        <v>47</v>
      </c>
      <c t="n" r="C10" s="6">
        <v>3405</v>
      </c>
      <c t="n" r="E10" s="6">
        <v>3238</v>
      </c>
    </row>
    <row r="11" spans="1:6">
      <c t="s" r="A11" s="4">
        <v>48</v>
      </c>
      <c t="n" r="C11" s="6">
        <v>2384</v>
      </c>
      <c t="n" r="E11" s="6">
        <v>2139</v>
      </c>
    </row>
    <row r="12" spans="1:6">
      <c t="s" r="A12" s="4">
        <v>49</v>
      </c>
      <c t="n" r="C12" s="6">
        <v>1060</v>
      </c>
      <c t="n" r="E12" s="6">
        <v>5924</v>
      </c>
    </row>
    <row r="13" spans="1:6">
      <c t="s" r="A13" s="4">
        <v>50</v>
      </c>
      <c t="n" r="C13" s="6">
        <v>14595</v>
      </c>
      <c t="n" r="E13" s="6">
        <v>15434</v>
      </c>
    </row>
    <row r="14" spans="1:6">
      <c t="s" r="A14" s="4">
        <v>51</v>
      </c>
      <c t="n" r="C14" s="6">
        <v>9189</v>
      </c>
      <c t="n" r="E14" s="6">
        <v>12568</v>
      </c>
    </row>
    <row r="15" spans="1:6">
      <c t="s" r="A15" s="4">
        <v>52</v>
      </c>
      <c t="n" r="C15" s="6">
        <v>380</v>
      </c>
      <c t="n" r="E15" s="6">
        <v>399</v>
      </c>
    </row>
    <row r="16" spans="1:6">
      <c t="s" r="A16" s="4">
        <v>53</v>
      </c>
      <c t="n" r="C16" s="6">
        <v>25572</v>
      </c>
      <c t="n" r="E16" s="6">
        <v>25572</v>
      </c>
    </row>
    <row r="17" spans="1:6">
      <c t="s" r="A17" s="4">
        <v>54</v>
      </c>
      <c t="n" r="C17" s="6">
        <v>25678</v>
      </c>
      <c t="n" r="E17" s="6">
        <v>24908</v>
      </c>
    </row>
    <row r="18" spans="1:6">
      <c t="s" r="A18" s="4">
        <v>55</v>
      </c>
      <c t="n" r="C18" s="6">
        <v>921229</v>
      </c>
      <c t="n" r="E18" s="6">
        <v>858750</v>
      </c>
    </row>
    <row r="19" spans="1:6">
      <c t="s" r="A19" s="3">
        <v>56</v>
      </c>
    </row>
    <row r="20" spans="1:6">
      <c t="s" r="A20" s="4">
        <v>57</v>
      </c>
      <c t="n" r="C20" s="6">
        <v>779803</v>
      </c>
      <c t="n" r="E20" s="6">
        <v>720850</v>
      </c>
    </row>
    <row r="21" spans="1:6">
      <c t="s" r="A21" s="4">
        <v>58</v>
      </c>
      <c t="n" r="C21" s="6">
        <v>7388</v>
      </c>
      <c t="n" r="E21" s="6">
        <v>8111</v>
      </c>
    </row>
    <row r="22" spans="1:6">
      <c t="s" r="A22" s="4">
        <v>59</v>
      </c>
      <c t="n" r="C22" s="6">
        <v>609</v>
      </c>
      <c t="n" r="E22" s="6">
        <v>495</v>
      </c>
    </row>
    <row r="23" spans="1:6">
      <c t="s" r="A23" s="4">
        <v>60</v>
      </c>
      <c t="n" r="C23" s="6">
        <v>22681</v>
      </c>
      <c t="n" r="E23" s="6">
        <v>22681</v>
      </c>
    </row>
    <row r="24" spans="1:6">
      <c t="s" r="A24" s="4">
        <v>61</v>
      </c>
      <c t="n" r="C24" s="6">
        <v>2475</v>
      </c>
      <c t="n" r="E24" s="6">
        <v>2276</v>
      </c>
    </row>
    <row r="25" spans="1:6">
      <c t="s" r="A25" s="4">
        <v>62</v>
      </c>
      <c t="n" r="C25" s="7">
        <v>812956</v>
      </c>
      <c t="n" r="E25" s="7">
        <v>754413</v>
      </c>
    </row>
    <row r="26" spans="1:6">
      <c t="s" r="A26" s="4">
        <v>63</v>
      </c>
      <c t="s" r="B26" s="4">
        <v>64</v>
      </c>
      <c t="s" r="C26" s="4">
        <v>65</v>
      </c>
      <c t="s" r="E26" s="4">
        <v>65</v>
      </c>
    </row>
    <row r="27" spans="1:6">
      <c t="s" r="A27" s="3">
        <v>66</v>
      </c>
    </row>
    <row r="28" spans="1:6">
      <c t="s" r="A28" s="4">
        <v>67</v>
      </c>
      <c t="s" r="B28" s="4">
        <v>68</v>
      </c>
      <c t="s" r="C28" s="4">
        <v>65</v>
      </c>
      <c t="s" r="E28" s="4">
        <v>65</v>
      </c>
    </row>
    <row r="29" spans="1:6">
      <c t="s" r="A29" s="4">
        <v>69</v>
      </c>
      <c t="n" r="C29" s="7">
        <v>225</v>
      </c>
      <c t="s" r="D29" s="4">
        <v>70</v>
      </c>
      <c t="n" r="E29" s="7">
        <v>225</v>
      </c>
      <c t="s" r="F29" s="4">
        <v>71</v>
      </c>
    </row>
    <row r="30" spans="1:6">
      <c t="s" r="A30" s="4">
        <v>72</v>
      </c>
      <c t="n" r="C30" s="6">
        <v>64418</v>
      </c>
      <c t="n" r="E30" s="6">
        <v>65268</v>
      </c>
    </row>
    <row r="31" spans="1:6">
      <c t="s" r="A31" s="4">
        <v>73</v>
      </c>
      <c t="n" r="C31" s="6">
        <v>42728</v>
      </c>
      <c t="n" r="E31" s="6">
        <v>37830</v>
      </c>
    </row>
    <row r="32" spans="1:6">
      <c t="s" r="A32" s="4">
        <v>74</v>
      </c>
      <c t="n" r="C32" s="6">
        <v>-181</v>
      </c>
      <c t="n" r="E32" s="6">
        <v>-284</v>
      </c>
    </row>
    <row r="33" spans="1:6">
      <c t="s" r="A33" s="4">
        <v>75</v>
      </c>
      <c t="n" r="C33" s="6">
        <v>1083</v>
      </c>
      <c t="n" r="E33" s="6">
        <v>762</v>
      </c>
    </row>
    <row r="34" spans="1:6">
      <c t="s" r="A34" s="4">
        <v>76</v>
      </c>
      <c t="n" r="C34" s="6">
        <v>108273</v>
      </c>
      <c t="n" r="E34" s="6">
        <v>103801</v>
      </c>
    </row>
    <row r="35" spans="1:6">
      <c t="s" r="A35" s="4">
        <v>77</v>
      </c>
      <c t="n" r="E35" s="6">
        <v>536</v>
      </c>
    </row>
    <row r="36" spans="1:6">
      <c t="s" r="A36" s="4">
        <v>78</v>
      </c>
      <c t="n" r="C36" s="6">
        <v>108273</v>
      </c>
      <c t="n" r="E36" s="6">
        <v>104337</v>
      </c>
    </row>
    <row r="37" spans="1:6">
      <c t="s" r="A37" s="4">
        <v>79</v>
      </c>
      <c t="n" r="C37" s="7">
        <v>921229</v>
      </c>
      <c t="n" r="E37" s="7">
        <v>858750</v>
      </c>
    </row>
    <row r="38" spans="1:6">
      <c t="n" r="A38"/>
    </row>
    <row r="39" spans="1:6">
      <c t="s" r="A39" s="4">
        <v>35</v>
      </c>
      <c t="s" r="B39" s="4">
        <v>80</v>
      </c>
    </row>
    <row r="40" spans="1:6">
      <c t="s" r="A40" s="4">
        <v>36</v>
      </c>
      <c t="s" r="B40" s="4">
        <v>81</v>
      </c>
    </row>
    <row r="41" spans="1:6">
      <c t="s" r="A41" s="4">
        <v>41</v>
      </c>
      <c t="s" r="B41" s="4">
        <v>82</v>
      </c>
    </row>
    <row r="42" spans="1:6">
      <c t="s" r="A42" s="4">
        <v>42</v>
      </c>
      <c t="s" r="B42" s="4">
        <v>83</v>
      </c>
    </row>
    <row r="43" spans="1:6">
      <c t="s" r="A43" s="4">
        <v>44</v>
      </c>
      <c t="s" r="B43" s="4">
        <v>84</v>
      </c>
    </row>
    <row r="44" spans="1:6">
      <c t="s" r="A44" s="4">
        <v>45</v>
      </c>
      <c t="s" r="B44" s="4">
        <v>85</v>
      </c>
    </row>
    <row r="45" spans="1:6">
      <c t="s" r="A45" s="4">
        <v>64</v>
      </c>
      <c t="s" r="B45" s="4">
        <v>86</v>
      </c>
    </row>
    <row r="46" spans="1:6">
      <c t="s" r="A46" s="4">
        <v>68</v>
      </c>
      <c t="s" r="B46" s="4">
        <v>87</v>
      </c>
    </row>
    <row r="47" spans="1:6">
      <c t="s" r="A47" s="4">
        <v>70</v>
      </c>
      <c t="s" r="B47" s="4">
        <v>88</v>
      </c>
    </row>
    <row r="48" spans="1:6">
      <c t="s" r="A48" s="4">
        <v>71</v>
      </c>
      <c t="s" r="B48" s="4">
        <v>89</v>
      </c>
    </row>
  </sheetData>
  <mergeCells count="14">
    <mergeCell ref="A1:B1"/>
    <mergeCell ref="C1:D1"/>
    <mergeCell ref="E1:F1"/>
    <mergeCell ref="A38:E38"/>
    <mergeCell ref="B39:E39"/>
    <mergeCell ref="B40:E40"/>
    <mergeCell ref="B41:E41"/>
    <mergeCell ref="B42:E42"/>
    <mergeCell ref="B43:E43"/>
    <mergeCell ref="B44:E44"/>
    <mergeCell ref="B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8</v>
      </c>
      <c t="s" r="B1" s="2">
        <v>1</v>
      </c>
    </row>
    <row r="2" spans="1:2">
      <c t="s" r="B2" s="2">
        <v>2</v>
      </c>
    </row>
    <row r="3" spans="1:2">
      <c t="s" r="A3" s="3">
        <v>237</v>
      </c>
    </row>
    <row r="4" spans="1:2">
      <c t="s" r="A4" s="4">
        <v>258</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v>
      </c>
    </row>
    <row r="3" spans="1:2">
      <c t="s" r="A3" s="3">
        <v>237</v>
      </c>
    </row>
    <row r="4" spans="1:2">
      <c t="s" r="A4" s="4">
        <v>260</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2</v>
      </c>
      <c t="s" r="B1" s="2">
        <v>1</v>
      </c>
    </row>
    <row r="2" spans="1:2">
      <c t="s" r="B2" s="2">
        <v>2</v>
      </c>
    </row>
    <row r="3" spans="1:2">
      <c t="s" r="A3" s="3">
        <v>237</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64</v>
      </c>
      <c t="s" r="B1" s="2">
        <v>1</v>
      </c>
    </row>
    <row r="2" spans="1:2">
      <c t="s" r="B2" s="2">
        <v>2</v>
      </c>
    </row>
    <row r="3" spans="1:2">
      <c t="s" r="A3" s="3">
        <v>237</v>
      </c>
    </row>
    <row r="4" spans="1:2">
      <c t="s" r="A4" s="4">
        <v>264</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6</v>
      </c>
      <c t="s" r="B1" s="2">
        <v>1</v>
      </c>
    </row>
    <row r="2" spans="1:2">
      <c t="s" r="B2" s="2">
        <v>2</v>
      </c>
    </row>
    <row r="3" spans="1:2">
      <c t="s" r="A3" s="3">
        <v>237</v>
      </c>
    </row>
    <row r="4" spans="1:2">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8</v>
      </c>
      <c t="s" r="B1" s="2">
        <v>1</v>
      </c>
    </row>
    <row r="2" spans="1:2">
      <c t="s" r="B2" s="2">
        <v>2</v>
      </c>
    </row>
    <row r="3" spans="1:2">
      <c t="s" r="A3" s="3">
        <v>237</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0</v>
      </c>
      <c t="s" r="B1" s="2">
        <v>1</v>
      </c>
    </row>
    <row r="2" spans="1:2">
      <c t="s" r="B2" s="2">
        <v>2</v>
      </c>
    </row>
    <row r="3" spans="1:2">
      <c t="s" r="A3" s="3">
        <v>237</v>
      </c>
    </row>
    <row r="4" spans="1:2">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276</v>
      </c>
      <c t="s" r="B1" s="2">
        <v>1</v>
      </c>
    </row>
    <row r="2" spans="1:2">
      <c t="s" r="B2" s="2">
        <v>2</v>
      </c>
    </row>
    <row r="3" spans="1:2">
      <c t="s" r="A3" s="3">
        <v>273</v>
      </c>
    </row>
    <row r="4" spans="1:2">
      <c t="s" r="A4" s="4">
        <v>277</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t="s" r="A1" s="1">
        <v>278</v>
      </c>
      <c t="s" r="B1" s="2">
        <v>1</v>
      </c>
    </row>
    <row r="2" spans="1:2">
      <c t="s" r="B2" s="2">
        <v>2</v>
      </c>
    </row>
    <row r="3" spans="1:2">
      <c t="s" r="A3" s="3">
        <v>273</v>
      </c>
    </row>
    <row r="4" spans="1:2">
      <c t="s" r="A4" s="4">
        <v>279</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32</v>
      </c>
    </row>
    <row r="2" spans="1:3">
      <c t="s" r="A2" s="3">
        <v>91</v>
      </c>
    </row>
    <row r="3" spans="1:3">
      <c t="s" r="A3" s="4">
        <v>92</v>
      </c>
      <c t="n" r="B3" s="7">
        <v>40317</v>
      </c>
      <c t="n" r="C3" s="7">
        <v>45490</v>
      </c>
    </row>
    <row r="4" spans="1:3">
      <c t="s" r="A4" s="4">
        <v>93</v>
      </c>
      <c t="n" r="B4" s="6">
        <v>76</v>
      </c>
      <c t="n" r="C4" s="6">
        <v>88</v>
      </c>
    </row>
    <row r="5" spans="1:3">
      <c t="s" r="A5" s="4">
        <v>94</v>
      </c>
      <c t="n" r="B5" s="7">
        <v>9885</v>
      </c>
      <c t="n" r="C5" s="7">
        <v>10762</v>
      </c>
    </row>
    <row r="6" spans="1:3">
      <c t="s" r="A6" s="4">
        <v>95</v>
      </c>
      <c t="n" r="B6" s="8">
        <v>0.01</v>
      </c>
      <c t="n" r="C6" s="8">
        <v>0.01</v>
      </c>
    </row>
    <row r="7" spans="1:3">
      <c t="s" r="A7" s="4">
        <v>96</v>
      </c>
      <c t="n" r="B7" s="6">
        <v>250000</v>
      </c>
      <c t="n" r="C7" s="6">
        <v>250000</v>
      </c>
    </row>
    <row r="8" spans="1:3">
      <c t="s" r="A8" s="4">
        <v>97</v>
      </c>
      <c t="n" r="B8" s="6">
        <v>0</v>
      </c>
      <c t="n" r="C8" s="6">
        <v>0</v>
      </c>
    </row>
    <row r="9" spans="1:3">
      <c t="s" r="A9" s="4">
        <v>98</v>
      </c>
      <c t="n" r="B9" s="6">
        <v>0</v>
      </c>
      <c t="n" r="C9" s="6">
        <v>0</v>
      </c>
    </row>
    <row r="10" spans="1:3">
      <c t="s" r="A10" s="4">
        <v>99</v>
      </c>
      <c t="n" r="B10" s="8">
        <v>0.01</v>
      </c>
      <c t="n" r="C10" s="8">
        <v>0.01</v>
      </c>
    </row>
    <row r="11" spans="1:3">
      <c t="s" r="A11" s="4">
        <v>100</v>
      </c>
      <c t="n" r="B11" s="6">
        <v>50000000</v>
      </c>
      <c t="n" r="C11" s="6">
        <v>50000000</v>
      </c>
    </row>
    <row r="12" spans="1:3">
      <c t="s" r="A12" s="4">
        <v>101</v>
      </c>
      <c t="n" r="B12" s="6">
        <v>22507890</v>
      </c>
      <c t="n" r="C12" s="6">
        <v>22489890</v>
      </c>
    </row>
    <row r="13" spans="1:3">
      <c t="s" r="A13" s="4">
        <v>102</v>
      </c>
      <c t="n" r="B13" s="6">
        <v>22507890</v>
      </c>
      <c t="n" r="C13" s="6">
        <v>22489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t="s" r="A1" s="1">
        <v>281</v>
      </c>
      <c t="s" r="B1" s="2">
        <v>1</v>
      </c>
    </row>
    <row r="2" spans="1:2">
      <c t="s" r="B2" s="2">
        <v>2</v>
      </c>
    </row>
    <row r="3" spans="1:2">
      <c t="s" r="A3" s="3">
        <v>273</v>
      </c>
    </row>
    <row r="4" spans="1:2">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t="s" r="A1" s="1">
        <v>284</v>
      </c>
      <c t="s" r="B1" s="2">
        <v>1</v>
      </c>
    </row>
    <row r="2" spans="1:2">
      <c t="s" r="B2" s="2">
        <v>2</v>
      </c>
    </row>
    <row r="3" spans="1:2">
      <c t="s" r="A3" s="3">
        <v>273</v>
      </c>
    </row>
    <row r="4" spans="1:2">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73</v>
      </c>
    </row>
    <row r="4" spans="1:2">
      <c t="s" r="A4" s="4">
        <v>288</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90</v>
      </c>
      <c t="s" r="B1" s="2">
        <v>1</v>
      </c>
    </row>
    <row r="2" spans="1:2">
      <c t="s" r="B2" s="2">
        <v>2</v>
      </c>
    </row>
    <row r="3" spans="1:2">
      <c t="s" r="A3" s="3">
        <v>273</v>
      </c>
    </row>
    <row r="4" spans="1:2">
      <c t="s" r="A4" s="4">
        <v>291</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3</v>
      </c>
      <c t="s" r="B1" s="2">
        <v>1</v>
      </c>
    </row>
    <row r="2" spans="1:2">
      <c t="s" r="B2" s="2">
        <v>2</v>
      </c>
    </row>
    <row r="3" spans="1:2">
      <c t="s" r="A3" s="3">
        <v>273</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6</v>
      </c>
      <c t="s" r="B1" s="2">
        <v>1</v>
      </c>
    </row>
    <row r="2" spans="1:2">
      <c t="s" r="B2" s="2">
        <v>2</v>
      </c>
    </row>
    <row r="3" spans="1:2">
      <c t="s" r="A3" s="3">
        <v>273</v>
      </c>
    </row>
    <row r="4" spans="1:2">
      <c t="s" r="A4" s="4">
        <v>297</v>
      </c>
      <c t="s" r="B4"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73</v>
      </c>
    </row>
    <row r="4" spans="1:2">
      <c t="s" r="A4" s="4">
        <v>300</v>
      </c>
      <c t="s" r="B4"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r="1" spans="1:2">
      <c t="s" r="A1" s="1">
        <v>302</v>
      </c>
      <c t="s" r="B1" s="2">
        <v>1</v>
      </c>
    </row>
    <row r="2" spans="1:2">
      <c t="s" r="B2" s="2">
        <v>2</v>
      </c>
    </row>
    <row r="3" spans="1:2">
      <c t="s" r="A3" s="3">
        <v>273</v>
      </c>
    </row>
    <row r="4" spans="1:2">
      <c t="s" r="A4" s="4">
        <v>303</v>
      </c>
      <c t="s" r="B4"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t="s" r="A1" s="1">
        <v>305</v>
      </c>
      <c t="s" r="B1" s="2">
        <v>1</v>
      </c>
    </row>
    <row r="2" spans="1:2">
      <c t="s" r="B2" s="2">
        <v>2</v>
      </c>
    </row>
    <row r="3" spans="1:2">
      <c t="s" r="A3" s="3">
        <v>273</v>
      </c>
    </row>
    <row r="4" spans="1:2">
      <c t="s" r="A4" s="4">
        <v>306</v>
      </c>
      <c t="s" r="B4"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t="s" r="A1" s="1">
        <v>308</v>
      </c>
      <c t="s" r="B1" s="2">
        <v>1</v>
      </c>
    </row>
    <row r="2" spans="1:2">
      <c t="s" r="B2" s="2">
        <v>2</v>
      </c>
    </row>
    <row r="3" spans="1:2">
      <c t="s" r="A3" s="3">
        <v>273</v>
      </c>
    </row>
    <row r="4" spans="1:2">
      <c t="s" r="A4" s="4">
        <v>309</v>
      </c>
      <c t="s" r="B4"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v>
      </c>
      <c t="s" r="C2" s="2">
        <v>32</v>
      </c>
      <c t="s" r="D2" s="2">
        <v>104</v>
      </c>
    </row>
    <row r="3" spans="1:4">
      <c t="s" r="A3" s="3">
        <v>105</v>
      </c>
    </row>
    <row r="4" spans="1:4">
      <c t="s" r="A4" s="4">
        <v>106</v>
      </c>
      <c t="n" r="B4" s="7">
        <v>27795</v>
      </c>
      <c t="n" r="C4" s="7">
        <v>25896</v>
      </c>
      <c t="n" r="D4" s="7">
        <v>25423</v>
      </c>
    </row>
    <row r="5" spans="1:4">
      <c t="s" r="A5" s="4">
        <v>107</v>
      </c>
      <c t="n" r="B5" s="6">
        <v>2709</v>
      </c>
      <c t="n" r="C5" s="6">
        <v>2274</v>
      </c>
      <c t="n" r="D5" s="6">
        <v>695</v>
      </c>
    </row>
    <row r="6" spans="1:4">
      <c t="s" r="A6" s="4">
        <v>108</v>
      </c>
      <c t="n" r="B6" s="6">
        <v>444</v>
      </c>
      <c t="n" r="C6" s="6">
        <v>456</v>
      </c>
      <c t="n" r="D6" s="6">
        <v>686</v>
      </c>
    </row>
    <row r="7" spans="1:4">
      <c t="s" r="A7" s="4">
        <v>109</v>
      </c>
      <c t="n" r="B7" s="6">
        <v>30948</v>
      </c>
      <c t="n" r="C7" s="6">
        <v>28626</v>
      </c>
      <c t="n" r="D7" s="6">
        <v>26804</v>
      </c>
    </row>
    <row r="8" spans="1:4">
      <c t="s" r="A8" s="3">
        <v>110</v>
      </c>
    </row>
    <row r="9" spans="1:4">
      <c t="s" r="A9" s="4">
        <v>111</v>
      </c>
      <c t="n" r="B9" s="6">
        <v>1173</v>
      </c>
      <c t="n" r="C9" s="6">
        <v>1326</v>
      </c>
      <c t="n" r="D9" s="6">
        <v>1973</v>
      </c>
    </row>
    <row r="10" spans="1:4">
      <c t="s" r="A10" s="4">
        <v>112</v>
      </c>
      <c t="n" r="B10" s="6">
        <v>569</v>
      </c>
      <c t="n" r="C10" s="6">
        <v>590</v>
      </c>
      <c t="n" r="D10" s="6">
        <v>595</v>
      </c>
    </row>
    <row r="11" spans="1:4">
      <c t="s" r="A11" s="4">
        <v>113</v>
      </c>
      <c t="n" r="B11" s="6">
        <v>1742</v>
      </c>
      <c t="n" r="C11" s="6">
        <v>1916</v>
      </c>
      <c t="n" r="D11" s="6">
        <v>2568</v>
      </c>
    </row>
    <row r="12" spans="1:4">
      <c t="s" r="A12" s="4">
        <v>114</v>
      </c>
      <c t="n" r="B12" s="6">
        <v>29206</v>
      </c>
      <c t="n" r="C12" s="6">
        <v>26710</v>
      </c>
      <c t="n" r="D12" s="6">
        <v>24236</v>
      </c>
    </row>
    <row r="13" spans="1:4">
      <c t="s" r="A13" s="4">
        <v>115</v>
      </c>
      <c t="n" r="B13" s="6">
        <v>-1150</v>
      </c>
      <c t="n" r="C13" s="6">
        <v>-1800</v>
      </c>
      <c t="n" r="D13" s="6">
        <v>-3700</v>
      </c>
    </row>
    <row r="14" spans="1:4">
      <c t="s" r="A14" s="4">
        <v>116</v>
      </c>
      <c t="n" r="B14" s="6">
        <v>30356</v>
      </c>
      <c t="n" r="C14" s="6">
        <v>28510</v>
      </c>
      <c t="n" r="D14" s="6">
        <v>27936</v>
      </c>
    </row>
    <row r="15" spans="1:4">
      <c t="s" r="A15" s="3">
        <v>117</v>
      </c>
    </row>
    <row r="16" spans="1:4">
      <c t="s" r="A16" s="4">
        <v>118</v>
      </c>
      <c t="n" r="B16" s="6">
        <v>4846</v>
      </c>
      <c t="n" r="C16" s="6">
        <v>4317</v>
      </c>
      <c t="n" r="D16" s="6">
        <v>4258</v>
      </c>
    </row>
    <row r="17" spans="1:4">
      <c t="s" r="A17" s="4">
        <v>119</v>
      </c>
      <c t="n" r="B17" s="6">
        <v>3212</v>
      </c>
      <c t="n" r="C17" s="6">
        <v>2975</v>
      </c>
      <c t="n" r="D17" s="6">
        <v>2630</v>
      </c>
    </row>
    <row r="18" spans="1:4">
      <c t="s" r="A18" s="4">
        <v>120</v>
      </c>
      <c t="n" r="B18" s="6">
        <v>525</v>
      </c>
      <c t="n" r="C18" s="6">
        <v>596</v>
      </c>
      <c t="n" r="D18" s="6">
        <v>667</v>
      </c>
    </row>
    <row r="19" spans="1:4">
      <c t="s" r="A19" s="4">
        <v>121</v>
      </c>
      <c t="n" r="B19" s="6">
        <v>770</v>
      </c>
      <c t="n" r="C19" s="6">
        <v>716</v>
      </c>
      <c t="n" r="D19" s="6">
        <v>553</v>
      </c>
    </row>
    <row r="20" spans="1:4">
      <c t="s" r="A20" s="4">
        <v>122</v>
      </c>
      <c t="n" r="B20" s="6">
        <v>22</v>
      </c>
      <c t="n" r="C20" s="6">
        <v>271</v>
      </c>
      <c t="n" r="D20" s="6">
        <v>259</v>
      </c>
    </row>
    <row r="21" spans="1:4">
      <c t="s" r="A21" s="4">
        <v>123</v>
      </c>
      <c t="n" r="B21" s="6">
        <v>9375</v>
      </c>
      <c t="n" r="C21" s="6">
        <v>8875</v>
      </c>
      <c t="n" r="D21" s="6">
        <v>8367</v>
      </c>
    </row>
    <row r="22" spans="1:4">
      <c t="s" r="A22" s="3">
        <v>124</v>
      </c>
    </row>
    <row r="23" spans="1:4">
      <c t="s" r="A23" s="4">
        <v>125</v>
      </c>
      <c t="n" r="B23" s="6">
        <v>17694</v>
      </c>
      <c t="n" r="C23" s="6">
        <v>17805</v>
      </c>
      <c t="n" r="D23" s="6">
        <v>15755</v>
      </c>
    </row>
    <row r="24" spans="1:4">
      <c t="s" r="A24" s="4">
        <v>126</v>
      </c>
      <c t="n" r="B24" s="6">
        <v>4727</v>
      </c>
      <c t="n" r="C24" s="6">
        <v>4778</v>
      </c>
      <c t="n" r="D24" s="6">
        <v>4811</v>
      </c>
    </row>
    <row r="25" spans="1:4">
      <c t="s" r="A25" s="4">
        <v>127</v>
      </c>
      <c t="n" r="B25" s="6">
        <v>1775</v>
      </c>
      <c t="n" r="C25" s="6">
        <v>1807</v>
      </c>
      <c t="n" r="D25" s="6">
        <v>2058</v>
      </c>
    </row>
    <row r="26" spans="1:4">
      <c t="s" r="A26" s="4">
        <v>128</v>
      </c>
      <c t="n" r="B26" s="6">
        <v>669</v>
      </c>
      <c t="n" r="C26" s="6">
        <v>628</v>
      </c>
      <c t="n" r="D26" s="6">
        <v>726</v>
      </c>
    </row>
    <row r="27" spans="1:4">
      <c t="s" r="A27" s="4">
        <v>129</v>
      </c>
      <c t="n" r="B27" s="6">
        <v>500</v>
      </c>
      <c t="n" r="C27" s="6">
        <v>627</v>
      </c>
      <c t="n" r="D27" s="6">
        <v>1487</v>
      </c>
    </row>
    <row r="28" spans="1:4">
      <c t="s" r="A28" s="4">
        <v>130</v>
      </c>
      <c t="n" r="B28" s="6">
        <v>510</v>
      </c>
      <c t="n" r="C28" s="6">
        <v>559</v>
      </c>
      <c t="n" r="D28" s="6">
        <v>462</v>
      </c>
    </row>
    <row r="29" spans="1:4">
      <c t="s" r="A29" s="4">
        <v>131</v>
      </c>
      <c t="n" r="B29" s="6">
        <v>292</v>
      </c>
      <c t="n" r="C29" s="6">
        <v>295</v>
      </c>
      <c t="n" r="D29" s="6">
        <v>304</v>
      </c>
    </row>
    <row r="30" spans="1:4">
      <c t="s" r="A30" s="4">
        <v>132</v>
      </c>
      <c t="n" r="B30" s="6">
        <v>904</v>
      </c>
      <c t="n" r="C30" s="6">
        <v>1089</v>
      </c>
      <c t="n" r="D30" s="6">
        <v>1290</v>
      </c>
    </row>
    <row r="31" spans="1:4">
      <c t="s" r="A31" s="4">
        <v>133</v>
      </c>
      <c t="n" r="B31" s="6">
        <v>567</v>
      </c>
      <c t="n" r="C31" s="6">
        <v>994</v>
      </c>
      <c t="n" r="D31" s="6">
        <v>2765</v>
      </c>
    </row>
    <row r="32" spans="1:4">
      <c t="s" r="A32" s="4">
        <v>134</v>
      </c>
      <c t="n" r="B32" s="6">
        <v>2309</v>
      </c>
      <c t="n" r="C32" s="6">
        <v>2162</v>
      </c>
      <c t="n" r="D32" s="6">
        <v>2303</v>
      </c>
    </row>
    <row r="33" spans="1:4">
      <c t="s" r="A33" s="4">
        <v>135</v>
      </c>
      <c t="n" r="B33" s="6">
        <v>29947</v>
      </c>
      <c t="n" r="C33" s="6">
        <v>30744</v>
      </c>
      <c t="n" r="D33" s="6">
        <v>31961</v>
      </c>
    </row>
    <row r="34" spans="1:4">
      <c t="s" r="A34" s="4">
        <v>136</v>
      </c>
      <c t="n" r="B34" s="6">
        <v>9784</v>
      </c>
      <c t="n" r="C34" s="6">
        <v>6641</v>
      </c>
      <c t="n" r="D34" s="6">
        <v>4342</v>
      </c>
    </row>
    <row r="35" spans="1:4">
      <c t="s" r="A35" s="4">
        <v>137</v>
      </c>
      <c t="n" r="B35" s="6">
        <v>3426</v>
      </c>
      <c t="n" r="C35" s="6">
        <v>2150</v>
      </c>
      <c t="n" r="D35" s="6">
        <v>-15081</v>
      </c>
    </row>
    <row r="36" spans="1:4">
      <c t="s" r="A36" s="4">
        <v>138</v>
      </c>
      <c t="n" r="B36" s="7">
        <v>6358</v>
      </c>
      <c t="n" r="C36" s="7">
        <v>4491</v>
      </c>
      <c t="n" r="D36" s="7">
        <v>19423</v>
      </c>
    </row>
    <row r="37" spans="1:4">
      <c t="s" r="A37" s="3">
        <v>139</v>
      </c>
    </row>
    <row r="38" spans="1:4">
      <c t="s" r="A38" s="4">
        <v>140</v>
      </c>
      <c t="n" r="B38" s="8">
        <v>0.28</v>
      </c>
      <c t="n" r="C38" s="8">
        <v>0.2</v>
      </c>
      <c t="n" r="D38" s="8">
        <v>0.87</v>
      </c>
    </row>
    <row r="39" spans="1:4">
      <c t="s" r="A39" s="4">
        <v>141</v>
      </c>
      <c t="n" r="B39" s="8">
        <v>0.28</v>
      </c>
      <c t="n" r="C39" s="8">
        <v>0.2</v>
      </c>
      <c t="n" r="D39" s="8">
        <v>0.87</v>
      </c>
    </row>
    <row r="40" spans="1:4">
      <c t="s" r="A40" s="3">
        <v>142</v>
      </c>
    </row>
    <row r="41" spans="1:4">
      <c t="s" r="A41" s="4">
        <v>143</v>
      </c>
      <c t="n" r="B41" s="6">
        <v>22450252</v>
      </c>
      <c t="n" r="C41" s="6">
        <v>22392744</v>
      </c>
      <c t="n" r="D41" s="6">
        <v>22367174</v>
      </c>
    </row>
    <row r="42" spans="1:4">
      <c t="s" r="A42" s="4">
        <v>144</v>
      </c>
      <c t="n" r="B42" s="6">
        <v>22494151</v>
      </c>
      <c t="n" r="C42" s="6">
        <v>22431839</v>
      </c>
      <c t="n" r="D42" s="6">
        <v>22369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73</v>
      </c>
    </row>
    <row r="4" spans="1:2">
      <c t="s" r="A4" s="4">
        <v>311</v>
      </c>
      <c t="s" r="B4"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73</v>
      </c>
    </row>
    <row r="4" spans="1:2">
      <c t="s" r="A4" s="4">
        <v>314</v>
      </c>
      <c t="s" r="B4"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316</v>
      </c>
      <c t="s" r="B1" s="2">
        <v>1</v>
      </c>
    </row>
    <row r="2" spans="1:2">
      <c t="s" r="B2" s="2">
        <v>2</v>
      </c>
    </row>
    <row r="3" spans="1:2">
      <c t="s" r="A3" s="3">
        <v>273</v>
      </c>
    </row>
    <row r="4" spans="1:2">
      <c t="s" r="A4" s="4">
        <v>317</v>
      </c>
      <c t="s" r="B4"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r="1" spans="1:2">
      <c t="s" r="A1" s="1">
        <v>319</v>
      </c>
      <c t="s" r="B1" s="2">
        <v>1</v>
      </c>
    </row>
    <row r="2" spans="1:2">
      <c t="s" r="B2" s="2">
        <v>2</v>
      </c>
    </row>
    <row r="3" spans="1:2">
      <c t="s" r="A3" s="3">
        <v>273</v>
      </c>
    </row>
    <row r="4" spans="1:2">
      <c t="s" r="A4" s="4">
        <v>320</v>
      </c>
      <c t="s" r="B4" s="4">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322</v>
      </c>
      <c t="s" r="B1" s="2">
        <v>1</v>
      </c>
    </row>
    <row r="2" spans="1:2">
      <c t="s" r="B2" s="2">
        <v>2</v>
      </c>
    </row>
    <row r="3" spans="1:2">
      <c t="s" r="A3" s="3">
        <v>273</v>
      </c>
    </row>
    <row r="4" spans="1:2">
      <c t="s" r="A4" s="4">
        <v>323</v>
      </c>
      <c t="s" r="B4" s="4">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r="1" spans="1:2">
      <c t="s" r="A1" s="1">
        <v>325</v>
      </c>
      <c t="s" r="B1" s="2">
        <v>1</v>
      </c>
    </row>
    <row r="2" spans="1:2">
      <c t="s" r="B2" s="2">
        <v>2</v>
      </c>
    </row>
    <row r="3" spans="1:2">
      <c t="s" r="A3" s="3">
        <v>273</v>
      </c>
    </row>
    <row r="4" spans="1:2">
      <c t="s" r="A4" s="4">
        <v>326</v>
      </c>
      <c t="s" r="B4" s="4">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t="s" r="A1" s="1">
        <v>327</v>
      </c>
      <c t="s" r="B1" s="2">
        <v>1</v>
      </c>
    </row>
    <row r="2" spans="1:2">
      <c t="s" r="B2" s="2">
        <v>2</v>
      </c>
    </row>
    <row r="3" spans="1:2">
      <c t="s" r="A3" s="3">
        <v>273</v>
      </c>
    </row>
    <row r="4" spans="1:2">
      <c t="s" r="A4" s="4">
        <v>328</v>
      </c>
      <c t="s" r="B4" s="4">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6"/>
  </cols>
  <sheetData>
    <row r="1" spans="1:2">
      <c t="s" r="A1" s="1">
        <v>330</v>
      </c>
      <c t="s" r="B1" s="2">
        <v>1</v>
      </c>
    </row>
    <row r="2" spans="1:2">
      <c t="s" r="B2" s="2">
        <v>2</v>
      </c>
    </row>
    <row r="3" spans="1:2">
      <c t="s" r="A3" s="3">
        <v>273</v>
      </c>
    </row>
    <row r="4" spans="1:2">
      <c t="s" r="A4" s="4">
        <v>331</v>
      </c>
      <c t="s" r="B4" s="4">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333</v>
      </c>
      <c t="s" r="B1" s="2">
        <v>1</v>
      </c>
    </row>
    <row r="2" spans="1:2">
      <c t="s" r="B2" s="2">
        <v>2</v>
      </c>
    </row>
    <row r="3" spans="1:2">
      <c t="s" r="A3" s="3">
        <v>273</v>
      </c>
    </row>
    <row r="4" spans="1:2">
      <c t="s" r="A4" s="4">
        <v>334</v>
      </c>
      <c t="s" r="B4" s="4">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t="s" r="A1" s="1">
        <v>336</v>
      </c>
      <c t="s" r="B1" s="2">
        <v>1</v>
      </c>
    </row>
    <row r="2" spans="1:2">
      <c t="s" r="B2" s="2">
        <v>2</v>
      </c>
    </row>
    <row r="3" spans="1:2">
      <c t="s" r="A3" s="3">
        <v>273</v>
      </c>
    </row>
    <row r="4" spans="1:2">
      <c t="s" r="A4" s="4">
        <v>337</v>
      </c>
      <c t="s" r="B4" s="4">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4"/>
    <col customWidth="1" max="4" min="4" width="14"/>
    <col customWidth="1" max="5" min="5" width="4"/>
    <col customWidth="1" max="6" min="6" width="14"/>
    <col customWidth="1" max="7" min="7" width="4"/>
  </cols>
  <sheetData>
    <row r="1" spans="1:7">
      <c t="s" r="A1" s="1">
        <v>145</v>
      </c>
      <c t="s" r="B1" s="2">
        <v>1</v>
      </c>
    </row>
    <row r="2" spans="1:7">
      <c t="s" r="B2" s="2">
        <v>2</v>
      </c>
      <c t="s" r="D2" s="2">
        <v>32</v>
      </c>
      <c t="s" r="F2" s="2">
        <v>104</v>
      </c>
    </row>
    <row r="3" spans="1:7">
      <c t="s" r="A3" s="3">
        <v>146</v>
      </c>
    </row>
    <row r="4" spans="1:7">
      <c t="s" r="A4" s="4">
        <v>138</v>
      </c>
      <c t="n" r="B4" s="7">
        <v>6358</v>
      </c>
      <c t="n" r="D4" s="7">
        <v>4491</v>
      </c>
      <c t="n" r="F4" s="7">
        <v>19423</v>
      </c>
    </row>
    <row r="5" spans="1:7">
      <c t="s" r="A5" s="3">
        <v>147</v>
      </c>
    </row>
    <row r="6" spans="1:7">
      <c t="s" r="A6" s="4">
        <v>148</v>
      </c>
      <c t="n" r="B6" s="7">
        <v>321</v>
      </c>
      <c t="s" r="C6" s="4">
        <v>35</v>
      </c>
      <c t="n" r="D6" s="6">
        <v>1513</v>
      </c>
      <c t="s" r="E6" s="4">
        <v>36</v>
      </c>
      <c t="n" r="F6" s="7">
        <v>366</v>
      </c>
      <c t="s" r="G6" s="4">
        <v>41</v>
      </c>
    </row>
    <row r="7" spans="1:7">
      <c t="s" r="A7" s="4">
        <v>149</v>
      </c>
      <c t="s" r="B7" s="4">
        <v>65</v>
      </c>
      <c t="s" r="C7" s="4">
        <v>42</v>
      </c>
      <c t="n" r="D7" s="6">
        <v>-104</v>
      </c>
      <c t="s" r="E7" s="4">
        <v>44</v>
      </c>
      <c t="s" r="F7" s="4">
        <v>65</v>
      </c>
      <c t="s" r="G7" s="4">
        <v>42</v>
      </c>
    </row>
    <row r="8" spans="1:7">
      <c t="s" r="A8" s="4">
        <v>150</v>
      </c>
      <c t="n" r="B8" s="7">
        <v>321</v>
      </c>
      <c t="n" r="D8" s="6">
        <v>1409</v>
      </c>
      <c t="n" r="F8" s="7">
        <v>366</v>
      </c>
    </row>
    <row r="9" spans="1:7">
      <c t="s" r="A9" s="4">
        <v>151</v>
      </c>
      <c t="n" r="B9" s="6">
        <v>47</v>
      </c>
      <c t="n" r="D9" s="6">
        <v>65</v>
      </c>
      <c t="n" r="F9" s="6">
        <v>81</v>
      </c>
    </row>
    <row r="10" spans="1:7">
      <c t="s" r="A10" s="4">
        <v>152</v>
      </c>
      <c t="n" r="B10" s="7">
        <v>6726</v>
      </c>
      <c t="n" r="D10" s="7">
        <v>5965</v>
      </c>
      <c t="n" r="F10" s="7">
        <v>19870</v>
      </c>
    </row>
    <row r="11" spans="1:7">
      <c t="n" r="A11"/>
    </row>
    <row r="12" spans="1:7">
      <c t="s" r="A12" s="4">
        <v>35</v>
      </c>
      <c t="s" r="B12" s="4">
        <v>153</v>
      </c>
    </row>
    <row r="13" spans="1:7">
      <c t="s" r="A13" s="4">
        <v>36</v>
      </c>
      <c t="s" r="B13" s="4">
        <v>154</v>
      </c>
    </row>
    <row r="14" spans="1:7">
      <c t="s" r="A14" s="4">
        <v>41</v>
      </c>
      <c t="s" r="B14" s="4">
        <v>155</v>
      </c>
    </row>
    <row r="15" spans="1:7">
      <c t="s" r="A15" s="4">
        <v>42</v>
      </c>
      <c t="s" r="B15" s="4">
        <v>156</v>
      </c>
    </row>
    <row r="16" spans="1:7">
      <c t="s" r="A16" s="4">
        <v>44</v>
      </c>
      <c t="s" r="B16" s="4">
        <v>157</v>
      </c>
    </row>
  </sheetData>
  <mergeCells count="11">
    <mergeCell ref="A1:A2"/>
    <mergeCell ref="B1:G1"/>
    <mergeCell ref="B2:C2"/>
    <mergeCell ref="D2:E2"/>
    <mergeCell ref="F2:G2"/>
    <mergeCell ref="A11:G11"/>
    <mergeCell ref="B12:G12"/>
    <mergeCell ref="B13:G13"/>
    <mergeCell ref="B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339</v>
      </c>
      <c t="s" r="B1" s="2">
        <v>1</v>
      </c>
    </row>
    <row r="2" spans="1:2">
      <c t="s" r="B2" s="2">
        <v>2</v>
      </c>
    </row>
    <row r="3" spans="1:2">
      <c t="s" r="A3" s="3">
        <v>273</v>
      </c>
    </row>
    <row r="4" spans="1:2">
      <c t="s" r="A4" s="4">
        <v>340</v>
      </c>
      <c t="s" r="B4" s="4">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73</v>
      </c>
    </row>
    <row r="4" spans="1:2">
      <c t="s" r="A4" s="4">
        <v>343</v>
      </c>
      <c t="s" r="B4" s="4">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5</v>
      </c>
      <c t="s" r="B1" s="2">
        <v>1</v>
      </c>
    </row>
    <row r="2" spans="1:2">
      <c t="s" r="B2" s="2">
        <v>2</v>
      </c>
    </row>
    <row r="3" spans="1:2">
      <c t="s" r="A3" s="3">
        <v>346</v>
      </c>
    </row>
    <row r="4" spans="1:2">
      <c t="s" r="A4" s="4">
        <v>241</v>
      </c>
      <c t="s" r="B4" s="4">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346</v>
      </c>
    </row>
    <row r="4" spans="1:2">
      <c t="s" r="A4" s="4">
        <v>349</v>
      </c>
      <c t="s" r="B4" s="4">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346</v>
      </c>
    </row>
    <row r="4" spans="1:2">
      <c t="s" r="A4" s="4">
        <v>352</v>
      </c>
      <c t="s" r="B4" s="4">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346</v>
      </c>
    </row>
    <row r="4" spans="1:2">
      <c t="s" r="A4" s="4">
        <v>355</v>
      </c>
      <c t="s" r="B4" s="4">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57</v>
      </c>
      <c t="s" r="B1" s="2">
        <v>1</v>
      </c>
    </row>
    <row r="2" spans="1:2">
      <c t="s" r="B2" s="2">
        <v>2</v>
      </c>
    </row>
    <row r="3" spans="1:2">
      <c t="s" r="A3" s="3">
        <v>346</v>
      </c>
    </row>
    <row r="4" spans="1:2">
      <c t="s" r="A4" s="4">
        <v>358</v>
      </c>
      <c t="s" r="B4" s="4">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346</v>
      </c>
    </row>
    <row r="4" spans="1:2">
      <c t="s" r="A4" s="4">
        <v>361</v>
      </c>
      <c t="s" r="B4" s="4">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63</v>
      </c>
      <c t="s" r="B1" s="2">
        <v>1</v>
      </c>
    </row>
    <row r="2" spans="1:2">
      <c t="s" r="B2" s="2">
        <v>2</v>
      </c>
    </row>
    <row r="3" spans="1:2">
      <c t="s" r="A3" s="3">
        <v>346</v>
      </c>
    </row>
    <row r="4" spans="1:2">
      <c t="s" r="A4" s="4">
        <v>364</v>
      </c>
      <c t="s" r="B4" s="4">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346</v>
      </c>
    </row>
    <row r="4" spans="1:2">
      <c t="s" r="A4" s="4">
        <v>367</v>
      </c>
      <c t="s" r="B4" s="4">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32</v>
      </c>
      <c t="s" r="D2" s="2">
        <v>104</v>
      </c>
    </row>
    <row r="3" spans="1:4">
      <c t="s" r="A3" s="3">
        <v>146</v>
      </c>
    </row>
    <row r="4" spans="1:4">
      <c t="s" r="A4" s="4">
        <v>159</v>
      </c>
      <c t="n" r="B4" s="7">
        <v>203</v>
      </c>
      <c t="n" r="C4" s="7">
        <v>778</v>
      </c>
      <c t="n" r="D4" s="7">
        <v>189</v>
      </c>
    </row>
    <row r="5" spans="1:4">
      <c t="s" r="A5" s="4">
        <v>160</v>
      </c>
      <c t="n" r="B5" s="7">
        <v>0</v>
      </c>
      <c t="n" r="C5" s="7">
        <v>54</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69</v>
      </c>
      <c t="s" r="B1" s="2">
        <v>1</v>
      </c>
    </row>
    <row r="2" spans="1:2">
      <c t="s" r="B2" s="2">
        <v>2</v>
      </c>
    </row>
    <row r="3" spans="1:2">
      <c t="s" r="A3" s="3">
        <v>346</v>
      </c>
    </row>
    <row r="4" spans="1:2">
      <c t="s" r="A4" s="4">
        <v>370</v>
      </c>
      <c t="s" r="B4" s="4">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72</v>
      </c>
      <c t="s" r="B1" s="2">
        <v>1</v>
      </c>
    </row>
    <row r="2" spans="1:2">
      <c t="s" r="B2" s="2">
        <v>2</v>
      </c>
    </row>
    <row r="3" spans="1:2">
      <c t="s" r="A3" s="3">
        <v>346</v>
      </c>
    </row>
    <row r="4" spans="1:2">
      <c t="s" r="A4" s="4">
        <v>373</v>
      </c>
      <c t="s" r="B4" s="4">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75</v>
      </c>
      <c t="s" r="B1" s="2">
        <v>1</v>
      </c>
    </row>
    <row r="2" spans="1:2">
      <c t="s" r="B2" s="2">
        <v>2</v>
      </c>
    </row>
    <row r="3" spans="1:2">
      <c t="s" r="A3" s="3">
        <v>346</v>
      </c>
    </row>
    <row r="4" spans="1:2">
      <c t="s" r="A4" s="4">
        <v>376</v>
      </c>
      <c t="s" r="B4" s="4">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346</v>
      </c>
    </row>
    <row r="4" spans="1:2">
      <c t="s" r="A4" s="4">
        <v>379</v>
      </c>
      <c t="s" r="B4" s="4">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346</v>
      </c>
    </row>
    <row r="4" spans="1:2">
      <c t="s" r="A4" s="4">
        <v>382</v>
      </c>
      <c t="s" r="B4" s="4">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346</v>
      </c>
    </row>
    <row r="4" spans="1:2">
      <c t="s" r="A4" s="4">
        <v>385</v>
      </c>
      <c t="s" r="B4" s="4">
        <v>3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87</v>
      </c>
      <c t="s" r="B1" s="2">
        <v>1</v>
      </c>
    </row>
    <row r="2" spans="1:2">
      <c t="s" r="B2" s="2">
        <v>2</v>
      </c>
    </row>
    <row r="3" spans="1:2">
      <c t="s" r="A3" s="3">
        <v>346</v>
      </c>
    </row>
    <row r="4" spans="1:2">
      <c t="s" r="A4" s="4">
        <v>388</v>
      </c>
      <c t="s" r="B4" s="4">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346</v>
      </c>
    </row>
    <row r="4" spans="1:2">
      <c t="s" r="A4" s="4">
        <v>391</v>
      </c>
      <c t="s" r="B4" s="4">
        <v>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93</v>
      </c>
      <c t="s" r="B1" s="2">
        <v>1</v>
      </c>
    </row>
    <row r="2" spans="1:2">
      <c t="s" r="B2" s="2">
        <v>2</v>
      </c>
    </row>
    <row r="3" spans="1:2">
      <c t="s" r="A3" s="3">
        <v>346</v>
      </c>
    </row>
    <row r="4" spans="1:2">
      <c t="s" r="A4" s="4">
        <v>394</v>
      </c>
      <c t="s" r="B4" s="4">
        <v>3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96</v>
      </c>
      <c t="s" r="B1" s="2">
        <v>1</v>
      </c>
    </row>
    <row r="2" spans="1:2">
      <c t="s" r="B2" s="2">
        <v>2</v>
      </c>
    </row>
    <row r="3" spans="1:2">
      <c t="s" r="A3" s="3">
        <v>346</v>
      </c>
    </row>
    <row r="4" spans="1:2">
      <c t="s" r="A4" s="4">
        <v>397</v>
      </c>
      <c t="s" r="B4" s="4">
        <v>3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7"/>
    <col customWidth="1" max="5" min="5" width="18"/>
    <col customWidth="1" max="6" min="6" width="57"/>
    <col customWidth="1" max="7" min="7" width="46"/>
    <col customWidth="1" max="8" min="8" width="24"/>
    <col customWidth="1" max="9" min="9" width="11"/>
  </cols>
  <sheetData>
    <row r="1" spans="1:9">
      <c t="s" r="A1" s="1">
        <v>161</v>
      </c>
      <c t="s" r="C1" s="2">
        <v>69</v>
      </c>
      <c t="s" r="D1" s="2">
        <v>162</v>
      </c>
      <c t="s" r="E1" s="2">
        <v>163</v>
      </c>
      <c t="s" r="F1" s="2">
        <v>164</v>
      </c>
      <c t="s" r="G1" s="2">
        <v>165</v>
      </c>
      <c t="s" r="H1" s="2">
        <v>166</v>
      </c>
      <c t="s" r="I1" s="2">
        <v>167</v>
      </c>
    </row>
    <row r="2" spans="1:9">
      <c t="s" r="A2" s="4">
        <v>168</v>
      </c>
      <c t="n" r="C2" s="7">
        <v>225</v>
      </c>
      <c t="n" r="D2" s="7">
        <v>65551</v>
      </c>
      <c t="n" r="E2" s="7">
        <v>14169</v>
      </c>
      <c t="n" r="F2" s="7">
        <v>-490</v>
      </c>
      <c t="n" r="G2" s="7">
        <v>-1013</v>
      </c>
      <c t="n" r="H2" s="7">
        <v>603</v>
      </c>
      <c t="n" r="I2" s="7">
        <v>79045</v>
      </c>
    </row>
    <row r="3" spans="1:9">
      <c t="s" r="A3" s="4">
        <v>169</v>
      </c>
      <c t="n" r="C3" s="6">
        <v>22471890</v>
      </c>
    </row>
    <row r="4" spans="1:9">
      <c t="s" r="A4" s="4">
        <v>138</v>
      </c>
      <c t="n" r="E4" s="6">
        <v>19423</v>
      </c>
      <c t="n" r="I4" s="6">
        <v>19423</v>
      </c>
    </row>
    <row r="5" spans="1:9">
      <c t="s" r="A5" s="4">
        <v>170</v>
      </c>
      <c t="n" r="D5" s="6">
        <v>-399</v>
      </c>
      <c t="n" r="H5" s="6">
        <v>-213</v>
      </c>
      <c t="n" r="I5" s="6">
        <v>-612</v>
      </c>
    </row>
    <row r="6" spans="1:9">
      <c t="s" r="A6" s="4">
        <v>171</v>
      </c>
      <c t="n" r="D6" s="6">
        <v>78</v>
      </c>
      <c t="n" r="I6" s="6">
        <v>78</v>
      </c>
    </row>
    <row r="7" spans="1:9">
      <c t="s" r="A7" s="4">
        <v>172</v>
      </c>
      <c t="n" r="D7" s="6">
        <v>-35</v>
      </c>
      <c t="n" r="F7" s="6">
        <v>103</v>
      </c>
      <c t="n" r="I7" s="6">
        <v>68</v>
      </c>
    </row>
    <row r="8" spans="1:9">
      <c t="s" r="A8" s="4">
        <v>173</v>
      </c>
      <c t="n" r="G8" s="6">
        <v>366</v>
      </c>
      <c t="n" r="I8" s="6">
        <v>366</v>
      </c>
    </row>
    <row r="9" spans="1:9">
      <c t="s" r="A9" s="4">
        <v>174</v>
      </c>
      <c t="n" r="H9" s="6">
        <v>81</v>
      </c>
      <c t="n" r="I9" s="6">
        <v>81</v>
      </c>
    </row>
    <row r="10" spans="1:9">
      <c t="s" r="A10" s="4">
        <v>175</v>
      </c>
      <c t="n" r="C10" s="7">
        <v>225</v>
      </c>
      <c t="n" r="D10" s="7">
        <v>65195</v>
      </c>
      <c t="n" r="E10" s="6">
        <v>33592</v>
      </c>
      <c t="n" r="F10" s="7">
        <v>-387</v>
      </c>
      <c t="n" r="G10" s="7">
        <v>-647</v>
      </c>
      <c t="n" r="H10" s="7">
        <v>471</v>
      </c>
      <c t="n" r="I10" s="6">
        <v>98449</v>
      </c>
    </row>
    <row r="11" spans="1:9">
      <c t="s" r="A11" s="4">
        <v>176</v>
      </c>
      <c t="n" r="C11" s="6">
        <v>22471890</v>
      </c>
    </row>
    <row r="12" spans="1:9">
      <c t="s" r="A12" s="4">
        <v>138</v>
      </c>
      <c t="n" r="E12" s="6">
        <v>4491</v>
      </c>
      <c t="n" r="I12" s="6">
        <v>4491</v>
      </c>
    </row>
    <row r="13" spans="1:9">
      <c t="s" r="A13" s="4">
        <v>177</v>
      </c>
      <c t="s" r="B13" s="4">
        <v>35</v>
      </c>
      <c t="s" r="C13" s="4">
        <v>65</v>
      </c>
      <c t="s" r="D13" s="4">
        <v>65</v>
      </c>
      <c t="n" r="E13" s="6">
        <v>-253</v>
      </c>
      <c t="s" r="F13" s="4">
        <v>65</v>
      </c>
      <c t="s" r="G13" s="4">
        <v>65</v>
      </c>
      <c t="s" r="H13" s="4">
        <v>65</v>
      </c>
      <c t="n" r="I13" s="6">
        <v>-253</v>
      </c>
    </row>
    <row r="14" spans="1:9">
      <c t="s" r="A14" s="4">
        <v>178</v>
      </c>
      <c t="n" r="D14" s="7">
        <v>48</v>
      </c>
      <c t="n" r="I14" s="7">
        <v>48</v>
      </c>
    </row>
    <row r="15" spans="1:9">
      <c t="s" r="A15" s="4">
        <v>179</v>
      </c>
      <c t="n" r="C15" s="6">
        <v>18000</v>
      </c>
      <c t="n" r="I15" s="6">
        <v>18000</v>
      </c>
    </row>
    <row r="16" spans="1:9">
      <c t="s" r="A16" s="4">
        <v>171</v>
      </c>
      <c t="n" r="D16" s="6">
        <v>26</v>
      </c>
      <c t="n" r="I16" s="7">
        <v>26</v>
      </c>
    </row>
    <row r="17" spans="1:9">
      <c t="s" r="A17" s="4">
        <v>172</v>
      </c>
      <c t="n" r="D17" s="6">
        <v>-1</v>
      </c>
      <c t="n" r="F17" s="7">
        <v>103</v>
      </c>
      <c t="n" r="I17" s="6">
        <v>102</v>
      </c>
    </row>
    <row r="18" spans="1:9">
      <c t="s" r="A18" s="4">
        <v>173</v>
      </c>
      <c t="n" r="G18" s="7">
        <v>1409</v>
      </c>
      <c t="n" r="I18" s="6">
        <v>1409</v>
      </c>
    </row>
    <row r="19" spans="1:9">
      <c t="s" r="A19" s="4">
        <v>174</v>
      </c>
      <c t="n" r="H19" s="7">
        <v>65</v>
      </c>
      <c t="n" r="I19" s="6">
        <v>65</v>
      </c>
    </row>
    <row r="20" spans="1:9">
      <c t="s" r="A20" s="4">
        <v>180</v>
      </c>
      <c t="n" r="C20" s="7">
        <v>225</v>
      </c>
      <c t="n" r="D20" s="7">
        <v>65268</v>
      </c>
      <c t="n" r="E20" s="6">
        <v>37830</v>
      </c>
      <c t="n" r="F20" s="7">
        <v>-284</v>
      </c>
      <c t="n" r="G20" s="7">
        <v>762</v>
      </c>
      <c t="n" r="H20" s="7">
        <v>536</v>
      </c>
      <c t="n" r="I20" s="6">
        <v>104337</v>
      </c>
    </row>
    <row r="21" spans="1:9">
      <c t="s" r="A21" s="4">
        <v>181</v>
      </c>
      <c t="n" r="C21" s="6">
        <v>22489890</v>
      </c>
    </row>
    <row r="22" spans="1:9">
      <c t="s" r="A22" s="4">
        <v>138</v>
      </c>
      <c t="n" r="E22" s="6">
        <v>6358</v>
      </c>
      <c t="n" r="I22" s="6">
        <v>6358</v>
      </c>
    </row>
    <row r="23" spans="1:9">
      <c t="s" r="A23" s="4">
        <v>177</v>
      </c>
      <c t="s" r="B23" s="4">
        <v>36</v>
      </c>
      <c t="s" r="C23" s="4">
        <v>65</v>
      </c>
      <c t="s" r="D23" s="4">
        <v>65</v>
      </c>
      <c t="n" r="E23" s="6">
        <v>-1460</v>
      </c>
      <c t="s" r="F23" s="4">
        <v>65</v>
      </c>
      <c t="s" r="G23" s="4">
        <v>65</v>
      </c>
      <c t="s" r="H23" s="4">
        <v>65</v>
      </c>
      <c t="n" r="I23" s="6">
        <v>-1460</v>
      </c>
    </row>
    <row r="24" spans="1:9">
      <c t="s" r="A24" s="4">
        <v>178</v>
      </c>
      <c t="n" r="D24" s="7">
        <v>62</v>
      </c>
      <c t="n" r="I24" s="7">
        <v>62</v>
      </c>
    </row>
    <row r="25" spans="1:9">
      <c t="s" r="A25" s="4">
        <v>179</v>
      </c>
      <c t="n" r="C25" s="6">
        <v>18000</v>
      </c>
      <c t="n" r="I25" s="6">
        <v>18000</v>
      </c>
    </row>
    <row r="26" spans="1:9">
      <c t="s" r="A26" s="4">
        <v>170</v>
      </c>
      <c t="n" r="D26" s="6">
        <v>-919</v>
      </c>
      <c t="n" r="H26" s="7">
        <v>-583</v>
      </c>
      <c t="n" r="I26" s="7">
        <v>-1502</v>
      </c>
    </row>
    <row r="27" spans="1:9">
      <c t="s" r="A27" s="4">
        <v>172</v>
      </c>
      <c t="n" r="D27" s="6">
        <v>7</v>
      </c>
      <c t="n" r="F27" s="7">
        <v>103</v>
      </c>
      <c t="n" r="I27" s="6">
        <v>110</v>
      </c>
    </row>
    <row r="28" spans="1:9">
      <c t="s" r="A28" s="4">
        <v>173</v>
      </c>
      <c t="n" r="G28" s="7">
        <v>321</v>
      </c>
      <c t="n" r="I28" s="6">
        <v>321</v>
      </c>
    </row>
    <row r="29" spans="1:9">
      <c t="s" r="A29" s="4">
        <v>174</v>
      </c>
      <c t="n" r="H29" s="7">
        <v>47</v>
      </c>
      <c t="n" r="I29" s="6">
        <v>47</v>
      </c>
    </row>
    <row r="30" spans="1:9">
      <c t="s" r="A30" s="4">
        <v>182</v>
      </c>
      <c t="n" r="C30" s="7">
        <v>225</v>
      </c>
      <c t="n" r="D30" s="7">
        <v>64418</v>
      </c>
      <c t="n" r="E30" s="7">
        <v>42728</v>
      </c>
      <c t="n" r="F30" s="7">
        <v>-181</v>
      </c>
      <c t="n" r="G30" s="7">
        <v>1083</v>
      </c>
      <c t="n" r="I30" s="7">
        <v>108273</v>
      </c>
    </row>
    <row r="31" spans="1:9">
      <c t="s" r="A31" s="4">
        <v>183</v>
      </c>
      <c t="n" r="C31" s="6">
        <v>22507890</v>
      </c>
    </row>
    <row r="32" spans="1:9">
      <c t="n" r="A32"/>
    </row>
    <row r="33" spans="1:9">
      <c t="s" r="A33" s="4">
        <v>35</v>
      </c>
      <c t="s" r="B33" s="4">
        <v>184</v>
      </c>
    </row>
    <row r="34" spans="1:9">
      <c t="s" r="A34" s="4">
        <v>36</v>
      </c>
      <c t="s" r="B34" s="4">
        <v>185</v>
      </c>
    </row>
  </sheetData>
  <mergeCells count="4">
    <mergeCell ref="A1:B1"/>
    <mergeCell ref="A32:H32"/>
    <mergeCell ref="B33:H33"/>
    <mergeCell ref="B34:H3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346</v>
      </c>
    </row>
    <row r="4" spans="1:2">
      <c t="s" r="A4" s="4">
        <v>400</v>
      </c>
      <c t="s" r="B4" s="4">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02</v>
      </c>
      <c t="s" r="B1" s="2">
        <v>1</v>
      </c>
    </row>
    <row r="2" spans="1:2">
      <c t="s" r="B2" s="2">
        <v>2</v>
      </c>
    </row>
    <row r="3" spans="1:2">
      <c t="s" r="A3" s="3">
        <v>346</v>
      </c>
    </row>
    <row r="4" spans="1:2">
      <c t="s" r="A4" s="4">
        <v>403</v>
      </c>
      <c t="s" r="B4" s="4">
        <v>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346</v>
      </c>
    </row>
    <row r="4" spans="1:2">
      <c t="s" r="A4" s="4">
        <v>406</v>
      </c>
      <c t="s" r="B4" s="4">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08</v>
      </c>
      <c t="s" r="B1" s="2">
        <v>1</v>
      </c>
    </row>
    <row r="2" spans="1:2">
      <c t="s" r="B2" s="2">
        <v>2</v>
      </c>
    </row>
    <row r="3" spans="1:2">
      <c t="s" r="A3" s="3">
        <v>346</v>
      </c>
    </row>
    <row r="4" spans="1:2">
      <c t="s" r="A4" s="4">
        <v>409</v>
      </c>
      <c t="s" r="B4" s="4">
        <v>4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11</v>
      </c>
      <c t="s" r="B1" s="2">
        <v>1</v>
      </c>
    </row>
    <row r="2" spans="1:2">
      <c t="s" r="B2" s="2">
        <v>2</v>
      </c>
    </row>
    <row r="3" spans="1:2">
      <c t="s" r="A3" s="3">
        <v>346</v>
      </c>
    </row>
    <row r="4" spans="1:2">
      <c t="s" r="A4" s="4">
        <v>412</v>
      </c>
      <c t="s" r="B4" s="4">
        <v>4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414</v>
      </c>
      <c t="s" r="B1" s="2">
        <v>1</v>
      </c>
    </row>
    <row r="2" spans="1:2">
      <c t="s" r="B2" s="2">
        <v>2</v>
      </c>
    </row>
    <row r="3" spans="1:2">
      <c t="s" r="A3" s="3">
        <v>346</v>
      </c>
    </row>
    <row r="4" spans="1:2">
      <c t="s" r="A4" s="4">
        <v>415</v>
      </c>
      <c t="s" r="B4" s="4">
        <v>4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3">
        <v>346</v>
      </c>
    </row>
    <row r="4" spans="1:2">
      <c t="s" r="A4" s="4">
        <v>418</v>
      </c>
      <c t="s" r="B4" s="4">
        <v>4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346</v>
      </c>
    </row>
    <row r="4" spans="1:2">
      <c t="s" r="A4" s="4">
        <v>421</v>
      </c>
      <c t="s" r="B4" s="4">
        <v>4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346</v>
      </c>
    </row>
    <row r="4" spans="1:2">
      <c t="s" r="A4" s="4">
        <v>424</v>
      </c>
      <c t="s" r="B4" s="4">
        <v>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346</v>
      </c>
    </row>
    <row r="4" spans="1:2">
      <c t="s" r="A4" s="4">
        <v>427</v>
      </c>
      <c t="s" r="B4" s="4">
        <v>4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6</v>
      </c>
      <c t="s" r="B1" s="2">
        <v>1</v>
      </c>
    </row>
    <row r="2" spans="1:4">
      <c t="s" r="B2" s="2">
        <v>2</v>
      </c>
      <c t="s" r="C2" s="2">
        <v>32</v>
      </c>
      <c t="s" r="D2" s="2">
        <v>104</v>
      </c>
    </row>
    <row r="3" spans="1:4">
      <c t="s" r="A3" s="3">
        <v>187</v>
      </c>
    </row>
    <row r="4" spans="1:4">
      <c t="s" r="A4" s="4">
        <v>138</v>
      </c>
      <c t="n" r="B4" s="7">
        <v>6358</v>
      </c>
      <c t="n" r="C4" s="7">
        <v>4491</v>
      </c>
      <c t="n" r="D4" s="7">
        <v>19423</v>
      </c>
    </row>
    <row r="5" spans="1:4">
      <c t="s" r="A5" s="3">
        <v>188</v>
      </c>
    </row>
    <row r="6" spans="1:4">
      <c t="s" r="A6" s="4">
        <v>189</v>
      </c>
      <c t="n" r="B6" s="6">
        <v>3294</v>
      </c>
      <c t="n" r="C6" s="6">
        <v>3283</v>
      </c>
      <c t="n" r="D6" s="6">
        <v>1898</v>
      </c>
    </row>
    <row r="7" spans="1:4">
      <c t="s" r="A7" s="4">
        <v>190</v>
      </c>
      <c t="n" r="B7" s="6">
        <v>-1150</v>
      </c>
      <c t="n" r="C7" s="6">
        <v>-1800</v>
      </c>
      <c t="n" r="D7" s="6">
        <v>-3700</v>
      </c>
    </row>
    <row r="8" spans="1:4">
      <c t="s" r="A8" s="4">
        <v>191</v>
      </c>
      <c t="n" r="B8" s="6">
        <v>3175</v>
      </c>
      <c t="n" r="C8" s="6">
        <v>2140</v>
      </c>
      <c t="n" r="D8" s="6">
        <v>-15100</v>
      </c>
    </row>
    <row r="9" spans="1:4">
      <c t="s" r="A9" s="4">
        <v>192</v>
      </c>
      <c t="n" r="B9" s="6">
        <v>110</v>
      </c>
      <c t="n" r="C9" s="6">
        <v>102</v>
      </c>
      <c t="n" r="D9" s="6">
        <v>68</v>
      </c>
    </row>
    <row r="10" spans="1:4">
      <c t="s" r="A10" s="4">
        <v>193</v>
      </c>
      <c t="n" r="B10" s="6">
        <v>585</v>
      </c>
      <c t="n" r="C10" s="6">
        <v>190</v>
      </c>
      <c t="n" r="D10" s="6">
        <v>102</v>
      </c>
    </row>
    <row r="11" spans="1:4">
      <c t="s" r="A11" s="4">
        <v>194</v>
      </c>
      <c t="n" r="B11" s="6">
        <v>-15768</v>
      </c>
      <c t="n" r="C11" s="6">
        <v>-17991</v>
      </c>
      <c t="n" r="D11" s="6">
        <v>-24413</v>
      </c>
    </row>
    <row r="12" spans="1:4">
      <c t="s" r="A12" s="4">
        <v>195</v>
      </c>
      <c t="n" r="B12" s="6">
        <v>16398</v>
      </c>
      <c t="n" r="C12" s="6">
        <v>18673</v>
      </c>
      <c t="n" r="D12" s="6">
        <v>24718</v>
      </c>
    </row>
    <row r="13" spans="1:4">
      <c t="s" r="A13" s="4">
        <v>171</v>
      </c>
      <c t="n" r="C13" s="6">
        <v>26</v>
      </c>
      <c t="n" r="D13" s="6">
        <v>78</v>
      </c>
    </row>
    <row r="14" spans="1:4">
      <c t="s" r="A14" s="4">
        <v>196</v>
      </c>
      <c t="n" r="B14" s="6">
        <v>369</v>
      </c>
      <c t="n" r="C14" s="6">
        <v>715</v>
      </c>
      <c t="n" r="D14" s="6">
        <v>2056</v>
      </c>
    </row>
    <row r="15" spans="1:4">
      <c t="s" r="A15" s="4">
        <v>197</v>
      </c>
      <c t="n" r="B15" s="6">
        <v>-321</v>
      </c>
      <c t="n" r="C15" s="6">
        <v>-663</v>
      </c>
      <c t="n" r="D15" s="6">
        <v>-640</v>
      </c>
    </row>
    <row r="16" spans="1:4">
      <c t="s" r="A16" s="4">
        <v>121</v>
      </c>
      <c t="n" r="B16" s="6">
        <v>770</v>
      </c>
      <c t="n" r="C16" s="6">
        <v>716</v>
      </c>
      <c t="n" r="D16" s="6">
        <v>553</v>
      </c>
    </row>
    <row r="17" spans="1:4">
      <c t="s" r="A17" s="3">
        <v>198</v>
      </c>
    </row>
    <row r="18" spans="1:4">
      <c t="s" r="A18" s="4">
        <v>47</v>
      </c>
      <c t="n" r="B18" s="6">
        <v>-239</v>
      </c>
      <c t="n" r="C18" s="6">
        <v>-161</v>
      </c>
      <c t="n" r="D18" s="6">
        <v>46</v>
      </c>
    </row>
    <row r="19" spans="1:4">
      <c t="s" r="A19" s="4">
        <v>48</v>
      </c>
      <c t="n" r="B19" s="6">
        <v>-245</v>
      </c>
      <c t="n" r="C19" s="6">
        <v>-303</v>
      </c>
      <c t="n" r="D19" s="6">
        <v>-89</v>
      </c>
    </row>
    <row r="20" spans="1:4">
      <c t="s" r="A20" s="4">
        <v>199</v>
      </c>
      <c t="n" r="B20" s="6">
        <v>-718</v>
      </c>
      <c t="n" r="C20" s="6">
        <v>-2424</v>
      </c>
      <c t="n" r="D20" s="6">
        <v>2637</v>
      </c>
    </row>
    <row r="21" spans="1:4">
      <c t="s" r="A21" s="4">
        <v>200</v>
      </c>
      <c t="n" r="B21" s="6">
        <v>11078</v>
      </c>
      <c t="n" r="C21" s="6">
        <v>5562</v>
      </c>
      <c t="n" r="D21" s="6">
        <v>6531</v>
      </c>
    </row>
    <row r="22" spans="1:4">
      <c t="s" r="A22" s="3">
        <v>201</v>
      </c>
    </row>
    <row r="23" spans="1:4">
      <c t="s" r="A23" s="4">
        <v>202</v>
      </c>
      <c t="n" r="B23" s="6">
        <v>-30686</v>
      </c>
      <c t="n" r="C23" s="6">
        <v>-24270</v>
      </c>
      <c t="n" r="D23" s="6">
        <v>24044</v>
      </c>
    </row>
    <row r="24" spans="1:4">
      <c t="s" r="A24" s="4">
        <v>203</v>
      </c>
      <c t="n" r="B24" s="6">
        <v>-15618</v>
      </c>
      <c t="n" r="C24" s="6">
        <v>-22864</v>
      </c>
      <c t="n" r="D24" s="6">
        <v>-22082</v>
      </c>
    </row>
    <row r="25" spans="1:4">
      <c t="s" r="A25" s="4">
        <v>204</v>
      </c>
      <c t="n" r="B25" s="6">
        <v>21860</v>
      </c>
      <c t="n" r="C25" s="6">
        <v>18553</v>
      </c>
      <c t="n" r="D25" s="6">
        <v>3516</v>
      </c>
    </row>
    <row r="26" spans="1:4">
      <c t="s" r="A26" s="4">
        <v>205</v>
      </c>
      <c t="n" r="B26" s="6">
        <v>-60679</v>
      </c>
      <c t="n" r="C26" s="6">
        <v>-52199</v>
      </c>
      <c t="n" r="D26" s="6">
        <v>-101514</v>
      </c>
    </row>
    <row r="27" spans="1:4">
      <c t="s" r="A27" s="4">
        <v>206</v>
      </c>
      <c t="n" r="C27" s="6">
        <v>24205</v>
      </c>
      <c t="n" r="D27" s="6">
        <v>3000</v>
      </c>
    </row>
    <row r="28" spans="1:4">
      <c t="s" r="A28" s="4">
        <v>207</v>
      </c>
      <c t="n" r="B28" s="6">
        <v>11</v>
      </c>
      <c t="n" r="C28" s="6">
        <v>15</v>
      </c>
      <c t="n" r="D28" s="6">
        <v>24</v>
      </c>
    </row>
    <row r="29" spans="1:4">
      <c t="s" r="A29" s="4">
        <v>208</v>
      </c>
      <c t="n" r="B29" s="6">
        <v>-366</v>
      </c>
      <c t="n" r="C29" s="6">
        <v>-464</v>
      </c>
      <c t="n" r="D29" s="6">
        <v>-835</v>
      </c>
    </row>
    <row r="30" spans="1:4">
      <c t="s" r="A30" s="4">
        <v>209</v>
      </c>
      <c t="n" r="B30" s="6">
        <v>9200</v>
      </c>
      <c t="n" r="C30" s="6">
        <v>10956</v>
      </c>
      <c t="n" r="D30" s="6">
        <v>7710</v>
      </c>
    </row>
    <row r="31" spans="1:4">
      <c t="s" r="A31" s="4">
        <v>210</v>
      </c>
      <c t="n" r="B31" s="6">
        <v>4864</v>
      </c>
      <c t="n" r="C31" s="6">
        <v>820</v>
      </c>
      <c t="n" r="D31" s="6">
        <v>410</v>
      </c>
    </row>
    <row r="32" spans="1:4">
      <c t="s" r="A32" s="4">
        <v>211</v>
      </c>
      <c t="n" r="C32" s="6">
        <v>-6500</v>
      </c>
    </row>
    <row r="33" spans="1:4">
      <c t="s" r="A33" s="4">
        <v>212</v>
      </c>
      <c t="n" r="B33" s="6">
        <v>753</v>
      </c>
      <c t="n" r="C33" s="6">
        <v>5493</v>
      </c>
      <c t="n" r="D33" s="6">
        <v>7347</v>
      </c>
    </row>
    <row r="34" spans="1:4">
      <c t="s" r="A34" s="4">
        <v>213</v>
      </c>
      <c t="n" r="B34" s="6">
        <v>-70661</v>
      </c>
      <c t="n" r="C34" s="6">
        <v>-46255</v>
      </c>
      <c t="n" r="D34" s="6">
        <v>-78380</v>
      </c>
    </row>
    <row r="35" spans="1:4">
      <c t="s" r="A35" s="3">
        <v>214</v>
      </c>
    </row>
    <row r="36" spans="1:4">
      <c t="s" r="A36" s="4">
        <v>215</v>
      </c>
      <c t="n" r="B36" s="6">
        <v>58953</v>
      </c>
      <c t="n" r="C36" s="6">
        <v>30784</v>
      </c>
      <c t="n" r="D36" s="6">
        <v>26260</v>
      </c>
    </row>
    <row r="37" spans="1:4">
      <c t="s" r="A37" s="4">
        <v>170</v>
      </c>
      <c t="n" r="B37" s="6">
        <v>-1502</v>
      </c>
      <c t="n" r="D37" s="6">
        <v>-612</v>
      </c>
    </row>
    <row r="38" spans="1:4">
      <c t="s" r="A38" s="4">
        <v>216</v>
      </c>
      <c t="n" r="B38" s="6">
        <v>-1261</v>
      </c>
    </row>
    <row r="39" spans="1:4">
      <c t="s" r="A39" s="4">
        <v>217</v>
      </c>
      <c t="n" r="B39" s="6">
        <v>4100</v>
      </c>
      <c t="n" r="C39" s="6">
        <v>25450</v>
      </c>
      <c t="n" r="D39" s="6">
        <v>3000</v>
      </c>
    </row>
    <row r="40" spans="1:4">
      <c t="s" r="A40" s="4">
        <v>218</v>
      </c>
      <c t="n" r="B40" s="6">
        <v>-4100</v>
      </c>
      <c t="n" r="C40" s="6">
        <v>-25450</v>
      </c>
      <c t="n" r="D40" s="6">
        <v>-3000</v>
      </c>
    </row>
    <row r="41" spans="1:4">
      <c t="s" r="A41" s="4">
        <v>219</v>
      </c>
      <c t="n" r="B41" s="6">
        <v>-42</v>
      </c>
      <c t="n" r="C41" s="6">
        <v>-85</v>
      </c>
      <c t="n" r="D41" s="6">
        <v>-79</v>
      </c>
    </row>
    <row r="42" spans="1:4">
      <c t="s" r="A42" s="4">
        <v>220</v>
      </c>
      <c t="n" r="B42" s="6">
        <v>114</v>
      </c>
      <c t="n" r="C42" s="6">
        <v>28</v>
      </c>
      <c t="n" r="D42" s="6">
        <v>-558</v>
      </c>
    </row>
    <row r="43" spans="1:4">
      <c t="s" r="A43" s="4">
        <v>221</v>
      </c>
      <c t="n" r="B43" s="6">
        <v>62</v>
      </c>
      <c t="n" r="C43" s="6">
        <v>48</v>
      </c>
    </row>
    <row r="44" spans="1:4">
      <c t="s" r="A44" s="4">
        <v>222</v>
      </c>
      <c t="n" r="B44" s="6">
        <v>56324</v>
      </c>
      <c t="n" r="C44" s="6">
        <v>30775</v>
      </c>
      <c t="n" r="D44" s="6">
        <v>25011</v>
      </c>
    </row>
    <row r="45" spans="1:4">
      <c t="s" r="A45" s="4">
        <v>223</v>
      </c>
      <c t="n" r="B45" s="6">
        <v>-3259</v>
      </c>
      <c t="n" r="C45" s="6">
        <v>-9918</v>
      </c>
      <c t="n" r="D45" s="6">
        <v>-46838</v>
      </c>
    </row>
    <row r="46" spans="1:4">
      <c t="s" r="A46" s="4">
        <v>224</v>
      </c>
      <c t="n" r="B46" s="6">
        <v>58659</v>
      </c>
      <c t="n" r="C46" s="6">
        <v>68577</v>
      </c>
      <c t="n" r="D46" s="6">
        <v>115415</v>
      </c>
    </row>
    <row r="47" spans="1:4">
      <c t="s" r="A47" s="4">
        <v>225</v>
      </c>
      <c t="n" r="B47" s="6">
        <v>55400</v>
      </c>
      <c t="n" r="C47" s="6">
        <v>58659</v>
      </c>
      <c t="n" r="D47" s="6">
        <v>68577</v>
      </c>
    </row>
    <row r="48" spans="1:4">
      <c t="s" r="A48" s="3">
        <v>226</v>
      </c>
    </row>
    <row r="49" spans="1:4">
      <c t="s" r="A49" s="4">
        <v>227</v>
      </c>
      <c t="n" r="B49" s="6">
        <v>1570</v>
      </c>
      <c t="n" r="C49" s="6">
        <v>5457</v>
      </c>
      <c t="n" r="D49" s="6">
        <v>1974</v>
      </c>
    </row>
    <row r="50" spans="1:4">
      <c t="s" r="A50" s="4">
        <v>228</v>
      </c>
      <c t="n" r="B50" s="6">
        <v>239</v>
      </c>
      <c t="n" r="C50" s="6">
        <v>15</v>
      </c>
      <c t="n" r="D50" s="6">
        <v>31</v>
      </c>
    </row>
    <row r="51" spans="1:4">
      <c t="s" r="A51" s="3">
        <v>229</v>
      </c>
    </row>
    <row r="52" spans="1:4">
      <c t="s" r="A52" s="4">
        <v>230</v>
      </c>
      <c t="n" r="B52" s="6">
        <v>452</v>
      </c>
      <c t="n" r="C52" s="6">
        <v>253</v>
      </c>
    </row>
    <row r="53" spans="1:4">
      <c t="s" r="A53" s="4">
        <v>231</v>
      </c>
      <c t="n" r="B53" s="6">
        <v>298</v>
      </c>
      <c t="n" r="C53" s="6">
        <v>1512</v>
      </c>
      <c t="n" r="D53" s="6">
        <v>6331</v>
      </c>
    </row>
    <row r="54" spans="1:4">
      <c t="s" r="A54" s="4">
        <v>232</v>
      </c>
      <c t="n" r="C54" s="6">
        <v>1333</v>
      </c>
      <c t="n" r="D54" s="6">
        <v>4946</v>
      </c>
    </row>
    <row r="55" spans="1:4">
      <c t="s" r="A55" s="4">
        <v>233</v>
      </c>
      <c t="n" r="B55" s="6">
        <v>241</v>
      </c>
    </row>
    <row r="56" spans="1:4">
      <c t="s" r="A56" s="4">
        <v>234</v>
      </c>
      <c t="n" r="B56" s="6">
        <v>524</v>
      </c>
      <c t="n" r="C56" s="6">
        <v>2133</v>
      </c>
      <c t="n" r="D56" s="6">
        <v>555</v>
      </c>
    </row>
    <row r="57" spans="1:4">
      <c t="s" r="A57" s="4">
        <v>235</v>
      </c>
      <c t="n" r="B57" s="7">
        <v>-203</v>
      </c>
      <c t="n" r="C57" s="7">
        <v>-724</v>
      </c>
      <c t="n" r="D57" s="7">
        <v>-1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346</v>
      </c>
    </row>
    <row r="4" spans="1:2">
      <c t="s" r="A4" s="4">
        <v>430</v>
      </c>
      <c t="s" r="B4" s="4">
        <v>4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346</v>
      </c>
    </row>
    <row r="4" spans="1:2">
      <c t="s" r="A4" s="4">
        <v>433</v>
      </c>
      <c t="s" r="B4" s="4">
        <v>4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435</v>
      </c>
      <c t="s" r="B1" s="2">
        <v>1</v>
      </c>
    </row>
    <row r="2" spans="1:2">
      <c t="s" r="B2" s="2">
        <v>2</v>
      </c>
    </row>
    <row r="3" spans="1:2">
      <c t="s" r="A3" s="3">
        <v>346</v>
      </c>
    </row>
    <row r="4" spans="1:2">
      <c t="s" r="A4" s="4">
        <v>436</v>
      </c>
      <c t="s" r="B4" s="4">
        <v>4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346</v>
      </c>
    </row>
    <row r="4" spans="1:2">
      <c t="s" r="A4" s="4">
        <v>439</v>
      </c>
      <c t="s" r="B4" s="4">
        <v>4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346</v>
      </c>
    </row>
    <row r="4" spans="1:2">
      <c t="s" r="A4" s="4">
        <v>442</v>
      </c>
      <c t="s" r="B4" s="4">
        <v>4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4</v>
      </c>
      <c t="s" r="B1" s="2">
        <v>1</v>
      </c>
    </row>
    <row r="2" spans="1:2">
      <c t="s" r="B2" s="2">
        <v>2</v>
      </c>
    </row>
    <row r="3" spans="1:2">
      <c t="s" r="A3" s="3">
        <v>346</v>
      </c>
    </row>
    <row r="4" spans="1:2">
      <c t="s" r="A4" s="4">
        <v>445</v>
      </c>
      <c t="s" r="B4" s="4">
        <v>4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7</v>
      </c>
      <c t="s" r="B1" s="2">
        <v>1</v>
      </c>
    </row>
    <row r="2" spans="1:2">
      <c t="s" r="B2" s="2">
        <v>2</v>
      </c>
    </row>
    <row r="3" spans="1:2">
      <c t="s" r="A3" s="3">
        <v>346</v>
      </c>
    </row>
    <row r="4" spans="1:2">
      <c t="s" r="A4" s="4">
        <v>448</v>
      </c>
      <c t="s" r="B4" s="4">
        <v>4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50</v>
      </c>
      <c t="s" r="B1" s="2">
        <v>1</v>
      </c>
    </row>
    <row r="2" spans="1:2">
      <c t="s" r="B2" s="2">
        <v>2</v>
      </c>
    </row>
    <row r="3" spans="1:2">
      <c t="s" r="A3" s="3">
        <v>346</v>
      </c>
    </row>
    <row r="4" spans="1:2">
      <c t="s" r="A4" s="4">
        <v>451</v>
      </c>
      <c t="s" r="B4" s="4">
        <v>4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346</v>
      </c>
    </row>
    <row r="4" spans="1:2">
      <c t="s" r="A4" s="4">
        <v>454</v>
      </c>
      <c t="s" r="B4" s="4">
        <v>4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6</v>
      </c>
      <c t="s" r="B1" s="2">
        <v>1</v>
      </c>
    </row>
    <row r="2" spans="1:2">
      <c t="s" r="B2" s="2">
        <v>2</v>
      </c>
    </row>
    <row r="3" spans="1:2">
      <c t="s" r="A3" s="3">
        <v>346</v>
      </c>
    </row>
    <row r="4" spans="1:2">
      <c t="s" r="A4" s="4">
        <v>457</v>
      </c>
      <c t="s" r="B4" s="4">
        <v>4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9</v>
      </c>
      <c t="s" r="B1" s="2">
        <v>1</v>
      </c>
    </row>
    <row r="2" spans="1:2">
      <c t="s" r="B2" s="2">
        <v>2</v>
      </c>
    </row>
    <row r="3" spans="1:2">
      <c t="s" r="A3" s="3">
        <v>346</v>
      </c>
    </row>
    <row r="4" spans="1:2">
      <c t="s" r="A4" s="4">
        <v>460</v>
      </c>
      <c t="s" r="B4" s="4">
        <v>4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62</v>
      </c>
      <c t="s" r="B1" s="2">
        <v>1</v>
      </c>
    </row>
    <row r="2" spans="1:2">
      <c t="s" r="B2" s="2">
        <v>2</v>
      </c>
    </row>
    <row r="3" spans="1:2">
      <c t="s" r="A3" s="3">
        <v>346</v>
      </c>
    </row>
    <row r="4" spans="1:2">
      <c t="s" r="A4" s="4">
        <v>463</v>
      </c>
      <c t="s" r="B4" s="4">
        <v>4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65</v>
      </c>
      <c t="s" r="B1" s="2">
        <v>1</v>
      </c>
    </row>
    <row r="2" spans="1:2">
      <c t="s" r="B2" s="2">
        <v>2</v>
      </c>
    </row>
    <row r="3" spans="1:2">
      <c t="s" r="A3" s="3">
        <v>346</v>
      </c>
    </row>
    <row r="4" spans="1:2">
      <c t="s" r="A4" s="4">
        <v>466</v>
      </c>
      <c t="s" r="B4" s="4">
        <v>4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2</v>
      </c>
    </row>
    <row r="2" spans="1:3">
      <c t="s" r="A2" s="3">
        <v>469</v>
      </c>
    </row>
    <row r="3" spans="1:3">
      <c t="s" r="A3" s="4">
        <v>470</v>
      </c>
      <c t="n" r="B3" s="9">
        <v>389.1</v>
      </c>
      <c t="n" r="C3" s="9">
        <v>409.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71</v>
      </c>
      <c t="s" r="B1" s="2">
        <v>2</v>
      </c>
      <c t="s" r="C1" s="2">
        <v>32</v>
      </c>
    </row>
    <row r="2" spans="1:3">
      <c t="s" r="A2" s="3">
        <v>469</v>
      </c>
    </row>
    <row r="3" spans="1:3">
      <c t="s" r="A3" s="4">
        <v>472</v>
      </c>
      <c t="n" r="B3" s="7">
        <v>1000</v>
      </c>
      <c t="n" r="C3" s="7">
        <v>9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73</v>
      </c>
      <c t="s" r="C1" s="2">
        <v>2</v>
      </c>
      <c t="s" r="E1" s="2">
        <v>32</v>
      </c>
    </row>
    <row r="2" spans="1:6">
      <c t="s" r="A2" s="4">
        <v>40</v>
      </c>
      <c t="n" r="C2" s="7">
        <v>75</v>
      </c>
      <c t="s" r="D2" s="4">
        <v>35</v>
      </c>
      <c t="n" r="E2" s="7">
        <v>86</v>
      </c>
      <c t="s" r="F2" s="4">
        <v>36</v>
      </c>
    </row>
    <row r="3" spans="1:6">
      <c t="s" r="A3" s="4">
        <v>93</v>
      </c>
      <c t="n" r="C3" s="6">
        <v>76</v>
      </c>
      <c t="n" r="E3" s="6">
        <v>88</v>
      </c>
    </row>
    <row r="4" spans="1:6">
      <c t="s" r="A4" s="4">
        <v>241</v>
      </c>
    </row>
    <row r="5" spans="1:6">
      <c t="s" r="A5" s="4">
        <v>474</v>
      </c>
      <c t="n" r="C5" s="6">
        <v>149011</v>
      </c>
      <c t="n" r="E5" s="6">
        <v>111309</v>
      </c>
    </row>
    <row r="6" spans="1:6">
      <c t="s" r="A6" s="4">
        <v>475</v>
      </c>
      <c t="n" r="C6" s="6">
        <v>1860</v>
      </c>
      <c t="n" r="E6" s="6">
        <v>1441</v>
      </c>
    </row>
    <row r="7" spans="1:6">
      <c t="s" r="A7" s="4">
        <v>476</v>
      </c>
      <c t="n" r="C7" s="6">
        <v>-181</v>
      </c>
      <c t="n" r="E7" s="6">
        <v>-287</v>
      </c>
    </row>
    <row r="8" spans="1:6">
      <c t="s" r="A8" s="4">
        <v>477</v>
      </c>
      <c t="n" r="C8" s="6">
        <v>150690</v>
      </c>
      <c t="n" r="E8" s="6">
        <v>112463</v>
      </c>
    </row>
    <row r="9" spans="1:6">
      <c t="s" r="A9" s="4">
        <v>478</v>
      </c>
    </row>
    <row r="10" spans="1:6">
      <c t="s" r="A10" s="4">
        <v>474</v>
      </c>
      <c t="n" r="C10" s="6">
        <v>1919</v>
      </c>
      <c t="n" r="E10" s="6">
        <v>1919</v>
      </c>
    </row>
    <row r="11" spans="1:6">
      <c t="s" r="A11" s="4">
        <v>476</v>
      </c>
      <c t="n" r="C11" s="6">
        <v>-111</v>
      </c>
      <c t="n" r="E11" s="6">
        <v>-107</v>
      </c>
    </row>
    <row r="12" spans="1:6">
      <c t="s" r="A12" s="4">
        <v>477</v>
      </c>
      <c t="n" r="C12" s="6">
        <v>1808</v>
      </c>
      <c t="n" r="E12" s="6">
        <v>1812</v>
      </c>
    </row>
    <row r="13" spans="1:6">
      <c t="s" r="A13" s="4">
        <v>479</v>
      </c>
    </row>
    <row r="14" spans="1:6">
      <c t="s" r="A14" s="4">
        <v>474</v>
      </c>
      <c t="n" r="C14" s="6">
        <v>19520</v>
      </c>
      <c t="n" r="E14" s="6">
        <v>14008</v>
      </c>
    </row>
    <row r="15" spans="1:6">
      <c t="s" r="A15" s="4">
        <v>475</v>
      </c>
      <c t="n" r="C15" s="6">
        <v>63</v>
      </c>
      <c t="n" r="E15" s="6">
        <v>38</v>
      </c>
    </row>
    <row r="16" spans="1:6">
      <c t="s" r="A16" s="4">
        <v>476</v>
      </c>
      <c t="n" r="C16" s="6">
        <v>-14</v>
      </c>
      <c t="n" r="E16" s="6">
        <v>-107</v>
      </c>
    </row>
    <row r="17" spans="1:6">
      <c t="s" r="A17" s="4">
        <v>477</v>
      </c>
      <c t="n" r="C17" s="6">
        <v>19569</v>
      </c>
      <c t="n" r="E17" s="6">
        <v>13939</v>
      </c>
    </row>
    <row r="18" spans="1:6">
      <c t="s" r="A18" s="4">
        <v>480</v>
      </c>
    </row>
    <row r="19" spans="1:6">
      <c t="s" r="A19" s="4">
        <v>474</v>
      </c>
      <c t="n" r="C19" s="6">
        <v>43293</v>
      </c>
      <c t="s" r="D19" s="4">
        <v>41</v>
      </c>
      <c t="n" r="E19" s="6">
        <v>22455</v>
      </c>
      <c t="s" r="F19" s="4">
        <v>42</v>
      </c>
    </row>
    <row r="20" spans="1:6">
      <c t="s" r="A20" s="4">
        <v>475</v>
      </c>
      <c t="n" r="C20" s="6">
        <v>632</v>
      </c>
      <c t="s" r="D20" s="4">
        <v>41</v>
      </c>
      <c t="n" r="E20" s="6">
        <v>255</v>
      </c>
      <c t="s" r="F20" s="4">
        <v>42</v>
      </c>
    </row>
    <row r="21" spans="1:6">
      <c t="s" r="A21" s="4">
        <v>476</v>
      </c>
      <c t="n" r="C21" s="6">
        <v>-1</v>
      </c>
      <c t="s" r="D21" s="4">
        <v>41</v>
      </c>
      <c t="n" r="E21" s="6">
        <v>-1</v>
      </c>
      <c t="s" r="F21" s="4">
        <v>42</v>
      </c>
    </row>
    <row r="22" spans="1:6">
      <c t="s" r="A22" s="4">
        <v>477</v>
      </c>
      <c t="n" r="C22" s="6">
        <v>43924</v>
      </c>
      <c t="s" r="D22" s="4">
        <v>41</v>
      </c>
      <c t="n" r="E22" s="6">
        <v>22709</v>
      </c>
      <c t="s" r="F22" s="4">
        <v>42</v>
      </c>
    </row>
    <row r="23" spans="1:6">
      <c t="s" r="A23" s="4">
        <v>481</v>
      </c>
    </row>
    <row r="24" spans="1:6">
      <c t="s" r="A24" s="4">
        <v>474</v>
      </c>
      <c t="s" r="B24" s="4">
        <v>41</v>
      </c>
      <c t="n" r="C24" s="6">
        <v>75404</v>
      </c>
      <c t="n" r="E24" s="6">
        <v>67568</v>
      </c>
    </row>
    <row r="25" spans="1:6">
      <c t="s" r="A25" s="4">
        <v>475</v>
      </c>
      <c t="s" r="B25" s="4">
        <v>41</v>
      </c>
      <c t="n" r="C25" s="6">
        <v>980</v>
      </c>
      <c t="n" r="E25" s="6">
        <v>1006</v>
      </c>
    </row>
    <row r="26" spans="1:6">
      <c t="s" r="A26" s="4">
        <v>476</v>
      </c>
      <c t="s" r="B26" s="4">
        <v>41</v>
      </c>
      <c t="n" r="C26" s="6">
        <v>-31</v>
      </c>
      <c t="n" r="E26" s="6">
        <v>-60</v>
      </c>
    </row>
    <row r="27" spans="1:6">
      <c t="s" r="A27" s="4">
        <v>477</v>
      </c>
      <c t="s" r="B27" s="4">
        <v>41</v>
      </c>
      <c t="n" r="C27" s="6">
        <v>76353</v>
      </c>
      <c t="n" r="E27" s="6">
        <v>68514</v>
      </c>
    </row>
    <row r="28" spans="1:6">
      <c t="s" r="A28" s="4">
        <v>40</v>
      </c>
      <c t="s" r="B28" s="4">
        <v>42</v>
      </c>
      <c t="n" r="C28" s="6">
        <v>75</v>
      </c>
      <c t="n" r="E28" s="6">
        <v>86</v>
      </c>
    </row>
    <row r="29" spans="1:6">
      <c t="s" r="A29" s="4">
        <v>482</v>
      </c>
      <c t="s" r="B29" s="4">
        <v>42</v>
      </c>
      <c t="n" r="C29" s="6">
        <v>1</v>
      </c>
      <c t="n" r="E29" s="6">
        <v>2</v>
      </c>
    </row>
    <row r="30" spans="1:6">
      <c t="s" r="A30" s="4">
        <v>93</v>
      </c>
      <c t="s" r="B30" s="4">
        <v>42</v>
      </c>
      <c t="n" r="C30" s="6">
        <v>76</v>
      </c>
      <c t="n" r="E30" s="6">
        <v>88</v>
      </c>
    </row>
    <row r="31" spans="1:6">
      <c t="s" r="A31" s="4">
        <v>483</v>
      </c>
    </row>
    <row r="32" spans="1:6">
      <c t="s" r="A32" s="4">
        <v>474</v>
      </c>
      <c t="s" r="B32" s="4">
        <v>44</v>
      </c>
      <c t="n" r="C32" s="6">
        <v>8875</v>
      </c>
      <c t="n" r="E32" s="6">
        <v>5359</v>
      </c>
    </row>
    <row r="33" spans="1:6">
      <c t="s" r="A33" s="4">
        <v>475</v>
      </c>
      <c t="s" r="B33" s="4">
        <v>44</v>
      </c>
      <c t="n" r="C33" s="6">
        <v>185</v>
      </c>
      <c t="n" r="E33" s="6">
        <v>142</v>
      </c>
    </row>
    <row r="34" spans="1:6">
      <c t="s" r="A34" s="4">
        <v>476</v>
      </c>
      <c t="s" r="B34" s="4">
        <v>44</v>
      </c>
      <c t="n" r="C34" s="6">
        <v>-24</v>
      </c>
      <c t="n" r="E34" s="6">
        <v>-12</v>
      </c>
    </row>
    <row r="35" spans="1:6">
      <c t="s" r="A35" s="4">
        <v>477</v>
      </c>
      <c t="s" r="B35" s="4">
        <v>44</v>
      </c>
      <c t="n" r="C35" s="7">
        <v>9036</v>
      </c>
      <c t="n" r="E35" s="7">
        <v>5489</v>
      </c>
    </row>
    <row r="36" spans="1:6">
      <c t="n" r="A36"/>
    </row>
    <row r="37" spans="1:6">
      <c t="s" r="A37" s="4">
        <v>35</v>
      </c>
      <c t="s" r="B37" s="4">
        <v>82</v>
      </c>
    </row>
    <row r="38" spans="1:6">
      <c t="s" r="A38" s="4">
        <v>36</v>
      </c>
      <c t="s" r="B38" s="4">
        <v>83</v>
      </c>
    </row>
    <row r="39" spans="1:6">
      <c t="s" r="A39" s="4">
        <v>41</v>
      </c>
      <c t="s" r="B39" s="4">
        <v>484</v>
      </c>
    </row>
    <row r="40" spans="1:6">
      <c t="s" r="A40" s="4">
        <v>42</v>
      </c>
      <c t="s" r="B40" s="4">
        <v>485</v>
      </c>
    </row>
    <row r="41" spans="1:6">
      <c t="s" r="A41" s="4">
        <v>44</v>
      </c>
      <c t="s" r="B41" s="4">
        <v>486</v>
      </c>
    </row>
  </sheetData>
  <mergeCells count="9">
    <mergeCell ref="A1:B1"/>
    <mergeCell ref="C1:D1"/>
    <mergeCell ref="E1:F1"/>
    <mergeCell ref="A36:E36"/>
    <mergeCell ref="B37:E37"/>
    <mergeCell ref="B38:E38"/>
    <mergeCell ref="B39:E39"/>
    <mergeCell ref="B40:E40"/>
    <mergeCell ref="B41:E4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87</v>
      </c>
      <c t="s" r="B1" s="2">
        <v>488</v>
      </c>
    </row>
    <row r="2" spans="1:2">
      <c t="s" r="A2" s="4">
        <v>489</v>
      </c>
      <c t="n" r="B2" s="7">
        <v>18982</v>
      </c>
    </row>
    <row r="3" spans="1:2">
      <c t="s" r="A3" s="4">
        <v>490</v>
      </c>
      <c t="n" r="B3" s="6">
        <v>19097</v>
      </c>
    </row>
    <row r="4" spans="1:2">
      <c t="s" r="A4" s="4">
        <v>491</v>
      </c>
      <c t="n" r="B4" s="6">
        <v>17418</v>
      </c>
    </row>
    <row r="5" spans="1:2">
      <c t="s" r="A5" s="4">
        <v>492</v>
      </c>
      <c t="n" r="B5" s="6">
        <v>17631</v>
      </c>
    </row>
    <row r="6" spans="1:2">
      <c t="s" r="A6" s="4">
        <v>493</v>
      </c>
      <c t="n" r="B6" s="6">
        <v>66</v>
      </c>
    </row>
    <row r="7" spans="1:2">
      <c t="s" r="A7" s="4">
        <v>494</v>
      </c>
      <c t="n" r="B7" s="6">
        <v>67</v>
      </c>
    </row>
    <row r="8" spans="1:2">
      <c t="s" r="A8" s="4">
        <v>495</v>
      </c>
      <c t="n" r="B8" s="6">
        <v>112611</v>
      </c>
    </row>
    <row r="9" spans="1:2">
      <c t="s" r="A9" s="4">
        <v>496</v>
      </c>
      <c t="n" r="B9" s="6">
        <v>113962</v>
      </c>
    </row>
    <row r="10" spans="1:2">
      <c t="s" r="A10" s="4">
        <v>497</v>
      </c>
      <c t="n" r="B10" s="6">
        <v>9</v>
      </c>
    </row>
    <row r="11" spans="1:2">
      <c t="s" r="A11" s="4">
        <v>498</v>
      </c>
      <c t="n" r="B11" s="6">
        <v>9</v>
      </c>
    </row>
    <row r="12" spans="1:2">
      <c t="s" r="A12" s="4">
        <v>499</v>
      </c>
      <c t="n" r="B12" s="6">
        <v>149011</v>
      </c>
    </row>
    <row r="13" spans="1:2">
      <c t="s" r="A13" s="4">
        <v>500</v>
      </c>
      <c t="n" r="B13" s="6">
        <v>150690</v>
      </c>
    </row>
    <row r="14" spans="1:2">
      <c t="s" r="A14" s="4">
        <v>501</v>
      </c>
      <c t="n" r="B14" s="6">
        <v>75</v>
      </c>
    </row>
    <row r="15" spans="1:2">
      <c t="s" r="A15" s="4">
        <v>502</v>
      </c>
    </row>
    <row r="16" spans="1:2">
      <c t="s" r="A16" s="4">
        <v>503</v>
      </c>
      <c t="n" r="B16" s="7">
        <v>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s>
  <sheetData>
    <row r="1" spans="1:4">
      <c t="s" r="A1" s="1">
        <v>504</v>
      </c>
      <c t="s" r="C1" s="2">
        <v>1</v>
      </c>
    </row>
    <row r="2" spans="1:4">
      <c t="s" r="C2" s="2">
        <v>2</v>
      </c>
      <c t="s" r="D2" s="2">
        <v>32</v>
      </c>
    </row>
    <row r="3" spans="1:4">
      <c t="s" r="A3" s="4">
        <v>505</v>
      </c>
      <c t="n" r="C3" s="7">
        <v>9866</v>
      </c>
      <c t="n" r="D3" s="7">
        <v>1323</v>
      </c>
    </row>
    <row r="4" spans="1:4">
      <c t="s" r="A4" s="4">
        <v>506</v>
      </c>
      <c t="n" r="C4" s="6">
        <v>-23</v>
      </c>
      <c t="n" r="D4" s="6">
        <v>-1</v>
      </c>
    </row>
    <row r="5" spans="1:4">
      <c t="s" r="A5" s="4">
        <v>507</v>
      </c>
      <c t="n" r="C5" s="6">
        <v>11079</v>
      </c>
      <c t="n" r="D5" s="6">
        <v>21220</v>
      </c>
    </row>
    <row r="6" spans="1:4">
      <c t="s" r="A6" s="4">
        <v>508</v>
      </c>
      <c t="n" r="C6" s="6">
        <v>-158</v>
      </c>
      <c t="n" r="D6" s="6">
        <v>-286</v>
      </c>
    </row>
    <row r="7" spans="1:4">
      <c t="s" r="A7" s="4">
        <v>509</v>
      </c>
      <c t="n" r="C7" s="6">
        <v>20945</v>
      </c>
      <c t="n" r="D7" s="6">
        <v>22543</v>
      </c>
    </row>
    <row r="8" spans="1:4">
      <c t="s" r="A8" s="4">
        <v>510</v>
      </c>
      <c t="n" r="C8" s="6">
        <v>-181</v>
      </c>
      <c t="n" r="D8" s="6">
        <v>-287</v>
      </c>
    </row>
    <row r="9" spans="1:4">
      <c t="s" r="A9" s="4">
        <v>478</v>
      </c>
    </row>
    <row r="10" spans="1:4">
      <c t="s" r="A10" s="4">
        <v>507</v>
      </c>
      <c t="n" r="C10" s="6">
        <v>1808</v>
      </c>
      <c t="n" r="D10" s="6">
        <v>1812</v>
      </c>
    </row>
    <row r="11" spans="1:4">
      <c t="s" r="A11" s="4">
        <v>508</v>
      </c>
      <c t="n" r="C11" s="6">
        <v>-111</v>
      </c>
      <c t="n" r="D11" s="6">
        <v>-107</v>
      </c>
    </row>
    <row r="12" spans="1:4">
      <c t="s" r="A12" s="4">
        <v>509</v>
      </c>
      <c t="n" r="C12" s="6">
        <v>1808</v>
      </c>
      <c t="n" r="D12" s="6">
        <v>1812</v>
      </c>
    </row>
    <row r="13" spans="1:4">
      <c t="s" r="A13" s="4">
        <v>510</v>
      </c>
      <c t="n" r="C13" s="6">
        <v>-111</v>
      </c>
      <c t="n" r="D13" s="6">
        <v>-107</v>
      </c>
    </row>
    <row r="14" spans="1:4">
      <c t="s" r="A14" s="4">
        <v>479</v>
      </c>
    </row>
    <row r="15" spans="1:4">
      <c t="s" r="A15" s="4">
        <v>505</v>
      </c>
      <c t="n" r="C15" s="6">
        <v>5508</v>
      </c>
    </row>
    <row r="16" spans="1:4">
      <c t="s" r="A16" s="4">
        <v>506</v>
      </c>
      <c t="n" r="C16" s="6">
        <v>-6</v>
      </c>
    </row>
    <row r="17" spans="1:4">
      <c t="s" r="A17" s="4">
        <v>507</v>
      </c>
      <c t="n" r="C17" s="6">
        <v>4991</v>
      </c>
      <c t="n" r="D17" s="6">
        <v>12893</v>
      </c>
    </row>
    <row r="18" spans="1:4">
      <c t="s" r="A18" s="4">
        <v>508</v>
      </c>
      <c t="n" r="C18" s="6">
        <v>-8</v>
      </c>
      <c t="n" r="D18" s="6">
        <v>-107</v>
      </c>
    </row>
    <row r="19" spans="1:4">
      <c t="s" r="A19" s="4">
        <v>509</v>
      </c>
      <c t="n" r="C19" s="6">
        <v>10499</v>
      </c>
      <c t="n" r="D19" s="6">
        <v>12893</v>
      </c>
    </row>
    <row r="20" spans="1:4">
      <c t="s" r="A20" s="4">
        <v>510</v>
      </c>
      <c t="n" r="C20" s="6">
        <v>-14</v>
      </c>
      <c t="n" r="D20" s="6">
        <v>-107</v>
      </c>
    </row>
    <row r="21" spans="1:4">
      <c t="s" r="A21" s="4">
        <v>480</v>
      </c>
    </row>
    <row r="22" spans="1:4">
      <c t="s" r="A22" s="4">
        <v>505</v>
      </c>
      <c t="s" r="B22" s="4">
        <v>35</v>
      </c>
      <c t="n" r="C22" s="6">
        <v>1636</v>
      </c>
      <c t="n" r="D22" s="6">
        <v>1323</v>
      </c>
    </row>
    <row r="23" spans="1:4">
      <c t="s" r="A23" s="4">
        <v>506</v>
      </c>
      <c t="s" r="B23" s="4">
        <v>35</v>
      </c>
      <c t="n" r="C23" s="6">
        <v>-1</v>
      </c>
      <c t="n" r="D23" s="6">
        <v>-1</v>
      </c>
    </row>
    <row r="24" spans="1:4">
      <c t="s" r="A24" s="4">
        <v>509</v>
      </c>
      <c t="s" r="B24" s="4">
        <v>35</v>
      </c>
      <c t="n" r="C24" s="6">
        <v>1636</v>
      </c>
      <c t="n" r="D24" s="6">
        <v>1323</v>
      </c>
    </row>
    <row r="25" spans="1:4">
      <c t="s" r="A25" s="4">
        <v>510</v>
      </c>
      <c t="s" r="B25" s="4">
        <v>35</v>
      </c>
      <c t="n" r="C25" s="6">
        <v>-1</v>
      </c>
      <c t="n" r="D25" s="6">
        <v>-1</v>
      </c>
    </row>
    <row r="26" spans="1:4">
      <c t="s" r="A26" s="4">
        <v>481</v>
      </c>
    </row>
    <row r="27" spans="1:4">
      <c t="s" r="A27" s="4">
        <v>505</v>
      </c>
      <c t="s" r="B27" s="4">
        <v>36</v>
      </c>
      <c t="n" r="C27" s="6">
        <v>831</v>
      </c>
    </row>
    <row r="28" spans="1:4">
      <c t="s" r="A28" s="4">
        <v>506</v>
      </c>
      <c t="s" r="B28" s="4">
        <v>36</v>
      </c>
      <c t="n" r="C28" s="6">
        <v>-10</v>
      </c>
    </row>
    <row r="29" spans="1:4">
      <c t="s" r="A29" s="4">
        <v>507</v>
      </c>
      <c t="s" r="B29" s="4">
        <v>36</v>
      </c>
      <c t="n" r="C29" s="6">
        <v>3051</v>
      </c>
      <c t="n" r="D29" s="6">
        <v>5098</v>
      </c>
    </row>
    <row r="30" spans="1:4">
      <c t="s" r="A30" s="4">
        <v>508</v>
      </c>
      <c t="s" r="B30" s="4">
        <v>36</v>
      </c>
      <c t="n" r="C30" s="6">
        <v>-21</v>
      </c>
      <c t="n" r="D30" s="6">
        <v>-60</v>
      </c>
    </row>
    <row r="31" spans="1:4">
      <c t="s" r="A31" s="4">
        <v>509</v>
      </c>
      <c t="s" r="B31" s="4">
        <v>36</v>
      </c>
      <c t="n" r="C31" s="6">
        <v>3882</v>
      </c>
      <c t="n" r="D31" s="6">
        <v>5098</v>
      </c>
    </row>
    <row r="32" spans="1:4">
      <c t="s" r="A32" s="4">
        <v>510</v>
      </c>
      <c t="s" r="B32" s="4">
        <v>36</v>
      </c>
      <c t="n" r="C32" s="6">
        <v>-31</v>
      </c>
      <c t="n" r="D32" s="6">
        <v>-60</v>
      </c>
    </row>
    <row r="33" spans="1:4">
      <c t="s" r="A33" s="4">
        <v>483</v>
      </c>
    </row>
    <row r="34" spans="1:4">
      <c t="s" r="A34" s="4">
        <v>505</v>
      </c>
      <c t="s" r="B34" s="4">
        <v>41</v>
      </c>
      <c t="n" r="C34" s="6">
        <v>1891</v>
      </c>
    </row>
    <row r="35" spans="1:4">
      <c t="s" r="A35" s="4">
        <v>506</v>
      </c>
      <c t="s" r="B35" s="4">
        <v>41</v>
      </c>
      <c t="n" r="C35" s="6">
        <v>-6</v>
      </c>
    </row>
    <row r="36" spans="1:4">
      <c t="s" r="A36" s="4">
        <v>507</v>
      </c>
      <c t="s" r="B36" s="4">
        <v>41</v>
      </c>
      <c t="n" r="C36" s="6">
        <v>1229</v>
      </c>
      <c t="n" r="D36" s="6">
        <v>1417</v>
      </c>
    </row>
    <row r="37" spans="1:4">
      <c t="s" r="A37" s="4">
        <v>508</v>
      </c>
      <c t="s" r="B37" s="4">
        <v>41</v>
      </c>
      <c t="n" r="C37" s="6">
        <v>-18</v>
      </c>
      <c t="n" r="D37" s="6">
        <v>-12</v>
      </c>
    </row>
    <row r="38" spans="1:4">
      <c t="s" r="A38" s="4">
        <v>509</v>
      </c>
      <c t="s" r="B38" s="4">
        <v>41</v>
      </c>
      <c t="n" r="C38" s="6">
        <v>3120</v>
      </c>
      <c t="n" r="D38" s="6">
        <v>1417</v>
      </c>
    </row>
    <row r="39" spans="1:4">
      <c t="s" r="A39" s="4">
        <v>510</v>
      </c>
      <c t="s" r="B39" s="4">
        <v>41</v>
      </c>
      <c t="n" r="C39" s="7">
        <v>-24</v>
      </c>
      <c t="n" r="D39" s="7">
        <v>-12</v>
      </c>
    </row>
    <row r="40" spans="1:4">
      <c t="n" r="A40"/>
    </row>
    <row r="41" spans="1:4">
      <c t="s" r="A41" s="4">
        <v>35</v>
      </c>
      <c t="s" r="B41" s="4">
        <v>511</v>
      </c>
    </row>
    <row r="42" spans="1:4">
      <c t="s" r="A42" s="4">
        <v>36</v>
      </c>
      <c t="s" r="B42" s="4">
        <v>485</v>
      </c>
    </row>
    <row r="43" spans="1:4">
      <c t="s" r="A43" s="4">
        <v>41</v>
      </c>
      <c t="s" r="B43" s="4">
        <v>512</v>
      </c>
    </row>
  </sheetData>
  <mergeCells count="6">
    <mergeCell ref="A1:B2"/>
    <mergeCell ref="C1:D1"/>
    <mergeCell ref="A40:C40"/>
    <mergeCell ref="B41:C41"/>
    <mergeCell ref="B42:C42"/>
    <mergeCell ref="B43:C4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t="s" r="A1" s="1">
        <v>513</v>
      </c>
      <c t="s" r="B1" s="2">
        <v>1</v>
      </c>
    </row>
    <row r="2" spans="1:2">
      <c t="s" r="B2" s="2">
        <v>488</v>
      </c>
    </row>
    <row r="3" spans="1:2">
      <c t="s" r="A3" s="3">
        <v>469</v>
      </c>
    </row>
    <row r="4" spans="1:2">
      <c t="s" r="A4" s="4">
        <v>514</v>
      </c>
      <c t="n" r="B4" s="7">
        <v>16800000</v>
      </c>
    </row>
    <row r="5" spans="1:2">
      <c t="s" r="A5" s="4">
        <v>515</v>
      </c>
      <c t="n" r="B5" s="7">
        <v>158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32</v>
      </c>
    </row>
    <row r="2" spans="1:3">
      <c t="s" r="A2" s="3">
        <v>469</v>
      </c>
    </row>
    <row r="3" spans="1:3">
      <c t="s" r="A3" s="4">
        <v>517</v>
      </c>
      <c t="n" r="B3" s="7">
        <v>10200000</v>
      </c>
      <c t="n" r="C3" s="7">
        <v>4300000</v>
      </c>
    </row>
    <row r="4" spans="1:3">
      <c t="s" r="A4" s="4">
        <v>518</v>
      </c>
      <c t="n" r="B4" s="6">
        <v>10300000</v>
      </c>
      <c t="n" r="C4" s="6">
        <v>4300000</v>
      </c>
    </row>
    <row r="5" spans="1:3">
      <c t="s" r="A5" s="4">
        <v>519</v>
      </c>
      <c t="n" r="B5" s="6">
        <v>23000</v>
      </c>
      <c t="n" r="C5" s="6">
        <v>27000</v>
      </c>
    </row>
    <row r="6" spans="1:3">
      <c t="s" r="A6" s="4">
        <v>520</v>
      </c>
      <c t="n" r="B6" s="7">
        <v>24000</v>
      </c>
      <c t="n" r="C6" s="7">
        <v>2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RIVERVIEW BANCORP, INC. AND SUB</vt:lpstr>
      <vt:lpstr>RIVERVIEW BANCORP, INC. AND SU3</vt:lpstr>
      <vt:lpstr>RIVERVIEW BANCORP, INC. AND SU4</vt:lpstr>
      <vt:lpstr>RIVERVIEW BANCORP, INC. AND SU5</vt:lpstr>
      <vt:lpstr>RIVERVIEW BANCORP, INC. AND SU6</vt:lpstr>
      <vt:lpstr>RIVERVIEW BANCORP, INC. AND SU7</vt:lpstr>
      <vt:lpstr>RIVERVIEW BANCORP, INC. AND SU8</vt:lpstr>
      <vt:lpstr>Summary of Significant Accounti</vt:lpstr>
      <vt:lpstr>Restricted Assets</vt:lpstr>
      <vt:lpstr>Investment Securities</vt:lpstr>
      <vt:lpstr>Loans Receivable</vt:lpstr>
      <vt:lpstr>Allowance For Loan Losses</vt:lpstr>
      <vt:lpstr>Premises and Equipment</vt:lpstr>
      <vt:lpstr>Real Estate Owned</vt:lpstr>
      <vt:lpstr>Goodwill</vt:lpstr>
      <vt:lpstr>Deposits</vt:lpstr>
      <vt:lpstr>Junior Subordinated Debenture</vt:lpstr>
      <vt:lpstr>Income Taxes</vt:lpstr>
      <vt:lpstr>Employee Benefit Plans</vt:lpstr>
      <vt:lpstr>Employee Stock Ownership Plan</vt:lpstr>
      <vt:lpstr>Shareholders' Equity and Regula</vt:lpstr>
      <vt:lpstr>Earnings Per Share</vt:lpstr>
      <vt:lpstr>Fair Value Measurement</vt:lpstr>
      <vt:lpstr>Commitments and Contingencies</vt:lpstr>
      <vt:lpstr>Condensed Financial Information</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Investment Securities_ Investme</vt:lpstr>
      <vt:lpstr>Investment Securities_ Invest53</vt:lpstr>
      <vt:lpstr>Investment Securities_ Schedule</vt:lpstr>
      <vt:lpstr>Loans Receivable_ Schedule of A</vt:lpstr>
      <vt:lpstr>Loans Receivable_ Schedule of R</vt:lpstr>
      <vt:lpstr>Allowance For Loan Losses_ Sche</vt:lpstr>
      <vt:lpstr>Allowance For Loan Losses_ Sc58</vt:lpstr>
      <vt:lpstr>Allowance For Loan Losses_ Sc59</vt:lpstr>
      <vt:lpstr>Allowance For Loan Losses_ Fina</vt:lpstr>
      <vt:lpstr>Allowance For Loan Losses_ Sc61</vt:lpstr>
      <vt:lpstr>Allowance For Loan Losses_ Impa</vt:lpstr>
      <vt:lpstr>Allowance For Loan Losses_ Sc63</vt:lpstr>
      <vt:lpstr>Allowance For Loan Losses_ Sc64</vt:lpstr>
      <vt:lpstr>Allowance For Loan Losses_ Trou</vt:lpstr>
      <vt:lpstr>Premises and Equipment_ Schedul</vt:lpstr>
      <vt:lpstr>Premises and Equipment_ Sched67</vt:lpstr>
      <vt:lpstr>Real Estate Owned_ Schedule of </vt:lpstr>
      <vt:lpstr>Deposits_ Schedule of Deposit A</vt:lpstr>
      <vt:lpstr>Deposits_ Schedule of maturitie</vt:lpstr>
      <vt:lpstr>Deposits_ Schedule of Interest </vt:lpstr>
      <vt:lpstr>Junior Subordinated Debenture_ </vt:lpstr>
      <vt:lpstr>Income Taxes_ Schedule of Compo</vt:lpstr>
      <vt:lpstr>Income Taxes_ Schedule of Defer</vt:lpstr>
      <vt:lpstr>Income Taxes_ Schedule of Effec</vt:lpstr>
      <vt:lpstr>Employee Benefit Plans_ Schedul</vt:lpstr>
      <vt:lpstr>Employee Benefit Plans_ Sched77</vt:lpstr>
      <vt:lpstr>Employee Benefit Plans_ Sched78</vt:lpstr>
      <vt:lpstr>Employee Benefit Plans_ Sched79</vt:lpstr>
      <vt:lpstr>Employee Stock Ownership Plan_ </vt:lpstr>
      <vt:lpstr>Shareholders' Equity and Regu81</vt:lpstr>
      <vt:lpstr>Earnings Per Share_ Schedule of</vt:lpstr>
      <vt:lpstr>Fair Value Measurement_ Schedul</vt:lpstr>
      <vt:lpstr>Fair Value Measurement_ Fair Va</vt:lpstr>
      <vt:lpstr>Fair Value Measurement_ Sched85</vt:lpstr>
      <vt:lpstr>Fair Value Measurement_ Fair 86</vt:lpstr>
      <vt:lpstr>Fair Value Measurement_ Fair 87</vt:lpstr>
      <vt:lpstr>Commitments and Contingencies_ </vt:lpstr>
      <vt:lpstr>Condensed Financial Informati89</vt:lpstr>
      <vt:lpstr>Condensed Financial Informati90</vt:lpstr>
      <vt:lpstr>Condensed Financial Informati91</vt:lpstr>
      <vt:lpstr>Condensed Financial Informati92</vt:lpstr>
      <vt:lpstr>Summary of Significant Accoun93</vt:lpstr>
      <vt:lpstr>Restricted Assets (Details)</vt:lpstr>
      <vt:lpstr>Investment Securities_ Invest95</vt:lpstr>
      <vt:lpstr>Investment Securities_ Invest96</vt:lpstr>
      <vt:lpstr>Investment Securities_ Schedu97</vt:lpstr>
      <vt:lpstr>Investment Securities (Details)</vt:lpstr>
      <vt:lpstr>Investment Securities_ Schedu99</vt:lpstr>
      <vt:lpstr>Loans Receivable_ Schedule o100</vt:lpstr>
      <vt:lpstr>Loans Receivable (Details)</vt:lpstr>
      <vt:lpstr>Loans Receivable_ Schedule o102</vt:lpstr>
      <vt:lpstr>Allowance For Loan Losses_ S103</vt:lpstr>
      <vt:lpstr>Allowance For Loan Losses_ S104</vt:lpstr>
      <vt:lpstr>Allowance For Loan Losses_ S105</vt:lpstr>
      <vt:lpstr>Allowance For Loan Losses_ F106</vt:lpstr>
      <vt:lpstr>Allowance For Loan Losses_ Inte</vt:lpstr>
      <vt:lpstr>Allowance For Loan Losses_ S108</vt:lpstr>
      <vt:lpstr>Allowance For Loan Losses_ I109</vt:lpstr>
      <vt:lpstr>Allowance For Loan Losses_ S110</vt:lpstr>
      <vt:lpstr>Allowance For Loan Losses_ S111</vt:lpstr>
      <vt:lpstr>Allowance For Loan Losses_ T112</vt:lpstr>
      <vt:lpstr>Allowance For Loan Losses (Deta</vt:lpstr>
      <vt:lpstr>Premises and Equipment_ Sche114</vt:lpstr>
      <vt:lpstr>Premises and Equipment (Details</vt:lpstr>
      <vt:lpstr>Premises and Equipment_ Sche116</vt:lpstr>
      <vt:lpstr>Real Estate Owned_ Schedule 117</vt:lpstr>
      <vt:lpstr>Real Estate Owned (Details)</vt:lpstr>
      <vt:lpstr>Deposits_ Schedule of Deposi119</vt:lpstr>
      <vt:lpstr>Deposits (Details)</vt:lpstr>
      <vt:lpstr>Deposits_ Schedule of maturi121</vt:lpstr>
      <vt:lpstr>Deposits_ Schedule of Intere122</vt:lpstr>
      <vt:lpstr>Junior Subordinated Debenture (</vt:lpstr>
      <vt:lpstr>Junior Subordinated Debentur124</vt:lpstr>
      <vt:lpstr>Income Taxes_ Schedule of Co125</vt:lpstr>
      <vt:lpstr>Income Taxes_ Schedule of De126</vt:lpstr>
      <vt:lpstr>Income Taxes_ Schedule of Ef127</vt:lpstr>
      <vt:lpstr>Employee Benefit Plans_ Sche128</vt:lpstr>
      <vt:lpstr>Employee Benefit Plans_ Sche129</vt:lpstr>
      <vt:lpstr>Employee Benefit Plans_ Sche130</vt:lpstr>
      <vt:lpstr>Employee Benefit Plans_ Sche131</vt:lpstr>
      <vt:lpstr>Employee Benefit Plans (Details</vt:lpstr>
      <vt:lpstr>Employee Stock Ownership Plan (</vt:lpstr>
      <vt:lpstr>Employee Stock Ownership Pla134</vt:lpstr>
      <vt:lpstr>Shareholders' Equity and Reg135</vt:lpstr>
      <vt:lpstr>Earnings Per Share_ Schedule136</vt:lpstr>
      <vt:lpstr>Fair Value Measurement_ Sche137</vt:lpstr>
      <vt:lpstr>Fair Value Measurement_ Fair138</vt:lpstr>
      <vt:lpstr>Fair Value Measurement_ Sche139</vt:lpstr>
      <vt:lpstr>Fair Value Measurement_ Fair140</vt:lpstr>
      <vt:lpstr>Fair Value Measurement_ Fair141</vt:lpstr>
      <vt:lpstr>Commitments and Contingencie142</vt:lpstr>
      <vt:lpstr>Condensed Financial Informat143</vt:lpstr>
      <vt:lpstr>Condensed Financial Informat144</vt:lpstr>
      <vt:lpstr>Condensed Financial Informat145</vt:lpstr>
      <vt:lpstr>Condensed Financial Informat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4:03:02Z</dcterms:created>
  <dcterms:modified xmlns:dcterms="http://purl.org/dc/terms/" xmlns:xsi="http://www.w3.org/2001/XMLSchema-instance" xsi:type="dcterms:W3CDTF">2016-06-14T14:03:02Z</dcterms:modified>
  <dc:title xmlns:dc="http://purl.org/dc/elements/1.1/">Untitled</dc:title>
  <dc:description xmlns:dc="http://purl.org/dc/elements/1.1/"/>
  <dc:subject xmlns:dc="http://purl.org/dc/elements/1.1/"/>
  <cp:keywords/>
  <cp:category/>
</cp:coreProperties>
</file>